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Earnings Per Share" sheetId="9" r:id="rId9"/>
    <s:sheet name="Investment Securities" sheetId="10" r:id="rId10"/>
    <s:sheet name="Loans and Allowance for Credit " sheetId="11" r:id="rId11"/>
    <s:sheet name="Other Assets" sheetId="12" r:id="rId12"/>
    <s:sheet name="Other Liabilities" sheetId="13" r:id="rId13"/>
    <s:sheet name="Stock-Based Compensation" sheetId="14" r:id="rId14"/>
    <s:sheet name="Accumulated Other Comprehensive" sheetId="15" r:id="rId15"/>
    <s:sheet name="Fair Value Measurements" sheetId="16" r:id="rId16"/>
    <s:sheet name="Financial Instruments with Off-" sheetId="17" r:id="rId17"/>
    <s:sheet name="Segment Reporting" sheetId="18" r:id="rId18"/>
    <s:sheet name="Basis Of Presentation (Policies" sheetId="19" r:id="rId19"/>
    <s:sheet name="Earnings Per Share (Tables)" sheetId="20" r:id="rId20"/>
    <s:sheet name="Investment Securities (Tables)" sheetId="21" r:id="rId21"/>
    <s:sheet name="Loans and Allowance for Credi22" sheetId="22" r:id="rId22"/>
    <s:sheet name="Other Assets (Tables)" sheetId="23" r:id="rId23"/>
    <s:sheet name="Other Liabilities (Tables)" sheetId="24" r:id="rId24"/>
    <s:sheet name="Stock-Based Compensation (Table" sheetId="25" r:id="rId25"/>
    <s:sheet name="Accumulated Other Comprehensi26" sheetId="26" r:id="rId26"/>
    <s:sheet name="Fair Value Measurements (Tables" sheetId="27" r:id="rId27"/>
    <s:sheet name="Financial Instruments with Of28" sheetId="28" r:id="rId28"/>
    <s:sheet name="Segment Reporting (Tables)" sheetId="29" r:id="rId29"/>
    <s:sheet name="Earnings Per Share (Details)" sheetId="30" r:id="rId30"/>
    <s:sheet name="Earnings Per Share (Details Tex" sheetId="31" r:id="rId31"/>
    <s:sheet name="Investment Securities (Details)" sheetId="32" r:id="rId32"/>
    <s:sheet name="Investment Securities (Details " sheetId="33" r:id="rId33"/>
    <s:sheet name="Investment Securities (Detail34" sheetId="34" r:id="rId34"/>
    <s:sheet name="Loans and Allowance for Credi35" sheetId="35" r:id="rId35"/>
    <s:sheet name="Loans and Allowance for Credi36" sheetId="36" r:id="rId36"/>
    <s:sheet name="Loans and Allowance for Credi37" sheetId="37" r:id="rId37"/>
    <s:sheet name="Loans and Allowance for Credi38" sheetId="38" r:id="rId38"/>
    <s:sheet name="Loans and Allowance for Credi39" sheetId="39" r:id="rId39"/>
    <s:sheet name="Loans and Allowance for Credi40" sheetId="40" r:id="rId40"/>
    <s:sheet name="Loans and Allowance for Credi41" sheetId="41" r:id="rId41"/>
    <s:sheet name="Loans and Allowance for Credi42" sheetId="42" r:id="rId42"/>
    <s:sheet name="Loans and Allowance for Credi43" sheetId="43" r:id="rId43"/>
    <s:sheet name="Loans and Allowance for Credi44" sheetId="44" r:id="rId44"/>
    <s:sheet name="Other Assets (Details)" sheetId="45" r:id="rId45"/>
    <s:sheet name="Other Assets (Details 1)" sheetId="46" r:id="rId46"/>
    <s:sheet name="Other Assets (Details Textual)" sheetId="47" r:id="rId47"/>
    <s:sheet name="Other Liabilities (Details)" sheetId="48" r:id="rId48"/>
    <s:sheet name="Stock-Based Compensation (Detai" sheetId="49" r:id="rId49"/>
    <s:sheet name="Stock-Based Compensation (Det50" sheetId="50" r:id="rId50"/>
    <s:sheet name="Stock-Based Compensation (Det51" sheetId="51" r:id="rId51"/>
    <s:sheet name="Stock-Based Compensation (Det52" sheetId="52" r:id="rId52"/>
    <s:sheet name="Stock-Based Compensation (Det53" sheetId="53" r:id="rId53"/>
    <s:sheet name="Accumulated Other Comprehensi54" sheetId="54" r:id="rId54"/>
    <s:sheet name="Fair Value Measurements (Detail" sheetId="55" r:id="rId55"/>
    <s:sheet name="Fair Value Measurements (Deta56" sheetId="56" r:id="rId56"/>
    <s:sheet name="Fair Value Measurements (Deta57" sheetId="57" r:id="rId57"/>
    <s:sheet name="Financial Instruments with Of58" sheetId="58" r:id="rId58"/>
    <s:sheet name="Segment Reporting (Details)" sheetId="59" r:id="rId59"/>
  </s:sheets>
  <s:definedNames/>
  <s:calcPr calcId="124519" calcMode="auto" fullCalcOnLoad="1"/>
</s:workbook>
</file>

<file path=xl/sharedStrings.xml><?xml version="1.0" encoding="utf-8"?>
<sst xmlns="http://schemas.openxmlformats.org/spreadsheetml/2006/main" uniqueCount="657">
  <si>
    <t>Document And Entity Information - shares</t>
  </si>
  <si>
    <t>6 Months Ended</t>
  </si>
  <si>
    <t>Jun. 30, 2015</t>
  </si>
  <si>
    <t>Jul. 31, 2015</t>
  </si>
  <si>
    <t>Document Information [Line Items]</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ASSETS</t>
  </si>
  <si>
    <t>Cash and due from banks</t>
  </si>
  <si>
    <t>Interest-bearing deposits with other banks</t>
  </si>
  <si>
    <t>Federal funds sold</t>
  </si>
  <si>
    <t>Investment securities:</t>
  </si>
  <si>
    <t>Available for sale, at fair value</t>
  </si>
  <si>
    <t>Held to maturity, at amortized cost - fair value of $4,555 (2015) and $4,694 (2014)</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30,428 (2015) and 12,618,513 (2014)</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Insurance agency commissions</t>
  </si>
  <si>
    <t>Gain on sale of wholesale insurance subsidiary</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Insurance agency commissions expense</t>
  </si>
  <si>
    <t>FDIC insurance premium expense</t>
  </si>
  <si>
    <t>Write-downs of other real estate owned</t>
  </si>
  <si>
    <t>Other noninterest expenses</t>
  </si>
  <si>
    <t>Total noninterest expense</t>
  </si>
  <si>
    <t>INCOME BEFORE INCOME TAXES</t>
  </si>
  <si>
    <t>Income tax expense</t>
  </si>
  <si>
    <t>NET INCOME</t>
  </si>
  <si>
    <t>Basic net income per common share (in dollars per share)</t>
  </si>
  <si>
    <t>Diluted net income per common share (in dollars per share)</t>
  </si>
  <si>
    <t>Dividends paid per common share (in dollars per share)</t>
  </si>
  <si>
    <t>CONSOLIDATED STATEMENTS OF COMPREHENSIVE INCOME - USD ($) $ in Thousands</t>
  </si>
  <si>
    <t>Net income</t>
  </si>
  <si>
    <t>Securities available for sale:</t>
  </si>
  <si>
    <t>Unrealized holding (losses) gains on available-for-sale securities</t>
  </si>
  <si>
    <t>Tax effect</t>
  </si>
  <si>
    <t>Net of tax amount</t>
  </si>
  <si>
    <t>Cash flow hedging activities:</t>
  </si>
  <si>
    <t>Total other comprehensive (loss) income</t>
  </si>
  <si>
    <t>Comprehensive income</t>
  </si>
  <si>
    <t>CONSOLIDATED STATEMENTS OF CHANGES IN STOCKHOLDERS' EQUITY - USD ($) $ in Thousands</t>
  </si>
  <si>
    <t>Total</t>
  </si>
  <si>
    <t>Common Stock [Member]</t>
  </si>
  <si>
    <t>Additional Paid-in Capital [Member]</t>
  </si>
  <si>
    <t>Retained Earnings [Member]</t>
  </si>
  <si>
    <t>Accumulated Other Comprehensive Income (Loss) [Member]</t>
  </si>
  <si>
    <t>Balances at Dec. 31, 2013</t>
  </si>
  <si>
    <t>Unrealized gains (losses) on available-for-sale securities, net of taxes</t>
  </si>
  <si>
    <t>Issuance of common stock through public offering, net</t>
  </si>
  <si>
    <t>Stock-based compensation</t>
  </si>
  <si>
    <t>Balances at Jun. 30, 2014</t>
  </si>
  <si>
    <t>Balances at Dec. 31, 2014</t>
  </si>
  <si>
    <t>Balances at Jun. 30, 2015</t>
  </si>
  <si>
    <t>CONSOLIDATED STATEMENTS OF CASH FLOWS - USD ($) $ in Thousands</t>
  </si>
  <si>
    <t>CASH FLOWS FROM OPERATING ACTIVITIES:</t>
  </si>
  <si>
    <t>Adjustments to reconcile net income to net cash provided by operating activities:</t>
  </si>
  <si>
    <t>Depreciation and amortization</t>
  </si>
  <si>
    <t>Discount accretion on debt securities</t>
  </si>
  <si>
    <t>Stock-based compensation expense</t>
  </si>
  <si>
    <t>Deferred income tax expense</t>
  </si>
  <si>
    <t>Losses on disposals of premises and equipment</t>
  </si>
  <si>
    <t>Losses (gains) on sales of other real estate owned</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urchases of investment securities available for sale</t>
  </si>
  <si>
    <t>Proceeds from maturities and principal payments of investment securities held to maturity</t>
  </si>
  <si>
    <t>Net change in loans</t>
  </si>
  <si>
    <t>Purchases of premises and equipment</t>
  </si>
  <si>
    <t>Proceeds from sales of other real estate owned</t>
  </si>
  <si>
    <t>Proceeds from sale of wholesale insurance subsidiary</t>
  </si>
  <si>
    <t>Net cash used in investing activities</t>
  </si>
  <si>
    <t>Noninterest-bearing deposits</t>
  </si>
  <si>
    <t>Interest-bearing deposits</t>
  </si>
  <si>
    <t>Proceeds from issuance of common stock through public offering, net</t>
  </si>
  <si>
    <t>Net cash (used in) provided by financing activities</t>
  </si>
  <si>
    <t>Net decrease in cash and cash equivalents</t>
  </si>
  <si>
    <t>Cash and cash equivalents at beginning of period</t>
  </si>
  <si>
    <t>Cash and cash equivalents at end of period</t>
  </si>
  <si>
    <t>Supplemental cash flows information:</t>
  </si>
  <si>
    <t>Interest paid</t>
  </si>
  <si>
    <t>Income taxes paid</t>
  </si>
  <si>
    <t>Transfers from loans to other real estate owned</t>
  </si>
  <si>
    <t>Transfers from loans held for sale to loans</t>
  </si>
  <si>
    <t>Basis of Presentation</t>
  </si>
  <si>
    <t>Accounting Policies [Abstract]</t>
  </si>
  <si>
    <t>Basis of Presentation and Significant Accounting Policies [Text Block]</t>
  </si>
  <si>
    <t xml:space="preserve"> Note 1 - 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June 30, 2015, the consolidated results of operations and comprehensive income for the three and six months ended June 30, 2015 and 2014, and changes in stockholders’ equity and cash flows for the six months ended June 30, 2015 and 2014, have been included. All such adjustments are of a normal recurring nature. The amounts as of December 31, 2014 were derived from the 2014 audited financial statements. The results of operations for the three and six months ended June 30, 2015 are not necessarily indicative of the results to be expected for any other interim period or for the full year. This Quarterly Report on Form 10-Q should be read in conjunction with the Annual Report of Shore Bancshares, Inc. on Form 10-K for the year ended December 31, 2014.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 Recent Accounting Standards ASU 2014-04, “Receivables (ASC Topic 310)  Troubled Debt Restructurings by Creditors, Reclassification of Residential Real Estate Collateralized Consumer Mortgage Loans upon Foreclosure.” ASU 2014-04 clarifies when an in substance repossession or foreclosure occurs which is defined as when a creditor should be considered to have received physical possession of residential real estate property collateralizing a consumer mortgage loan such that the loan receivable should be derecognized and the real estate property recognized. The ASU requires that the real property be recognized upon obtaining legal title to the real estate collateral, or the borrower voluntarily conveying all interest in the real estate property to the lender to satisfy the loan through a deed in lieu of foreclosure or similar legal agreement. The Company adopted ASU No. 2014-04 effective January 1, 2015. The adoption of ASU No. 2014-04 did not have a material impact on the Company's Consolidated Financial Statements. ASU No. 2014-14, “Classification of Certain Government-Guaranteed Mortgage Loans upon Foreclosure.” ASU No. 2015-02, “Amendments to the Consolidation Analysis.” ASU No. 2015-05, “Customer’s Accounting for Fees Paid in a Cloud Computing Arrangement.”</t>
  </si>
  <si>
    <t>Earnings Per Share</t>
  </si>
  <si>
    <t>Earnings Per Share [Abstract]</t>
  </si>
  <si>
    <t>Earnings Per Share [Text Block]</t>
  </si>
  <si>
    <t xml:space="preserve"> Note 2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For the Three Months Ended For the Six Months Ended June 30, June 30, (In thousands, except per share data) 2015 2014 2015 2014 Net income $ 1,627 $ 1,305 $ 3,036 $ 2,563 Weighted average shares outstanding - Basic 12,629 10,013 12,627 9,246 Dilutive effect of common stock equivalents 9 11 9 12 Weighted average shares outstanding - Diluted 12,638 10,024 12,636 9,258 Earnings per common share - Basic $ 0.13 $ 0.13 $ 0.24 $ 0.28 Earnings per common share - Diluted $ 0.13 $ 0.13 $ 0.24 $ 0.28 The increase in the weighted average shares outstanding for the three and six months ended June 30, 2015 when compared to the three and six months ended June 30, 2014 was due to the Company’s public offer and sale of its common stock (the “stock sale”) during the second quarter of 2014. As a result of the stock sale, the Company sold 4,140,000 8.25 31.3 There were no weighted average common stock equivalents excluded from the calculation of diluted earnings per share for the three and six months ended June 30, 2015 and 2014. </t>
  </si>
  <si>
    <t>Investment Securities</t>
  </si>
  <si>
    <t>Investments, Debt and Equity Securities [Abstract]</t>
  </si>
  <si>
    <t>Investments in Debt and Marketable Equity Securities (and Certain Trading Assets) Disclosure [Text Block]</t>
  </si>
  <si>
    <t xml:space="preserve"> Note 3  Investment Securities Gross Gross Estimated Amortized Unrealized Unrealized Fair (Dollars in thousands) Cost Gains Losses Value Available-for-sale securities: June 30, 2015 U.S. Treasury $ 5,144 $ 11 $ - $ 5,155 U.S. Government agencies 70,449 175 249 70,375 Mortgage-backed 151,952 730 638 152,044 Equity 631 5 - 636 Total $ 228,176 $ 921 $ 887 $ 228,210 December 31, 2014 U.S. Treasury $ 5,210 $ 5 $ - $ 5,215 U.S. Government agencies 75,220 87 347 74,960 Mortgage-backed 154,525 1,230 452 155,303 Equity 624 6 - 630 Total $ 235,579 $ 1,328 $ 799 $ 236,108 Held-to-maturity securities: June 30, 2015 U.S. Government agencies $ 2,676 $ - $ 81 $ 2,595 States and political subdivisions 1,837 123 - 1,960 Total $ 4,513 $ 123 $ 81 $ 4,555 December 31, 2014 U.S. Government agencies $ 2,791 $ - $ 83 $ 2,708 States and political subdivisions 1,839 147 - 1,986 Total $ 4,630 $ 147 $ 83 $ 4,694 Less than More than 12 Months 12 Months Total Fair Unrealized Fair Unrealized Fair Unrealized (Dollars in thousands) Value Losses Value Losses Value Losses June 30, 2015 Available-for-sale securities: U.S. Government agencies $ 27,968 $ 87 $ 6,985 $ 163 $ 34,953 $ 250 Mortgage-backed 32,875 239 24,107 399 56,982 638 Total $ 60,843 $ 326 $ 31,092 $ 562 $ 91,935 $ 888 Held-to-maturity securities: U.S. Government agencies $ - $ - $ 2,595 $ 81 $ 2,595 $ 81 Less than More than 12 Months 12 Months Total Fair Unrealized Fair Unrealized Fair Unrealized (Dollars in thousands) Value Losses Value Losses Value Losses December 31, 2014 Available-for-sale securities: U.S. Government agencies $ 41,574 $ 138 $ 6,954 $ 209 $ 48,528 $ 347 Mortgage-backed 12,933 44 26,828 408 39,761 452 Total $ 54,507 $ 182 $ 34,412 $ 617 $ 88,919 $ 799 Held-to-maturity securities: U.S. Government agencies $ - $ - $ 2,708 $ 83 $ 2,708 $ 83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Available for sale Held to maturity Amortized Estimated Amortized Estimated (Dollars in thousands) Cost Fair Value Cost Fair Value Due in one year or less $ 2,001 $ 2,003 $ 220 $ 220 Due after one year through five years 70,545 70,579 711 757 Due after five years through ten years 12,939 12,881 403 452 Due after ten years 142,060 142,111 3,179 3,126 227,545 227,574 4,513 4,555 Equity securities 631 636 - - Total $ 228,176 $ 228,210 $ 4,513 $ 4,555 The maturity dates for debt securities are determined using contractual maturity dates.</t>
  </si>
  <si>
    <t>Loans and Allowance for Credit Losses</t>
  </si>
  <si>
    <t>Receivables [Abstract]</t>
  </si>
  <si>
    <t>Loans, Notes, Trade and Other Receivables Disclosure [Text Block]</t>
  </si>
  <si>
    <t xml:space="preserve"> Note 4  Loans and Allowance for Credit Losses The Company makes residential mortgage, commercial and consumer loans to customers primarily in Talbot County, Queen Anne’s County, Kent County, Caroline County and Dorchester County in Maryland and in Kent County, Delaware. June 30, December 31, (Dollars in thousands) 2015 2014 Construction $ 80,715 $ 69,157 Residential real estate 278,598 273,336 Commercial real estate 317,131 305,788 Commercial 57,300 52,671 Consumer 7,286 9,794 Total loans 741,030 710,746 Allowance for credit losses (7,917) (7,695) Total loans, net $ 733,113 $ 703,051 Loans are stated at their principal amount outstanding net of any purchase premiums,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i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Residential Commercial (Dollars in thousands) Construction real estate real estate Commercial Consumer Unallocated Total June 30, 2015 Loans individually evaluated for impairment $ 12,400 $ 10,726 $ 8,896 $ 217 $ 123 $ - $ 32,362 Loans collectively evaluated for impairment 68,315 267,872 308,235 57,083 7,163 - 708,668 Total loans $ 80,715 $ 278,598 $ 317,131 $ 57,300 $ 7,286 $ - $ 741,030 Allowance for credit losses allocated to: Loans individually evaluated for impairment $ 696 $ 336 $ 21 $ 9 $ - $ - $ 1,062 Loans collectively evaluated for impairment 1,156 1,982 2,595 496 168 458 6,855 Total allowance for credit losses $ 1,852 $ 2,318 $ 2,616 $ 505 $ 168 $ 458 $ 7,917 (Dollars in thousands) Construction Residential Commercial Commercial Consumer Unallocated Total December 31, 2014 Loans individually evaluated for impairment $ 10,067 $ 10,403 $ 9,359 $ 188 $ 124 $ - $ 30,141 Loans collectively evaluated for impairment 59,090 262,933 296,429 52,483 9,670 - 680,605 Total loans $ 69,157 $ 273,336 $ 305,788 $ 52,671 $ 9,794 $ - $ 710,746 Allowance for credit losses allocated to: Loans individually evaluated for impairment $ 41 $ 1,099 $ 129 $ 1 $ 3 $ - $ 1,273 Loans collectively evaluated for impairment 1,262 1,735 2,250 447 226 502 6,422 Total allowance for credit losses $ 1,303 $ 2,834 $ 2,379 $ 448 $ 229 $ 502 $ 7,695 Recorded Recorded Quarter-to- Year-to-date Unpaid investment investment date average average principal with no with an Related recorded recorded (Dollars in thousands) balance allowance allowance allowance investment investment June 30, 2015 Impaired nonaccrual loans: Construction $ 12,101 $ 2,657 $ 5,618 $ 661 $ 8,478 $ 8,169 Residential real estate 3,124 2,697 69 69 2,041 2,159 Commercial real estate 4,460 2,668 - - 2,707 2,698 Commercial 187 155 22 9 95 72 Consumer 129 123 - - 123 123 Total 20,001 8,300 5,709 739 13,444 13,221 Impaired accruing TDRs: Construction 4,125 3,312 813 35 4,109 4,064 Residential real estate 7,960 2,396 5,564 267 7,393 6,866 Commercial real estate 6,228 4,731 1,497 21 6,238 6,255 Commercial 40 40 - - 41 43 Consumer - - - - - - Total 18,353 10,479 7,874 323 17,781 17,228 Total impaired loans: Construction 16,226 5,969 6,431 696 12,587 12,233 Residential real estate 11,084 5,093 5,633 336 9,434 9,025 Commercial real estate 10,688 7,399 1,497 21 8,945 8,953 Commercial 227 195 22 9 136 115 Consumer 129 123 - - 123 123 Total $ 38,354 $ 18,779 $ 13,583 $ 1,062 $ 31,225 $ 30,449 June 30, 2014 Recorded Recorded Quarter-to- Year-to-date Unpaid investment investment date average average principal with no with an Related recorded recorded (Dollars in thousands) balance allowance allowance allowance investment investment December 31, 2014 Impaired nonaccrual loans: Construction $ 9,277 $ 6,045 $ - $ - $ 8,040 $ 8,131 Residential real estate 4,664 1,053 2,982 799 3,299 4,719 Commercial real estate 4,703 2,842 280 100 5,034 5,098 Commercial 1,372 136 5 1 598 642 Consumer 129 99 25 3 28 21 Total 20,145 10,175 3,292 903 16,999 18,611 Impaired accruing TDRs: Construction 4,022 3,196 826 41 2,157 1,749 Residential real estate 6,368 668 5,700 300 16,080 16,102 Commercial real estate 6,237 4,774 1,463 29 7,023 7,509 Commercial 47 47 - - 59 66 Consumer - - - - - - Total 16,674 8,685 7,989 370 25,319 25,426 Total impaired loans: Construction 13,299 9,241 826 41 10,197 9,880 Residential real estate 11,032 1,721 8,682 1,099 19,379 20,821 Commercial real estate 10,940 7,616 1,743 129 12,057 12,607 Commercial 1,419 183 5 1 657 708 Consumer 129 99 25 3 28 21 Total $ 36,819 $ 18,860 $ 11,281 $ 1,273 $ 42,318 $ 44,037 1/1/15 Reclassification/ 6/30/15 TDR New Disbursements Charge Transfers TDR Related (Dollars in thousands) Balance TDRs (Payments) offs In/(Out) Payoffs Balance Allowance For the six months ended 6/30/2015 Accruing TDRs Construction $ 4,022 $ - $ (39) $ - $ 142 $ - $ 4,125 $ 35 Residential Real Estate 6,368 1,837 (245) - (78) - 7,882 267 Commercial Real Estate 6,237 - (9) - - - 6,228 21 Commercial 47 - (7) - - - 40 - Consumer - - - - - - - - Total $ 16,674 $ 1,837 $ (300) $ - $ 64 $ - $ 18,275 $ 323 Nonaccrual TDRs Construction $ 3,321 $ - $ (100) $ (579) $ 2,911 $ - $ 5,553 $ 661 Residential Real Estate 3,382 - (18) - (2,911) - 453 - Commercial Real Estate 346 - (4) (40) (302) - - - Commercial - - - - - - - - Consumer 25 - (1) - - - 24 - Total $ 7,074 $ - $ (123) $ (619) $ (302) $ - $ 6,030 $ 661 Total TDRs $ 23,748 $ 1,837 $ (423) $ (619) $ (238) $ - $ 24,305 $ 984 1/1/14 Reclassification/ 6/30/14 TDR New Disbursements Transfers TDR Related (Dollars in thousands) Balance TDRs (Payments) Charge offs In/(Out) Payoffs Balance Allowance For the six months Accruing TDRs Construction $ 1,620 $ - $ (51) $ (314) $ 2,643 $ - $ 3,898 $ 1 Residential Real Estate 14,582 - 1,373 - 398 (158) 16,195 185 Commercial Real Estate 9,791 - (48) (549) (2,844) (1,097) 5,253 6 Commercial 95 - (15) - - (24) 56 - Consumer - - - - - - - - Total $ 26,088 $ - $ 1,259 $ (863) $ 197 $ (1,279) $ 25,402 $ 192 Nonaccrual TDRs Construction $ 3,561 $ - $ (5) $ (35) $ 760 $ - $ 4,281 $ - Residential Real Estate 1,884 - (31) (203) (957) (73) 620 - Commercial Real Estate 842 - (81) (65) - - 696 - Commercial - - - - - - - - Consumer 26 - (1) - - - 25 - Total $ 6,313 $ - $ (118) $ (303) $ (197) $ (73) $ 5,622 $ - Total TDRs $ 32,401 $ - $ 1,141 $ (1,166) $ - $ (1,352) $ 31,024 $ 192 Postmodification outstanding outstanding Number of recorded recorded Related (Dollars in thousands) contracts investment investment allowance TDRs: For the six months ended June 30, 2015 Construction - $ - $ - $ - Residential real estate 10 1,835 1,837 19 Commercial real estate - - - - Commercial - - - - Consumer - - - - Total 10 $ 1,835 $ 1,837 $ 19 For the six months ended June 30, 2014 Construction - $ - $ - $ - Residential real estate - - - - Commercial real estate - - - - Commercial - - - - Consumer - - - - Total - $ - $ - $ - Number of Recorded Related (Dollars in thousands) contracts investment allowance TDRs that subsequently defaulted: For the six months ended June 30, 2015 Construction - $ - $ - Residential real estate - - - Commercial real estate 2 279 - Commercial - - - Consumer - - - Total 2 $ 279 $ - TDRs that subsequently defaulted: For the six months ended June 30, 2014 Construction - $ - $ - Residential real estate - - - Commercial real estate - - - Commercial - - - Consumer - - - Total - $ -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Special (Dollars in thousands) Pass/Performing mention Substandard Doubtful Total June 30, 2015 Construction $ 64,209 $ 4,164 $ 12,342 $ - $ 80,715 Residential real estate 257,937 9,905 10,756 - 278,598 Commercial real estate 285,881 21,487 9,029 734 317,131 Commercial 55,280 1,790 230 - 57,300 Consumer 7,126 38 122 - 7,286 Total $ 670,433 $ 37,384 $ 32,479 $ 734 $ 741,030 Special (Dollars in thousands) Pass/Performing mention Substandard Doubtful Total December 31, 2014 Construction $ 52,241 $ 5,643 $ 11,273 $ - $ 69,157 Residential real estate 252,643 6,675 14,018 - 273,336 Commercial real estate 275,573 20,040 10,175 - 305,788 Commercial 50,583 1,885 114 89 52,671 Consumer 9,658 13 123 - 9,794 Total $ 640,698 $ 34,256 $ 35,703 $ 89 $ 710,746 Accruing 30-59 60-89 90 days days days past or more Total past (Dollars in thousands) Current past due due past due due Nonaccrual Total June 30, 2015 Construction $ 72,440 $ - $ - $ - $ - $ 8,275 $ 80,715 Residential real estate 271,659 2,874 1,264 35 4,173 2,766 278,598 Commercial real estate 313,958 - 505 - 505 2,668 317,131 Commercial 57,019 104 - - 104 177 57,300 Consumer 7,095 68 - - 68 123 7,286 Total $ 722,171 $ 3,046 $ 1,769 $ 35 $ 4,850 $ 14,009 $ 741,030 Percent of total loans 97.5 % 0.4 % 0.2 % - % 0.6 % 1.9 % Accruing 30-59 60-89 90 days or days days past more past Total past (Dollars in thousands) Current past due due due due Nonaccrual Total December 31, 2014 Construction $ 61,325 $ 1,786 $ - $ - $ 1,786 $ 6,046 $ 69,157 Residential real estate 263,165 3,351 2,702 83 6,136 4,035 273,336 Commercial real estate 301,695 459 513 - 972 3,121 305,788 Commercial 52,352 47 131 - 178 141 52,671 Consumer 9,619 11 37 4 52 123 9,794 Total $ 688,156 $ 5,654 $ 3,383 $ 87 $ 9,124 $ 13,466 $ 710,746 Percent of total loans 96.8 % 0.8 % 0.5 % - % 1.3 % 1.9 % Management evaluates the adequacy of the allowance for credit losses at least quarterly and adjusts the provision for credit losses based on this analysis. The following tables provide a summary of the activity in the allowance for credit losses allocated by loan class for the three months and six months ended June 30, 2015 and 2014. Residential Commercial (Dollars in thousands) Construction real estate real estate Commercial Consumer Unallocated Total For the three months ended June Allowance for credit losses: Beginning balance $ 1,884 $ 2,124 $ 2,339 $ 441 $ 180 $ 830 $ 7,798 Charge-offs (216) (142) (280) (25) (35) - (698) Recoveries 104 121 2 35 15 - 277 Net charge-offs (112) (21) (278) 10 (20) - (421) Provision 80 215 555 54 8 (372) 540 Ending balance $ 1,852 $ 2,318 $ 2,616 $ 505 $ 168 $ 458 $ 7,917 Residential Commercial (Dollars in thousands) Construction real estate real estate Commercial Consumer Unallocated Total For the three months ended June Allowance for credit losses: Beginning balance $ 1,997 $ 2,086 $ 4,584 $ 677 $ 308 $ 417 $ 10,069 Charge-offs (224) (315) (1,523) (95) (20) - (2,177) Recoveries 1 63 7 157 6 - 234 Net charge-offs (223) (252) (1,516) 62 (14) - (1,943) Provision 474 520 (416) 119 12 241 950 Ending balance $ 2,248 $ 2,354 $ 2,652 $ 858 $ 306 $ 658 $ 9,076 Residential Commercial (Dollars in thousands) Construction real estate real estate Commercial Consumer Unallocated Total For the six months ended June Allowance for credit losses: Beginning balance $ 1,303 $ 2,834 $ 2,379 $ 448 $ 229 $ 502 $ 7,695 Charge-offs (579) (257) (320) (149) (45) - (1,350) Recoveries 107 145 15 82 33 - 382 Net charge-offs (472) (112) (305) (67) (12) - (968) Provision 1,021 (404) 542 124 (49) (44) 1,190 Ending balance $ 1,852 $ 2,318 $ 2,616 $ 505 $ 168 $ 458 $ 7,917 Residential Commercial (Dollars in thousands) Construction real estate real estate Commercial Consumer Unallocated Total For the six months ended June Allowance for credit losses: Beginning balance $ 1,960 $ 3,854 $ 3,029 $ 1,266 $ 243 $ 373 $ 10,725 Charge-offs (241) (987) (1,613) (937) (147) - (3,925) Recoveries 11 106 13 207 14 - 351 Net charge-offs (230) (881) (1,600) (730) (133) - (3,574) Provision 518 (619) 1,223 322 196 285 1,925 Ending balance $ 2,248 $ 2,354 $ 2,652 $ 858 $ 306 $ 658 $ 9,076 Foreclosure Proceedings Consumer mortgage loans collateralized by residential real estate property that are in the process of foreclosure totaled $ 514</t>
  </si>
  <si>
    <t>Other Assets</t>
  </si>
  <si>
    <t>Deferred Costs, Capitalized, Prepaid, and Other Assets Disclosure [Abstract]</t>
  </si>
  <si>
    <t>Other Assets Disclosure [Text Block]</t>
  </si>
  <si>
    <t xml:space="preserve"> Note 5  Other Assets (Dollars in thousands) June 30, 2015 December 31, 2014 Nonmarketable investment securities $ 1,707 $ 1,586 Accrued interest receivable 2,520 2,663 Deferred income taxes 14,362 15,744 Prepaid expenses 1,454 750 Other assets 6,223 6,419 Total $ 26,266 $ 27,162 June 30, December 31, (Dollars in thousands) 2015 2014 Deferred tax assets: Allowance for credit losses $ 3,158 $ 3,072 Reserve for off-balance sheet commitments 121 121 Net operating loss carry forward 11,580 13,265 Write-downs of other real estate owned 321 355 Deferred income 1,099 1,132 Accrued expenses 913 918 Unrealized losses on available-for-sale securities 27 - Other 196 80 Total deferred tax assets 17,415 18,943 Deferred tax liabilities: Depreciation 317 372 Purchase accounting adjustments 1,957 1,751 Deferred capital gain on branch sale 418 425 Unrealized gains on available-for-sale securities 40 214 Other 321 437 Total deferred tax liabilities 3,053 3,199 Net deferred tax assets $ 14,362 $ 15,744 The Company’s deferred tax assets primarily consist of net operating loss carryovers that will be used to offset taxable income in future periods through their statutory period of 20 8.1 Based on the aforementioned considerations, the Company has concluded that the predominance of observable positive evidence outweighs the future potential of negative evidence and therefore it is more likely than not that the Company will be able to realize in the future all of the net deferred tax assets.</t>
  </si>
  <si>
    <t>Other Liabilities</t>
  </si>
  <si>
    <t>Other Liabilities Disclosure [Abstract]</t>
  </si>
  <si>
    <t>Other Liabilities Disclosure [Text Block]</t>
  </si>
  <si>
    <t xml:space="preserve"> Note 6  Other Liabilities (Dollars in thousands) June 30, 2015 December 31, 2014 Accrued interest payable $ 139 $ 172 Other accounts payable 2,057 2,435 Deferred compensation liability 1,467 1,503 Other liabilities 1,749 2,011 Total $ 5,412 $ 6,121 </t>
  </si>
  <si>
    <t>Stock-Based Compensation</t>
  </si>
  <si>
    <t>Disclosure of Compensation Related Costs, Share-based Payments [Abstract]</t>
  </si>
  <si>
    <t>Disclosure of Compensation Related Costs, Share-based Payments [Text Block]</t>
  </si>
  <si>
    <t xml:space="preserve"> Note 7 - Stock-Based Compensation As of June 30, 2015, the Company maintained the Shore Bancshares, Inc. 2006 Stock and Incentive Compensation Plan (“2006 Equity Plan”) under which it may issue shares of common stock or grant other equity-based awards. Stock-based awards granted to date generally are time-based, vest in equal installments on each anniversary of the grant date over a three- to five-year period of time, and, in the case of stock options, expire 7 For the Three Months Ended For the Six Months Ended June 30, June 30, (Dollars in thousands) 2015 2014 2015 2014 Stock-based compensation expense $ 53 $ 27 $ 191 $ 49 Excess tax expense related to stock-based compensation 2 - 2 - June 30, (Dollars in thousands) 2015 2014 Unrecognized stock-based compensation expense $ 96 $ 122 Weighted average period unrecognized expense is expected to be recognized 0.6 years 1.2 years June 30, 2015 Number Weighted Average Grant of Shares Date Fair Value Nonvested at beginning of period 14,251 $ 8.33 Granted 11,915 9.19 Vested (13,678) 8.90 Cancelled - - Nonvested at end of period 12,488 $ 8.34 June 30, 2014 Number Weighted Average Grant of Shares Date Fair Value Nonvested at beginning of period 13,930 $ 8.33 Granted 3,654 9.57 Vested (3,333) 8.93 Cancelled - - Nonvested at end of period 14,251 $ 8.51 The fair value of restricted stock awards that vested during the first six months of 2015 and 2014 was $ 122 30 June 30, 2015 Weighted Number Average of Shares Exercise Price Outstanding at beginning of period 27,108 $ 6.64 Granted 34,219 9.18 Exercised - - Expired/Cancelled - - Outstanding at end of period 61,327 $ 8.05 Exercisable at end of period 27,108 $ 6.64 June 30, 2014 Weighted Number Average of Shares Exercise Price Outstanding at beginning of period 40,662 $ 6.64 Granted - - Exercised - - Expired/Cancelled - - Outstanding at end of period 40,662 $ 6.64 Exercisable at end of period 20,331 $ 6.64 The weighted average fair value of stock options granted during 2015 was $ 3.44 Dividend yield 0 % Expected volatility 32 % Risk-free interest rate 1.97 % Expected contract life (in years) 7 years At the end of the second quarter of 2015, the aggregate intrinsic value of the options outstanding under the 2006 Equity Plan was $ 281 9.43 76 6.8</t>
  </si>
  <si>
    <t>Accumulated Other Comprehensive Income</t>
  </si>
  <si>
    <t>Accumulated Other Comprehensive Income (Loss), Net of Tax [Abstract]</t>
  </si>
  <si>
    <t>Comprehensive Income (Loss) Note [Text Block]</t>
  </si>
  <si>
    <t xml:space="preserve"> Note 8 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six months ended June 30, 2015 and 2014. Accumulated net unrealized holding Total accumulated gains (losses) on other available for sale comprehensive (Dollars in thousands) securities income (loss) Balance, December 31, 2014 $ 316 $ 316 Other comprehensive loss (296) (296) Balance, June 30, 2015 $ 20 $ 20 Balance, December 31, 2013 $ (437) $ (437) Other comprehensive income 300 300 Balance, June 30, 2014 $ (137) $ (137) </t>
  </si>
  <si>
    <t>Fair Value Measurements</t>
  </si>
  <si>
    <t>Fair Value Disclosures [Abstract]</t>
  </si>
  <si>
    <t>Fair Value Disclosures [Text Block]</t>
  </si>
  <si>
    <t xml:space="preserve"> Note 9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mortgage-backed securities issued or guaranteed by U.S. Government sponsored entities, and equity securities as Level 2. Significant Other Significant Quoted Observable Unobservable Prices Inputs Inputs (Dollars in thousands) Fair Value (Level 1) (Level 2) (Level 3) June 30, 2015 Securities available for sale: U.S. Treasury $ 5,155 $ 5,155 $ - $ - U.S. Government agencies 70,375 - 70,375 - Mortgage-backed 152,044 - 152,044 - Equity 636 - 636 - Total $ 228,210 $ 5,155 $ 233,055 $ - Significant Other Significant Quoted Observable Unobservable Prices Inputs Inputs (Dollars in thousands) Fair Value (Level 1) (Level 2) (Level 3) December 31, 2014 Securities available for sale: U.S. Treasury $ 5,215 $ 5,215 $ - $ - U.S. Government agencies 74,960 - 74,960 - Mortgage-backed 155,303 - 155,303 - Equity 630 - 630 - Total $ 236,108 $ 5,215 $ 230,893 $ - Below is a discussion on the Company’s assets measured at fair value on a nonrecurring basis. Loans 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At June 30, 2015 and December 31, 2014, substantially all impaired loans were evaluated based on the fair value of the collateral and were classified as Level 2 in the fair value hierarchy. Other Real Estate and Other Assets Owned (Foreclosed Assets) Foreclosed assets are adjusted for fair value upon transfer of loans to foreclosed assets. Subsequently, foreclosed assets are carried at the lower of carrying value or fair value less estimated costs to sell. Fair value is based on independent market prices, appraised value of the collateral or management’s estimation of the value of the collateral. At June 30, 2015 and December 31, 2014, foreclosed assets were classified as Level 2 in the fair value hierarchy. Significant Other Significant Quoted Observable Unobservable Prices Inputs Inputs (Dollars in thousands) Fair Value (Level 1) (Level 2) (Level 3) June 30, 2015 Impaired loans Construction $ 11,704 $ - $ 11,704 $ - Residential real estate 10,390 - 10,390 - Commercial real estate 8,875 - 8,875 - Commercial 208 - 208 - Consumer 123 - 123 - Total impaired loans 31,300 - 31,300 - Other real estate owned 2,498 - 2,498 - Total assets measured at fair value on a nonrecurring basis $ 33,798 $ - $ 33,798 $ - Significant Other Significant Quoted Observable Unobservable Prices Inputs Inputs (Dollars in thousands) Fair Value (Level 1) (Level 2) (Level 3) December 31, 2014 Impaired loans Construction $ 10,026 $ - $ 10,026 $ - Residential real estate 9,304 - 9,304 - Commercial real estate 9,230 - 9,230 - Commercial 187 - 187 - Consumer 121 - 121 - Total impaired loans 28,868 - 28,868 - Other real estate owned 3,691 - 3,691 - Total assets measured at fair value on a nonrecurring basis $ 32,559 $ - $ 32,559 $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then fair value is estimated using quoted prices for similar securities.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Financial Liabilitie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June 30, 2015 December 31, 2014 Estimated Estimated Carrying Fair Carrying Fair (Dollars in thousands) Amount Value Amount Value Financial assets Level 1 inputs Cash and cash equivalents $ 59,756 $ 59,756 $ 96,223 $ 96,223 Level 2 inputs Investment securities held to maturity $ 4,513 $ 4,555 $ 4,630 $ 4,694 Loans, net 733,113 753,387 703,051 724,771 Financial liabilities Level 2 inputs Deposits $ 928,909 $ 928,568 $ 949,004 $ 948,605 Short-term borrowings 6,629 6,629 4,808 4,808 </t>
  </si>
  <si>
    <t>Financial Instruments with Off-Balance Sheet Risk</t>
  </si>
  <si>
    <t>Financial Instruments With Off Balance Sheet Risk Disclosure [Abstract]</t>
  </si>
  <si>
    <t>Financial Instruments With Off Balance Sheet Risk Disclosure [Text Block]</t>
  </si>
  <si>
    <t xml:space="preserve"> Note 10  Financial Instruments with Off-Balance Sheet Risk In the normal course of business, to meet the financial needs of its customers, the Company’s bank subsidiaries are parties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Company’s bank subsidiarie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June 30, 2015 and December 31, 2014. (Dollars in thousands) June 30, 2015 December 31, 2014 Commitments to extend credit $ 151,906 $ 127,080 Letters of credit 6,879 7,347 Total $ 158,785 $ 134,427 </t>
  </si>
  <si>
    <t>Segment Reporting</t>
  </si>
  <si>
    <t>Segment Reporting [Abstract]</t>
  </si>
  <si>
    <t>Segment Reporting Disclosure [Text Block]</t>
  </si>
  <si>
    <t xml:space="preserve"> Note 11  Segment Reporting The Company operates two primary business segments: Community Banking and Insurance Products and Services. Through the Community Banking business, the Company provides services to consumers and small businesses on the Eastern Shore of Maryland and Delaware through its 18-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Community Insurance Products Parent Consolidated (Dollars in thousands) Banking and Services Company Total 2015 Interest income $ 18,887 $ - $ 100 $ 18,987 Interest expense (1,765) - - (1,765) Provision for credit losses (1,190) - - (1,190) Noninterest income 3,433 4,440 - 7,873 Noninterest expense (10,823) (3,491) (4,690) (19,004) Net intersegment (expense) income (3,920) (401) 4,321 - Income (loss) before taxes 4,622 548 (269) 4,901 Income tax (expense) benefit (1,758) (209) 102 (1,865) Net income (loss) $ 2,864 $ 339 $ (167) $ 3,036 Total assets $ 1,059,857 $ 10,187 $ 14,308 $ 1,084,352 2014 Interest income $ 18,978 $ - $ - $ 18,978 Interest expense (2,208) - - (2,208) Provision for credit losses (1,925) - - (1,925) Noninterest income 3,174 6,142 - 9,316 Noninterest expense (11,132) (5,038) (3,862) (20,032) Net intersegment (expense) income (3,356) (360) 3,716 - Income (loss) before taxes 3,531 744 (146) 4,129 Income tax (expense) benefit (1,339) (282) 55 (1,566) Net income (loss) $ 2,192 $ 462 $ (91) $ 2,563 Total assets $ 1,050,124 $ 10,493 $ 4,236 $ 1,064,853 </t>
  </si>
  <si>
    <t>Basis Of Presentation (Policies)</t>
  </si>
  <si>
    <t>Basis of Accounting, Policy [Policy Text Block]</t>
  </si>
  <si>
    <t xml:space="preserve">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June 30, 2015, the consolidated results of operations and comprehensive income for the three and six months ended June 30, 2015 and 2014, and changes in stockholders’ equity and cash flows for the six months ended June 30, 2015 and 2014, have been included. All such adjustments are of a normal recurring nature. The amounts as of December 31, 2014 were derived from the 2014 audited financial statements. The results of operations for the three and six months ended June 30, 2015 are not necessarily indicative of the results to be expected for any other interim period or for the full year. This Quarterly Report on Form 10-Q should be read in conjunction with the Annual Report of Shore Bancshares, Inc. on Form 10-K for the year ended December 31, 2014.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t>
  </si>
  <si>
    <t>New Accounting Pronouncements, Policy [Policy Text Block]</t>
  </si>
  <si>
    <t xml:space="preserve"> Recent Accounting Standards ASU 2014-04, “Receivables (ASC Topic 310)  Troubled Debt Restructurings by Creditors, Reclassification of Residential Real Estate Collateralized Consumer Mortgage Loans upon Foreclosure.” ASU 2014-04 clarifies when an in substance repossession or foreclosure occurs which is defined as when a creditor should be considered to have received physical possession of residential real estate property collateralizing a consumer mortgage loan such that the loan receivable should be derecognized and the real estate property recognized. The ASU requires that the real property be recognized upon obtaining legal title to the real estate collateral, or the borrower voluntarily conveying all interest in the real estate property to the lender to satisfy the loan through a deed in lieu of foreclosure or similar legal agreement. The Company adopted ASU No. 2014-04 effective January 1, 2015. The adoption of ASU No. 2014-04 did not have a material impact on the Company's Consolidated Financial Statements. ASU No. 2014-14, “Classification of Certain Government-Guaranteed Mortgage Loans upon Foreclosure.” ASU No. 2015-02, “Amendments to the Consolidation Analysis.” ASU No. 2015-05, “Customer’s Accounting for Fees Paid in a Cloud Computing Arrangement.”</t>
  </si>
  <si>
    <t>Earnings Per Share (Tables)</t>
  </si>
  <si>
    <t>Schedule of Earnings Per Share, Basic and Diluted [Table Text Block]</t>
  </si>
  <si>
    <t xml:space="preserve"> The following table provides information relating to the calculation of earnings per common share: For the Three Months Ended For the Six Months Ended June 30, June 30, (In thousands, except per share data) 2015 2014 2015 2014 Net income $ 1,627 $ 1,305 $ 3,036 $ 2,563 Weighted average shares outstanding - Basic 12,629 10,013 12,627 9,246 Dilutive effect of common stock equivalents 9 11 9 12 Weighted average shares outstanding - Diluted 12,638 10,024 12,636 9,258 Earnings per common share - Basic $ 0.13 $ 0.13 $ 0.24 $ 0.28 Earnings per common share - Diluted $ 0.13 $ 0.13 $ 0.24 $ 0.28 </t>
  </si>
  <si>
    <t>Investment Securities (Tables)</t>
  </si>
  <si>
    <t>Schedule of Available-for-sale Securities Reconciliation [Table Text Block]</t>
  </si>
  <si>
    <t xml:space="preserve"> The following table provides information on the amortized cost and estimated fair values of investment securities. Gross Gross Estimated Amortized Unrealized Unrealized Fair (Dollars in thousands) Cost Gains Losses Value Available-for-sale securities: June 30, 2015 U.S. Treasury $ 5,144 $ 11 $ - $ 5,155 U.S. Government agencies 70,449 175 249 70,375 Mortgage-backed 151,952 730 638 152,044 Equity 631 5 - 636 Total $ 228,176 $ 921 $ 887 $ 228,210 December 31, 2014 U.S. Treasury $ 5,210 $ 5 $ - $ 5,215 U.S. Government agencies 75,220 87 347 74,960 Mortgage-backed 154,525 1,230 452 155,303 Equity 624 6 - 630 Total $ 235,579 $ 1,328 $ 799 $ 236,108 Held-to-maturity securities: June 30, 2015 U.S. Government agencies $ 2,676 $ - $ 81 $ 2,595 States and political subdivisions 1,837 123 - 1,960 Total $ 4,513 $ 123 $ 81 $ 4,555 December 31, 2014 U.S. Government agencies $ 2,791 $ - $ 83 $ 2,708 States and political subdivisions 1,839 147 - 1,986 Total $ 4,630 $ 147 $ 83 $ 4,694 </t>
  </si>
  <si>
    <t>Available-for-sale Securities, Continuous Unrealized Loss Position, Fair Value [Table Text Block]</t>
  </si>
  <si>
    <t xml:space="preserve"> The following tables provide information about gross unrealized losses and fair value by length of time that the individual securities have been in a continuous unrealized loss position at June 30, 2015 and December 31, 2014. Less than More than 12 Months 12 Months Total Fair Unrealized Fair Unrealized Fair Unrealized (Dollars in thousands) Value Losses Value Losses Value Losses June 30, 2015 Available-for-sale securities: U.S. Government agencies $ 27,968 $ 87 $ 6,985 $ 163 $ 34,953 $ 250 Mortgage-backed 32,875 239 24,107 399 56,982 638 Total $ 60,843 $ 326 $ 31,092 $ 562 $ 91,935 $ 888 Held-to-maturity securities: U.S. Government agencies $ - $ - $ 2,595 $ 81 $ 2,595 $ 81 Less than More than 12 Months 12 Months Total Fair Unrealized Fair Unrealized Fair Unrealized (Dollars in thousands) Value Losses Value Losses Value Losses December 31, 2014 Available-for-sale securities: U.S. Government agencies $ 41,574 $ 138 $ 6,954 $ 209 $ 48,528 $ 347 Mortgage-backed 12,933 44 26,828 408 39,761 452 Total $ 54,507 $ 182 $ 34,412 $ 617 $ 88,919 $ 799 Held-to-maturity securities: U.S. Government agencies $ - $ - $ 2,708 $ 83 $ 2,708 $ 83 </t>
  </si>
  <si>
    <t>Schedule of Securities Debt Maturities [Table Text Block]</t>
  </si>
  <si>
    <t xml:space="preserve"> The following table provides information on the amortized cost and estimated fair values of investment securities by maturity date at June 30, 2015. Available for sale Held to maturity Amortized Estimated Amortized Estimated (Dollars in thousands) Cost Fair Value Cost Fair Value Due in one year or less $ 2,001 $ 2,003 $ 220 $ 220 Due after one year through five years 70,545 70,579 711 757 Due after five years through ten years 12,939 12,881 403 452 Due after ten years 142,060 142,111 3,179 3,126 227,545 227,574 4,513 4,555 Equity securities 631 636 - - Total $ 228,176 $ 228,210 $ 4,513 $ 4,555 </t>
  </si>
  <si>
    <t>Loans and Allowance for Credit Losses (Tables)</t>
  </si>
  <si>
    <t>Schedule of Financing Receivables [Table Text Block]</t>
  </si>
  <si>
    <t xml:space="preserve"> The following table provides information about the principal classes of the loan portfolio at June 30, 2015 and December 31, 2014. June 30, December 31, (Dollars in thousands) 2015 2014 Construction $ 80,715 $ 69,157 Residential real estate 278,598 273,336 Commercial real estate 317,131 305,788 Commercial 57,300 52,671 Consumer 7,286 9,794 Total loans 741,030 710,746 Allowance for credit losses (7,917) (7,695) Total loans, net $ 733,113 $ 703,051 </t>
  </si>
  <si>
    <t>Allowance for Credit Losses on Loans Receivables Additional Information [Table Text Block]</t>
  </si>
  <si>
    <t xml:space="preserve"> The following tables include impairment information relating to loans and the allowance for credit losses as of June 30, 2015 and December 31, 2014. Residential Commercial (Dollars in thousands) Construction real estate real estate Commercial Consumer Unallocated Total June 30, 2015 Loans individually evaluated for impairment $ 12,400 $ 10,726 $ 8,896 $ 217 $ 123 $ - $ 32,362 Loans collectively evaluated for impairment 68,315 267,872 308,235 57,083 7,163 - 708,668 Total loans $ 80,715 $ 278,598 $ 317,131 $ 57,300 $ 7,286 $ - $ 741,030 Allowance for credit losses allocated to: Loans individually evaluated for impairment $ 696 $ 336 $ 21 $ 9 $ - $ - $ 1,062 Loans collectively evaluated for impairment 1,156 1,982 2,595 496 168 458 6,855 Total allowance for credit losses $ 1,852 $ 2,318 $ 2,616 $ 505 $ 168 $ 458 $ 7,917 (Dollars in thousands) Construction Residential Commercial Commercial Consumer Unallocated Total December 31, 2014 Loans individually evaluated for impairment $ 10,067 $ 10,403 $ 9,359 $ 188 $ 124 $ - $ 30,141 Loans collectively evaluated for impairment 59,090 262,933 296,429 52,483 9,670 - 680,605 Total loans $ 69,157 $ 273,336 $ 305,788 $ 52,671 $ 9,794 $ - $ 710,746 Allowance for credit losses allocated to: Loans individually evaluated for impairment $ 41 $ 1,099 $ 129 $ 1 $ 3 $ - $ 1,273 Loans collectively evaluated for impairment 1,262 1,735 2,250 447 226 502 6,422 Total allowance for credit losses $ 1,303 $ 2,834 $ 2,379 $ 448 $ 229 $ 502 $ 7,695 </t>
  </si>
  <si>
    <t>Impaired Financing Receivables [Table Text Block]</t>
  </si>
  <si>
    <t xml:space="preserve"> The following tables provide information on impaired loans and any related allowance by loan class as of June 30, 2015 and December 31, 2014. The difference between the unpaid principal balance and the recorded investment is the amount of partial charge-offs that have been taken. Recorded Recorded Quarter-to- Year-to-date Unpaid investment investment date average average principal with no with an Related recorded recorded (Dollars in thousands) balance allowance allowance allowance investment investment June 30, 2015 Impaired nonaccrual loans: Construction $ 12,101 $ 2,657 $ 5,618 $ 661 $ 8,478 $ 8,169 Residential real estate 3,124 2,697 69 69 2,041 2,159 Commercial real estate 4,460 2,668 - - 2,707 2,698 Commercial 187 155 22 9 95 72 Consumer 129 123 - - 123 123 Total 20,001 8,300 5,709 739 13,444 13,221 Impaired accruing TDRs: Construction 4,125 3,312 813 35 4,109 4,064 Residential real estate 7,960 2,396 5,564 267 7,393 6,866 Commercial real estate 6,228 4,731 1,497 21 6,238 6,255 Commercial 40 40 - - 41 43 Consumer - - - - - - Total 18,353 10,479 7,874 323 17,781 17,228 Total impaired loans: Construction 16,226 5,969 6,431 696 12,587 12,233 Residential real estate 11,084 5,093 5,633 336 9,434 9,025 Commercial real estate 10,688 7,399 1,497 21 8,945 8,953 Commercial 227 195 22 9 136 115 Consumer 129 123 - - 123 123 Total $ 38,354 $ 18,779 $ 13,583 $ 1,062 $ 31,225 $ 30,449 June 30, 2014 Recorded Recorded Quarter-to- Year-to-date Unpaid investment investment date average average principal with no with an Related recorded recorded (Dollars in thousands) balance allowance allowance allowance investment investment December 31, 2014 Impaired nonaccrual loans: Construction $ 9,277 $ 6,045 $ - $ - $ 8,040 $ 8,131 Residential real estate 4,664 1,053 2,982 799 3,299 4,719 Commercial real estate 4,703 2,842 280 100 5,034 5,098 Commercial 1,372 136 5 1 598 642 Consumer 129 99 25 3 28 21 Total 20,145 10,175 3,292 903 16,999 18,611 Impaired accruing TDRs: Construction 4,022 3,196 826 41 2,157 1,749 Residential real estate 6,368 668 5,700 300 16,080 16,102 Commercial real estate 6,237 4,774 1,463 29 7,023 7,509 Commercial 47 47 - - 59 66 Consumer - - - - - - Total 16,674 8,685 7,989 370 25,319 25,426 Total impaired loans: Construction 13,299 9,241 826 41 10,197 9,880 Residential real estate 11,032 1,721 8,682 1,099 19,379 20,821 Commercial real estate 10,940 7,616 1,743 129 12,057 12,607 Commercial 1,419 183 5 1 657 708 Consumer 129 99 25 3 28 21 Total $ 36,819 $ 18,860 $ 11,281 $ 1,273 $ 42,318 $ 44,037 </t>
  </si>
  <si>
    <t>Schedule of Financing Receivables Accruing and Non Accrual of Troubled Debt restructurings [Table Text Block]</t>
  </si>
  <si>
    <t xml:space="preserve"> The following tables provide a roll-forward for troubled debt restructurings as of June 30, 2015 and June 30, 2014. 1/1/15 Reclassification/ 6/30/15 TDR New Disbursements Charge Transfers TDR Related (Dollars in thousands) Balance TDRs (Payments) offs In/(Out) Payoffs Balance Allowance For the six months ended 6/30/2015 Accruing TDRs Construction $ 4,022 $ - $ (39) $ - $ 142 $ - $ 4,125 $ 35 Residential Real Estate 6,368 1,837 (245) - (78) - 7,882 267 Commercial Real Estate 6,237 - (9) - - - 6,228 21 Commercial 47 - (7) - - - 40 - Consumer - - - - - - - - Total $ 16,674 $ 1,837 $ (300) $ - $ 64 $ - $ 18,275 $ 323 Nonaccrual TDRs Construction $ 3,321 $ - $ (100) $ (579) $ 2,911 $ - $ 5,553 $ 661 Residential Real Estate 3,382 - (18) - (2,911) - 453 - Commercial Real Estate 346 - (4) (40) (302) - - - Commercial - - - - - - - - Consumer 25 - (1) - - - 24 - Total $ 7,074 $ - $ (123) $ (619) $ (302) $ - $ 6,030 $ 661 Total TDRs $ 23,748 $ 1,837 $ (423) $ (619) $ (238) $ - $ 24,305 $ 984 1/1/14 Reclassification/ 6/30/14 TDR New Disbursements Transfers TDR Related (Dollars in thousands) Balance TDRs (Payments) Charge offs In/(Out) Payoffs Balance Allowance For the six months Accruing TDRs Construction $ 1,620 $ - $ (51) $ (314) $ 2,643 $ - $ 3,898 $ 1 Residential Real Estate 14,582 - 1,373 - 398 (158) 16,195 185 Commercial Real Estate 9,791 - (48) (549) (2,844) (1,097) 5,253 6 Commercial 95 - (15) - - (24) 56 - Consumer - - - - - - - - Total $ 26,088 $ - $ 1,259 $ (863) $ 197 $ (1,279) $ 25,402 $ 192 Nonaccrual TDRs Construction $ 3,561 $ - $ (5) $ (35) $ 760 $ - $ 4,281 $ - Residential Real Estate 1,884 - (31) (203) (957) (73) 620 - Commercial Real Estate 842 - (81) (65) - - 696 - Commercial - - - - - - - - Consumer 26 - (1) - - - 25 - Total $ 6,313 $ - $ (118) $ (303) $ (197) $ (73) $ 5,622 $ - Total TDRs $ 32,401 $ - $ 1,141 $ (1,166) $ - $ (1,352) $ 31,024 $ 192 </t>
  </si>
  <si>
    <t>Troubled Debt Restructurings on Financing Receivables [Table Text Block]</t>
  </si>
  <si>
    <t xml:space="preserve"> Postmodification outstanding outstanding Number of recorded recorded Related (Dollars in thousands) contracts investment investment allowance TDRs: For the six months ended June 30, 2015 Construction - $ - $ - $ - Residential real estate 10 1,835 1,837 19 Commercial real estate - - - - Commercial - - - - Consumer - - - - Total 10 $ 1,835 $ 1,837 $ 19 For the six months ended June 30, 2014 Construction - $ - $ - $ - Residential real estate - - - - Commercial real estate - - - - Commercial - - - - Consumer - - - - Total - $ - $ - $ - </t>
  </si>
  <si>
    <t>Troubled Debt Restructurings that Defaulted on Financing Receivables [Table Text Block]</t>
  </si>
  <si>
    <t xml:space="preserve"> The following tables provide information on TDRs that defaulted during the six months ended June 30, 2015 and June 30, 2014. Generally, a loan is considered in default when principal or interest is past due 90 days or more. Number of Recorded Related (Dollars in thousands) contracts investment allowance TDRs that subsequently defaulted: For the six months ended June 30, 2015 Construction - $ - $ - Residential real estate - - - Commercial real estate 2 279 - Commercial - - - Consumer - - - Total 2 $ 279 $ - TDRs that subsequently defaulted: For the six months ended June 30, 2014 Construction - $ - $ - Residential real estate - - - Commercial real estate - - - Commercial - - - Consumer - - - Total - $ - $ - </t>
  </si>
  <si>
    <t>Financing Receivable Credit Quality Indicators [Table Text Block]</t>
  </si>
  <si>
    <t xml:space="preserve"> The following tables provide information on loan risk ratings as of June 30, 2015 and December 31, 2014. Special (Dollars in thousands) Pass/Performing mention Substandard Doubtful Total June 30, 2015 Construction $ 64,209 $ 4,164 $ 12,342 $ - $ 80,715 Residential real estate 257,937 9,905 10,756 - 278,598 Commercial real estate 285,881 21,487 9,029 734 317,131 Commercial 55,280 1,790 230 - 57,300 Consumer 7,126 38 122 - 7,286 Total $ 670,433 $ 37,384 $ 32,479 $ 734 $ 741,030 Special (Dollars in thousands) Pass/Performing mention Substandard Doubtful Total December 31, 2014 Construction $ 52,241 $ 5,643 $ 11,273 $ - $ 69,157 Residential real estate 252,643 6,675 14,018 - 273,336 Commercial real estate 275,573 20,040 10,175 - 305,788 Commercial 50,583 1,885 114 89 52,671 Consumer 9,658 13 123 - 9,794 Total $ 640,698 $ 34,256 $ 35,703 $ 89 $ 710,746 </t>
  </si>
  <si>
    <t>Past Due Financing Receivables [Table Text Block]</t>
  </si>
  <si>
    <t xml:space="preserve"> The following tables provide information on the aging of the loan portfolio as of June 30, 2015 and December 31, 2014. Accruing 30-59 60-89 90 days days days past or more Total past (Dollars in thousands) Current past due due past due due Nonaccrual Total June 30, 2015 Construction $ 72,440 $ - $ - $ - $ - $ 8,275 $ 80,715 Residential real estate 271,659 2,874 1,264 35 4,173 2,766 278,598 Commercial real estate 313,958 - 505 - 505 2,668 317,131 Commercial 57,019 104 - - 104 177 57,300 Consumer 7,095 68 - - 68 123 7,286 Total $ 722,171 $ 3,046 $ 1,769 $ 35 $ 4,850 $ 14,009 $ 741,030 Percent of total loans 97.5 % 0.4 % 0.2 % - % 0.6 % 1.9 % Accruing 30-59 60-89 90 days or days days past more past Total past (Dollars in thousands) Current past due due due due Nonaccrual Total December 31, 2014 Construction $ 61,325 $ 1,786 $ - $ - $ 1,786 $ 6,046 $ 69,157 Residential real estate 263,165 3,351 2,702 83 6,136 4,035 273,336 Commercial real estate 301,695 459 513 - 972 3,121 305,788 Commercial 52,352 47 131 - 178 141 52,671 Consumer 9,619 11 37 4 52 123 9,794 Total $ 688,156 $ 5,654 $ 3,383 $ 87 $ 9,124 $ 13,466 $ 710,746 Percent of total loans 96.8 % 0.8 % 0.5 % - % 1.3 % 1.9 % </t>
  </si>
  <si>
    <t>Allowance for Credit Losses on Financing Receivables [Table Text Block]</t>
  </si>
  <si>
    <t xml:space="preserve"> Allocation of a portion of the allowance to one loan class does not preclude its availability to absorb losses in other loan classes. Residential Commercial (Dollars in thousands) Construction real estate real estate Commercial Consumer Unallocated Total For the three months ended June Allowance for credit losses: Beginning balance $ 1,884 $ 2,124 $ 2,339 $ 441 $ 180 $ 830 $ 7,798 Charge-offs (216) (142) (280) (25) (35) - (698) Recoveries 104 121 2 35 15 - 277 Net charge-offs (112) (21) (278) 10 (20) - (421) Provision 80 215 555 54 8 (372) 540 Ending balance $ 1,852 $ 2,318 $ 2,616 $ 505 $ 168 $ 458 $ 7,917 Residential Commercial (Dollars in thousands) Construction real estate real estate Commercial Consumer Unallocated Total For the three months ended June Allowance for credit losses: Beginning balance $ 1,997 $ 2,086 $ 4,584 $ 677 $ 308 $ 417 $ 10,069 Charge-offs (224) (315) (1,523) (95) (20) - (2,177) Recoveries 1 63 7 157 6 - 234 Net charge-offs (223) (252) (1,516) 62 (14) - (1,943) Provision 474 520 (416) 119 12 241 950 Ending balance $ 2,248 $ 2,354 $ 2,652 $ 858 $ 306 $ 658 $ 9,076 Residential Commercial (Dollars in thousands) Construction real estate real estate Commercial Consumer Unallocated Total For the six months ended June Allowance for credit losses: Beginning balance $ 1,303 $ 2,834 $ 2,379 $ 448 $ 229 $ 502 $ 7,695 Charge-offs (579) (257) (320) (149) (45) - (1,350) Recoveries 107 145 15 82 33 - 382 Net charge-offs (472) (112) (305) (67) (12) - (968) Provision 1,021 (404) 542 124 (49) (44) 1,190 Ending balance $ 1,852 $ 2,318 $ 2,616 $ 505 $ 168 $ 458 $ 7,917 Residential Commercial (Dollars in thousands) Construction real estate real estate Commercial Consumer Unallocated Total For the six months ended June Allowance for credit losses: Beginning balance $ 1,960 $ 3,854 $ 3,029 $ 1,266 $ 243 $ 373 $ 10,725 Charge-offs (241) (987) (1,613) (937) (147) - (3,925) Recoveries 11 106 13 207 14 - 351 Net charge-offs (230) (881) (1,600) (730) (133) - (3,574) Provision 518 (619) 1,223 322 196 285 1,925 Ending balance $ 2,248 $ 2,354 $ 2,652 $ 858 $ 306 $ 658 $ 9,076 </t>
  </si>
  <si>
    <t>Other Assets (Tables)</t>
  </si>
  <si>
    <t>Schedule of Other Assets [Table Text Block]</t>
  </si>
  <si>
    <t xml:space="preserve"> The Company had the following other assets at June 30, 2015 and December 31, 2014. (Dollars in thousands) June 30, 2015 December 31, 2014 Nonmarketable investment securities $ 1,707 $ 1,586 Accrued interest receivable 2,520 2,663 Deferred income taxes 14,362 15,744 Prepaid expenses 1,454 750 Other assets 6,223 6,419 Total $ 26,266 $ 27,162 </t>
  </si>
  <si>
    <t>Schedule of Deferred Tax Assets and Liabilities [Table Text Block]</t>
  </si>
  <si>
    <t xml:space="preserve"> The following table provides information on significant components of the Company’s deferred tax assets and liabilities as of June 30, 2015 and December 31, 2014. June 30, December 31, (Dollars in thousands) 2015 2014 Deferred tax assets: Allowance for credit losses $ 3,158 $ 3,072 Reserve for off-balance sheet commitments 121 121 Net operating loss carry forward 11,580 13,265 Write-downs of other real estate owned 321 355 Deferred income 1,099 1,132 Accrued expenses 913 918 Unrealized losses on available-for-sale securities 27 - Other 196 80 Total deferred tax assets 17,415 18,943 Deferred tax liabilities: Depreciation 317 372 Purchase accounting adjustments 1,957 1,751 Deferred capital gain on branch sale 418 425 Unrealized gains on available-for-sale securities 40 214 Other 321 437 Total deferred tax liabilities 3,053 3,199 Net deferred tax assets $ 14,362 $ 15,744 </t>
  </si>
  <si>
    <t>Other Liabilities (Tables)</t>
  </si>
  <si>
    <t>Schedule of Other Liabilities [Table Text Block]</t>
  </si>
  <si>
    <t xml:space="preserve"> The Company had the following other liabilities at June 30, 2015 and December 31, 2014. (Dollars in thousands) June 30, 2015 December 31, 2014 Accrued interest payable $ 139 $ 172 Other accounts payable 2,057 2,435 Deferred compensation liability 1,467 1,503 Other liabilities 1,749 2,011 Total $ 5,412 $ 6,121 </t>
  </si>
  <si>
    <t>Stock-Based Compensation (Tables)</t>
  </si>
  <si>
    <t>Schedule of Share-based Compensation [Table Text Block]</t>
  </si>
  <si>
    <t xml:space="preserve"> The following tables provide information on stock-based compensation expense for the three and six months ended June 30, 2015 and 2014. For the Three Months Ended For the Six Months Ended June 30, June 30, (Dollars in thousands) 2015 2014 2015 2014 Stock-based compensation expense $ 53 $ 27 $ 191 $ 49 Excess tax expense related to stock-based compensation 2 - 2 - June 30, (Dollars in thousands) 2015 2014 Unrecognized stock-based compensation expense $ 96 $ 122 Weighted average period unrecognized expense is expected to be recognized 0.6 years 1.2 years </t>
  </si>
  <si>
    <t>Schedule of Share-based Compensation, Restricted Stock Units Award Activity [Table Text Block]</t>
  </si>
  <si>
    <t xml:space="preserve"> The following table summarizes restricted stock award activity for the Company under the 2006 Equity Plan for the six months ended June 30, 2015 and 2014. June 30, 2015 Number Weighted Average Grant of Shares Date Fair Value Nonvested at beginning of period 14,251 $ 8.33 Granted 11,915 9.19 Vested (13,678) 8.90 Cancelled - - Nonvested at end of period 12,488 $ 8.34 June 30, 2014 Number Weighted Average Grant of Shares Date Fair Value Nonvested at beginning of period 13,930 $ 8.33 Granted 3,654 9.57 Vested (3,333) 8.93 Cancelled - - Nonvested at end of period 14,251 $ 8.51 </t>
  </si>
  <si>
    <t>Schedule of Share-based Compensation, Stock Options, Activity [Table Text Block]</t>
  </si>
  <si>
    <t xml:space="preserve"> The following table summarizes stock option activity for the Company under the 2006 Equity Plan for the six months ended June 30, 2015 and 2014. June 30, 2015 Weighted Number Average of Shares Exercise Price Outstanding at beginning of period 27,108 $ 6.64 Granted 34,219 9.18 Exercised - - Expired/Cancelled - - Outstanding at end of period 61,327 $ 8.05 Exercisable at end of period 27,108 $ 6.64 June 30, 2014 Weighted Number Average of Shares Exercise Price Outstanding at beginning of period 40,662 $ 6.64 Granted - - Exercised - - Expired/Cancelled - - Outstanding at end of period 40,662 $ 6.64 Exercisable at end of period 20,331 $ 6.64 </t>
  </si>
  <si>
    <t>Schedule of Share-based Payment Award, Stock Options, Valuation Assumptions [Table Text Block]</t>
  </si>
  <si>
    <t xml:space="preserve"> The following weighted average assumptions were used as inputs to the Black-Scholes valuation model for options granted in 2015. Dividend yield 0 % Expected volatility 32 % Risk-free interest rate 1.97 % Expected contract life (in years) 7 years </t>
  </si>
  <si>
    <t>Accumulated Other Comprehensive Income (Tables)</t>
  </si>
  <si>
    <t>Schedule of Accumulated Other Comprehensive Income (Loss) [Table Text Block]</t>
  </si>
  <si>
    <t xml:space="preserve"> The following table provides information on the changes in the components of accumulated other comprehensive income (loss) for the six months ended June 30, 2015 and 2014. Accumulated net unrealized holding Total accumulated gains (losses) on other available for sale comprehensive (Dollars in thousands) securities income (loss) Balance, December 31, 2014 $ 316 $ 316 Other comprehensive loss (296) (296) Balance, June 30, 2015 $ 20 $ 20 Balance, December 31, 2013 $ (437) $ (437) Other comprehensive income 300 300 Balance, June 30, 2014 $ (137) $ (137) </t>
  </si>
  <si>
    <t>Fair Value Measurements (Tables)</t>
  </si>
  <si>
    <t>Schedule of Fair Value, Assets and Liabilities Measured on Recurring Basis [Table Text Block]</t>
  </si>
  <si>
    <t xml:space="preserve"> The tables below present the recorded amount of assets measured at fair value on a recurring basis at June 30, 2015 and December 31, 2014. No assets were transferred from one hierarchy level to another during the first six months of 2015 or 2014. Significant Other Significant Quoted Observable Unobservable Prices Inputs Inputs (Dollars in thousands) Fair Value (Level 1) (Level 2) (Level 3) June 30, 2015 Securities available for sale: U.S. Treasury $ 5,155 $ 5,155 $ - $ - U.S. Government agencies 70,375 - 70,375 - Mortgage-backed 152,044 - 152,044 - Equity 636 - 636 - Total $ 228,210 $ 5,155 $ 233,055 $ - Significant Other Significant Quoted Observable Unobservable Prices Inputs Inputs (Dollars in thousands) Fair Value (Level 1) (Level 2) (Level 3) December 31, 2014 Securities available for sale: U.S. Treasury $ 5,215 $ 5,215 $ - $ - U.S. Government agencies 74,960 - 74,960 - Mortgage-backed 155,303 - 155,303 - Equity 630 - 630 - Total $ 236,108 $ 5,215 $ 230,893 $ - </t>
  </si>
  <si>
    <t>Fair Value Assets Measured on Nonrecurring Basis [Table Text Block]</t>
  </si>
  <si>
    <t xml:space="preserve"> The tables below present the recorded amount of assets measured at fair value on a nonrecurring basis at June 30, 2015 and December 31, 2014. No assets were transferred from one hierarchy level to another during the first six months of 2015 or 2014. Significant Other Significant Quoted Observable Unobservable Prices Inputs Inputs (Dollars in thousands) Fair Value (Level 1) (Level 2) (Level 3) June 30, 2015 Impaired loans Construction $ 11,704 $ - $ 11,704 $ - Residential real estate 10,390 - 10,390 - Commercial real estate 8,875 - 8,875 - Commercial 208 - 208 - Consumer 123 - 123 - Total impaired loans 31,300 - 31,300 - Other real estate owned 2,498 - 2,498 - Total assets measured at fair value on a nonrecurring basis $ 33,798 $ - $ 33,798 $ - Significant Other Significant Quoted Observable Unobservable Prices Inputs Inputs (Dollars in thousands) Fair Value (Level 1) (Level 2) (Level 3) December 31, 2014 Impaired loans Construction $ 10,026 $ - $ 10,026 $ - Residential real estate 9,304 - 9,304 - Commercial real estate 9,230 - 9,230 - Commercial 187 - 187 - Consumer 121 - 121 - Total impaired loans 28,868 - 28,868 - Other real estate owned 3,691 - 3,691 - Total assets measured at fair value on a nonrecurring basis $ 32,559 $ - $ 32,559 $ - </t>
  </si>
  <si>
    <t>Schedule of Estimated Fair Values of Financial Assets and Liabilities [Table Text Block]</t>
  </si>
  <si>
    <t xml:space="preserve"> The financial assets and liabilities have been segregated by their classification level in the fair value hierarchy. June 30, 2015 December 31, 2014 Estimated Estimated Carrying Fair Carrying Fair (Dollars in thousands) Amount Value Amount Value Financial assets Level 1 inputs Cash and cash equivalents $ 59,756 $ 59,756 $ 96,223 $ 96,223 Level 2 inputs Investment securities held to maturity $ 4,513 $ 4,555 $ 4,630 $ 4,694 Loans, net 733,113 753,387 703,051 724,771 Financial liabilities Level 2 inputs Deposits $ 928,909 $ 928,568 $ 949,004 $ 948,605 Short-term borrowings 6,629 6,629 4,808 4,808 </t>
  </si>
  <si>
    <t>Financial Instruments with Off-Balance Sheet Risk (Tables)</t>
  </si>
  <si>
    <t>Schedule of Commitments Outstanding [Table Text Block]</t>
  </si>
  <si>
    <t xml:space="preserve"> The following table provides information on commitments outstanding at June 30, 2015 and December 31, 2014. (Dollars in thousands) June 30, 2015 December 31, 2014 Commitments to extend credit $ 151,906 $ 127,080 Letters of credit 6,879 7,347 Total $ 158,785 $ 134,427 </t>
  </si>
  <si>
    <t>Segment Reporting (Tables)</t>
  </si>
  <si>
    <t>Schedule of Segment Reporting Information, by Segment [Table Text Block]</t>
  </si>
  <si>
    <t xml:space="preserve"> The following table includes selected financial information by business segments for the first six months of 2015 and 2014. Community Insurance Products Parent Consolidated (Dollars in thousands) Banking and Services Company Total 2015 Interest income $ 18,887 $ - $ 100 $ 18,987 Interest expense (1,765) - - (1,765) Provision for credit losses (1,190) - - (1,190) Noninterest income 3,433 4,440 - 7,873 Noninterest expense (10,823) (3,491) (4,690) (19,004) Net intersegment (expense) income (3,920) (401) 4,321 - Income (loss) before taxes 4,622 548 (269) 4,901 Income tax (expense) benefit (1,758) (209) 102 (1,865) Net income (loss) $ 2,864 $ 339 $ (167) $ 3,036 Total assets $ 1,059,857 $ 10,187 $ 14,308 $ 1,084,352 2014 Interest income $ 18,978 $ - $ - $ 18,978 Interest expense (2,208) - - (2,208) Provision for credit losses (1,925) - - (1,925) Noninterest income 3,174 6,142 - 9,316 Noninterest expense (11,132) (5,038) (3,862) (20,032) Net intersegment (expense) income (3,356) (360) 3,716 - Income (loss) before taxes 3,531 744 (146) 4,129 Income tax (expense) benefit (1,339) (282) 55 (1,566) Net income (loss) $ 2,192 $ 462 $ (91) $ 2,563 Total assets $ 1,050,124 $ 10,493 $ 4,236 $ 1,064,853 </t>
  </si>
  <si>
    <t>Earnings Per Share (Details) - USD ($) $ / shares in Units, shares in Thousands, $ in Thousands</t>
  </si>
  <si>
    <t>Earnings Per Share Basic And Diluted [Line Items]</t>
  </si>
  <si>
    <t>Weighted average shares outstanding - Basic (in shares)</t>
  </si>
  <si>
    <t>Dilutive effect of common stock equivalents (in shares)</t>
  </si>
  <si>
    <t>Weighted average shares outstanding - Diluted (in shares)</t>
  </si>
  <si>
    <t>Earnings per common share - Basic (in dollars per share)</t>
  </si>
  <si>
    <t>Earnings per common share - Diluted (in dollars per share)</t>
  </si>
  <si>
    <t>Earnings Per Share (Details Textual) - USD ($) $ / shares in Units, $ in Thousands</t>
  </si>
  <si>
    <t>Antidilutive Securities Excluded from Computation of Earnings Per Share [Line Items]</t>
  </si>
  <si>
    <t>Common stock, shares</t>
  </si>
  <si>
    <t>Share Price</t>
  </si>
  <si>
    <t>Common Stock Value Issued</t>
  </si>
  <si>
    <t>Investment Securities (Details) - USD ($) $ in Thousands</t>
  </si>
  <si>
    <t>12 Months Ended</t>
  </si>
  <si>
    <t>ScheduleOfAvailableForSaleSecuritiesLine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US Treasury Securities [Member]</t>
  </si>
  <si>
    <t>US Government Corporations and Agencies Securities [Member]</t>
  </si>
  <si>
    <t>US States and Political Subdivisions Debt Securities [Member]</t>
  </si>
  <si>
    <t>Collateralized Mortgage Backed Securities [Member]</t>
  </si>
  <si>
    <t>Equity Securities [Member]</t>
  </si>
  <si>
    <t>Investment Securities (Details 1) - USD ($) $ in Thousands</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U.S. Government agencies [Member]</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Aggregate Loss, Unrealized Losses</t>
  </si>
  <si>
    <t>Mortgage-backed [Member]</t>
  </si>
  <si>
    <t>Investment Securities (Details 2)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Equity [Member]</t>
  </si>
  <si>
    <t>Loans and Allowance for Credit Losses (Details) - USD ($) $ in Thousands</t>
  </si>
  <si>
    <t>Financing Receivable, Allowance for Credit Losses [Line Items]</t>
  </si>
  <si>
    <t>Construction</t>
  </si>
  <si>
    <t>Residential real estate</t>
  </si>
  <si>
    <t>Commercial real estate</t>
  </si>
  <si>
    <t>Commercial</t>
  </si>
  <si>
    <t>Consumer</t>
  </si>
  <si>
    <t>Total loans</t>
  </si>
  <si>
    <t>Allowance for credit losses</t>
  </si>
  <si>
    <t>Loans and Allowance for Credit Losses (Details 1) - USD ($) $ in Thousands</t>
  </si>
  <si>
    <t>Loans individually evaluated for impairment</t>
  </si>
  <si>
    <t>Loans collectively evaluated for impairment</t>
  </si>
  <si>
    <t>Allowance for credit losses allocated to:</t>
  </si>
  <si>
    <t>Total allowance for credit losses</t>
  </si>
  <si>
    <t>Construction [Member]</t>
  </si>
  <si>
    <t>Residential real estate [Member]</t>
  </si>
  <si>
    <t>Commercial real estate [Member]</t>
  </si>
  <si>
    <t>Commercial [Member]</t>
  </si>
  <si>
    <t>Consumer [Member]</t>
  </si>
  <si>
    <t>Unallocated [Member]</t>
  </si>
  <si>
    <t>Loans and Allowance for Credit Losses (Details 2) - USD ($) $ in Thousands</t>
  </si>
  <si>
    <t>Impaired Nonaccrual Loans [Member]</t>
  </si>
  <si>
    <t>Unpaid principal balance</t>
  </si>
  <si>
    <t>Recorded investment with no allowance</t>
  </si>
  <si>
    <t>Recorded investment with an allowance</t>
  </si>
  <si>
    <t>Related allowance</t>
  </si>
  <si>
    <t>Quarter-to-date average recorded investment</t>
  </si>
  <si>
    <t>Year-to-date average recorded investment</t>
  </si>
  <si>
    <t>Impaired Nonaccrual Loans [Member] | Construction Loans [Member]</t>
  </si>
  <si>
    <t>Impaired Nonaccrual Loans [Member] | Residential Real Estate [Member]</t>
  </si>
  <si>
    <t>Impaired Nonaccrual Loans [Member] | Commercial Real Estate [Member]</t>
  </si>
  <si>
    <t>Impaired Nonaccrual Loans [Member] | Commercial Loan [Member]</t>
  </si>
  <si>
    <t>Impaired Nonaccrual Loans [Member] | Consumer Loan [Member]</t>
  </si>
  <si>
    <t>Impaired Accruing TDRs [Member]</t>
  </si>
  <si>
    <t>Impaired Accruing TDRs [Member] | Construction Loans [Member]</t>
  </si>
  <si>
    <t>Impaired Accruing TDRs [Member] | Residential Real Estate [Member]</t>
  </si>
  <si>
    <t>Impaired Accruing TDRs [Member] | Commercial Real Estate [Member]</t>
  </si>
  <si>
    <t>Impaired Accruing TDRs [Member] | Commercial Loan [Member]</t>
  </si>
  <si>
    <t>Impaired Accruing TDRs [Member] | Consumer Loan [Member]</t>
  </si>
  <si>
    <t>Total Impired Loans [Member]</t>
  </si>
  <si>
    <t>Total Impired Loans [Member] | Construction Loans [Member]</t>
  </si>
  <si>
    <t>Total Impired Loans [Member] | Residential Real Estate [Member]</t>
  </si>
  <si>
    <t>Total Impired Loans [Member] | Commercial Real Estate [Member]</t>
  </si>
  <si>
    <t>Total Impired Loans [Member] | Commercial Loan [Member]</t>
  </si>
  <si>
    <t>Total Impired Loans [Member] | Consumer Loan [Member]</t>
  </si>
  <si>
    <t>Loans and Allowance for Credit Losses (Details 3) - USD ($) $ in Thousands</t>
  </si>
  <si>
    <t>TDR Balance</t>
  </si>
  <si>
    <t>Troubled Debt Restructuring [Member]</t>
  </si>
  <si>
    <t>New TDRs</t>
  </si>
  <si>
    <t>Disbursements (Payments)</t>
  </si>
  <si>
    <t>Charge Offs</t>
  </si>
  <si>
    <t>Reclassification/Transfers In(Out)</t>
  </si>
  <si>
    <t>Payoffs</t>
  </si>
  <si>
    <t>Accruing Troubled Debt Restructurings [Member]</t>
  </si>
  <si>
    <t>Nonaccrual Troubled Debt Restructurings [Member]</t>
  </si>
  <si>
    <t>Construction [Member] | Accruing Troubled Debt Restructurings [Member]</t>
  </si>
  <si>
    <t>Construction [Member] | Nonaccrual Troubled Debt Restructurings [Member]</t>
  </si>
  <si>
    <t>Residential real estate [Member] | Accruing Troubled Debt Restructurings [Member]</t>
  </si>
  <si>
    <t>Residential real estate [Member] | Nonaccrual Troubled Debt Restructurings [Member]</t>
  </si>
  <si>
    <t>Commercial real estate [Member] | Accruing Troubled Debt Restructurings [Member]</t>
  </si>
  <si>
    <t>Commercial real estate [Member] | Nonaccrual Troubled Debt Restructurings [Member]</t>
  </si>
  <si>
    <t>Commercial [Member] | Accruing Troubled Debt Restructurings [Member]</t>
  </si>
  <si>
    <t>Commercial [Member] | Nonaccrual Troubled Debt Restructurings [Member]</t>
  </si>
  <si>
    <t>Consumer [Member] | Accruing Troubled Debt Restructurings [Member]</t>
  </si>
  <si>
    <t>Consumer [Member] | Nonaccrual Troubled Debt Restructurings [Member]</t>
  </si>
  <si>
    <t>Loans and Allowance for Credit Losses (Details 4) $ in Thousands</t>
  </si>
  <si>
    <t>Jun. 30, 2015USD ($)</t>
  </si>
  <si>
    <t>Jun. 30, 2014USD ($)</t>
  </si>
  <si>
    <t>Number of contracts</t>
  </si>
  <si>
    <t>Premodification outstanding recorded investment</t>
  </si>
  <si>
    <t>Postmodification outstanding recorded investment</t>
  </si>
  <si>
    <t>Troubled Debt Restructurings [Member] | Construction Loans [Member]</t>
  </si>
  <si>
    <t>Troubled Debt Restructurings [Member] | Residential Real Estate [Member]</t>
  </si>
  <si>
    <t>Troubled Debt Restructurings [Member] | Commercial Real Estate [Member]</t>
  </si>
  <si>
    <t>Troubled Debt Restructurings [Member] | Commercial Loan [Member]</t>
  </si>
  <si>
    <t>Troubled Debt Restructurings [Member] | Consumer Loan [Member]</t>
  </si>
  <si>
    <t>Loans and Allowance for Credit Losses (Details 5) $ in Thousands</t>
  </si>
  <si>
    <t>Recorded investment</t>
  </si>
  <si>
    <t>Troubled Debt Restructurings That Subsequently Defaulted [Member] | Construction [Member]</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mmercial [Member]</t>
  </si>
  <si>
    <t>Troubled Debt Restructurings That Subsequently Defaulted [Member] | Consumer [Member]</t>
  </si>
  <si>
    <t>Loans and Allowance for Credit Losses (Details 6) - USD ($) $ in Thousands</t>
  </si>
  <si>
    <t>Loan Risk Rating</t>
  </si>
  <si>
    <t>Pass/Performing [Member]</t>
  </si>
  <si>
    <t>Pass/Performing [Member] | Construction [Member]</t>
  </si>
  <si>
    <t>Pass/Performing [Member] | Residential real estate [Member]</t>
  </si>
  <si>
    <t>Pass/Performing [Member] | Commercial real estate [Member]</t>
  </si>
  <si>
    <t>Pass/Performing [Member] | Commercial [Member]</t>
  </si>
  <si>
    <t>Pass/Performing [Member] | Consumer [Member]</t>
  </si>
  <si>
    <t>Special Mention [Member]</t>
  </si>
  <si>
    <t>Special Mention [Member] | Construction [Member]</t>
  </si>
  <si>
    <t>Special Mention [Member] | Residential real estate [Member]</t>
  </si>
  <si>
    <t>Special Mention [Member] | Commercial real estate [Member]</t>
  </si>
  <si>
    <t>Special Mention [Member] | Commercial [Member]</t>
  </si>
  <si>
    <t>Special Mention [Member] | Consumer [Member]</t>
  </si>
  <si>
    <t>Substandard [Member]</t>
  </si>
  <si>
    <t>Substandard [Member] | Construction [Member]</t>
  </si>
  <si>
    <t>Substandard [Member] | Residential real estate [Member]</t>
  </si>
  <si>
    <t>Substandard [Member] | Commercial real estate [Member]</t>
  </si>
  <si>
    <t>Substandard [Member] | Commercial [Member]</t>
  </si>
  <si>
    <t>Substandard [Member] | Consumer [Member]</t>
  </si>
  <si>
    <t>Doubtful [Member]</t>
  </si>
  <si>
    <t>Doubtful [Member] | Construction [Member]</t>
  </si>
  <si>
    <t>Doubtful [Member] | Residential real estate [Member]</t>
  </si>
  <si>
    <t>Doubtful [Member] | Commercial real estate [Member]</t>
  </si>
  <si>
    <t>Doubtful [Member] | Commercial [Member]</t>
  </si>
  <si>
    <t>Doubtful [Member] | Consumer [Member]</t>
  </si>
  <si>
    <t>Loans and Allowance for Credit Losses (Details 7) - USD ($) $ in Thousands</t>
  </si>
  <si>
    <t>Current</t>
  </si>
  <si>
    <t>Total past due</t>
  </si>
  <si>
    <t>Non-accrual</t>
  </si>
  <si>
    <t>Percent of total loans, Current</t>
  </si>
  <si>
    <t>97.50%</t>
  </si>
  <si>
    <t>96.80%</t>
  </si>
  <si>
    <t>Percent of total loans, Total past due</t>
  </si>
  <si>
    <t>0.60%</t>
  </si>
  <si>
    <t>1.30%</t>
  </si>
  <si>
    <t>Percent of total loans, Non accrual</t>
  </si>
  <si>
    <t>1.90%</t>
  </si>
  <si>
    <t>Financing Receivables, 30 to 59 Days Past Due [Member]</t>
  </si>
  <si>
    <t>0.40%</t>
  </si>
  <si>
    <t>0.80%</t>
  </si>
  <si>
    <t>Financing Receivables, 60 to 89 Days Past Due [Member]</t>
  </si>
  <si>
    <t>0.20%</t>
  </si>
  <si>
    <t>0.50%</t>
  </si>
  <si>
    <t>Financing Receivables, Equal to Greater than 90 Days Past Due [Member]</t>
  </si>
  <si>
    <t>0.00%</t>
  </si>
  <si>
    <t>Construction [Member] | Financing Receivables, 30 to 59 Days Past Due [Member]</t>
  </si>
  <si>
    <t>Construction [Member] | Financing Receivables, 60 to 89 Days Past Due [Member]</t>
  </si>
  <si>
    <t>Construction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Credit Losses (Details 8) - USD ($) $ in Thousands</t>
  </si>
  <si>
    <t>Allowance for credit losses:</t>
  </si>
  <si>
    <t>Beginning balance</t>
  </si>
  <si>
    <t>Charge-offs</t>
  </si>
  <si>
    <t>Recoveries</t>
  </si>
  <si>
    <t>Net charge-offs</t>
  </si>
  <si>
    <t>Provision</t>
  </si>
  <si>
    <t>Ending balance</t>
  </si>
  <si>
    <t>Unallocated Financing Receivables [Member]</t>
  </si>
  <si>
    <t>Loans and Allowance for Credit Losses (Details Textual) $ in Thousands</t>
  </si>
  <si>
    <t>Residential Real Estate [Member]</t>
  </si>
  <si>
    <t>Loans and Leases Receivable Net Reported Amount Additions</t>
  </si>
  <si>
    <t>Other Assets (Details) - USD ($) $ in Thousands</t>
  </si>
  <si>
    <t>Other Assets [Line Items]</t>
  </si>
  <si>
    <t>Nonmarketable investment securities</t>
  </si>
  <si>
    <t>Deferred income taxes</t>
  </si>
  <si>
    <t>Prepaid expenses</t>
  </si>
  <si>
    <t>Other Assets (Details 1) - USD ($) $ in Thousands</t>
  </si>
  <si>
    <t>Deferred tax assets:</t>
  </si>
  <si>
    <t>Reserve for off-balance sheet commitments</t>
  </si>
  <si>
    <t>Net operating loss carry forward</t>
  </si>
  <si>
    <t>Deferred income</t>
  </si>
  <si>
    <t>Accrued expenses</t>
  </si>
  <si>
    <t>Unrealized losses on available-for-sale securities</t>
  </si>
  <si>
    <t>Other</t>
  </si>
  <si>
    <t>Total deferred tax assets</t>
  </si>
  <si>
    <t>Deferred tax liabilities:</t>
  </si>
  <si>
    <t>Depreciation</t>
  </si>
  <si>
    <t>Purchase accounting adjustments</t>
  </si>
  <si>
    <t>Deferred capital gain on branch sale</t>
  </si>
  <si>
    <t>Unrealized gains on available-for-sale securities</t>
  </si>
  <si>
    <t>Total deferred tax liabilities</t>
  </si>
  <si>
    <t>Net deferred tax assets</t>
  </si>
  <si>
    <t>Other Assets (Details Textual) - USD ($) $ in Thousands</t>
  </si>
  <si>
    <t>Income (Loss) from Continuing Operations before Equity Method Investments, Income Taxes, Extraordinary Items, Noncontrolling Interest, Total</t>
  </si>
  <si>
    <t>Operating Loss Carryforwards Expiration Year</t>
  </si>
  <si>
    <t>20 years</t>
  </si>
  <si>
    <t>Other Liabilities (Details) - USD ($) $ in Thousands</t>
  </si>
  <si>
    <t>Other Liabilities [Line Items]</t>
  </si>
  <si>
    <t>Other accounts payable</t>
  </si>
  <si>
    <t>Deferred compensation liability</t>
  </si>
  <si>
    <t>Stock-Based Compensation (Details) - USD ($) $ in Thousands</t>
  </si>
  <si>
    <t>Employee Service Share-based Compensation, Allocation of Recognized Period Costs [Line Items]</t>
  </si>
  <si>
    <t>Excess tax expense related to stock-based compensation</t>
  </si>
  <si>
    <t>Unrecognized stock-based compensation expense</t>
  </si>
  <si>
    <t>Weighted average period unrecognized expense is expected to be recognized</t>
  </si>
  <si>
    <t>7 months 6 days</t>
  </si>
  <si>
    <t>1 year 2 months 12 days</t>
  </si>
  <si>
    <t>Stock-Based Compensation (Details 1) - Restricted Stock [Member] - $ / shares</t>
  </si>
  <si>
    <t>Share-based Compensation Arrangement by Share-based Payment Award [Line Items]</t>
  </si>
  <si>
    <t>Number of Shares, Nonvested at beginning of period (in shares)</t>
  </si>
  <si>
    <t>Number of Shares, Granted (in shares)</t>
  </si>
  <si>
    <t>Number of Shares, Vested (in shares)</t>
  </si>
  <si>
    <t>Number of Shares, Cancell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at end of period (in dollars per share)</t>
  </si>
  <si>
    <t>Stock-Based Compensation (Details 2) - Equity Option [Member] - $ / shares</t>
  </si>
  <si>
    <t>Number of shares, Outstanding at beginning of period (in shares)</t>
  </si>
  <si>
    <t>Number of shares, Granted (in shares)</t>
  </si>
  <si>
    <t>Number of shares, Exercised (in shares)</t>
  </si>
  <si>
    <t>Number of shares, Expired/Cancelled (in shares)</t>
  </si>
  <si>
    <t>Number of shares, Outstanding at end of period (in shares)</t>
  </si>
  <si>
    <t>Number of shares, Exercisable at end of period (in shares)</t>
  </si>
  <si>
    <t>Weighted Average Exercise Price, Outstanding at beginning of period</t>
  </si>
  <si>
    <t>Weighted Average Exercise Price, Granted</t>
  </si>
  <si>
    <t>Weighted Average Exercise Price, Exercised</t>
  </si>
  <si>
    <t>Weighted Average Exercise Price, Expired/Cancelled</t>
  </si>
  <si>
    <t>Weighted Average Exercise Price, Outstanding at end of period</t>
  </si>
  <si>
    <t>Weighted Average Exercise Price, Exercisable at end of period</t>
  </si>
  <si>
    <t>Stock-Based Compensation (Details 3) - 6 months ended Jun. 30, 2015</t>
  </si>
  <si>
    <t>Dividend yield</t>
  </si>
  <si>
    <t>Expected volatility</t>
  </si>
  <si>
    <t>32.00%</t>
  </si>
  <si>
    <t>Risk-free interest rate</t>
  </si>
  <si>
    <t>1.97%</t>
  </si>
  <si>
    <t>Expected contract life (in years)</t>
  </si>
  <si>
    <t>7 years</t>
  </si>
  <si>
    <t>Stock-Based Compensation (Details Textual) - USD ($) $ / shares in Units, $ in Thousands</t>
  </si>
  <si>
    <t>Share-based Compensation Arrangement by Share-based Payment Award, Options, Outstanding, Intrinsic Value</t>
  </si>
  <si>
    <t>Equity Plan 2006 [Member]</t>
  </si>
  <si>
    <t>Share-based Compensation Shares Authorized Under Stock Option Plans Expire Period</t>
  </si>
  <si>
    <t>Share-based Compensation Arrangement by Share-based Payment Award, Equity Instruments Other than Options, Vested in Period, Fair Value</t>
  </si>
  <si>
    <t>Share Based Compensation Arrangement By Share Based Payment Award Estimated Fair Value Of Stock Price</t>
  </si>
  <si>
    <t>Share-based Compensation Arrangement by Share-based Payment Award, Options, Outstanding, Weighted Average Remaining Contractual Term</t>
  </si>
  <si>
    <t>6 years 9 months 18 days</t>
  </si>
  <si>
    <t>Share-based Compensation Arrangement by Share-based Payment Award, Options, Grants in Period, Weighted Average Grant Date Fair Value</t>
  </si>
  <si>
    <t>Accumulated Other Comprehensive Income (Details) - USD ($) $ in Thousands</t>
  </si>
  <si>
    <t>Accumulated Other Comprehensive Income (Loss) [Line Items]</t>
  </si>
  <si>
    <t>Accumulated other comprehensive income (loss), Beginning Balance</t>
  </si>
  <si>
    <t>Other comprehensive (loss) income</t>
  </si>
  <si>
    <t>Accumulated other comprehensive income (loss), Ending Balance</t>
  </si>
  <si>
    <t>Accumulated Net Unrealized Holding Gains (Losses) On Available For Sale Securities [Member]</t>
  </si>
  <si>
    <t>Fair Value Measurements (Details) - USD ($) $ in Thousands</t>
  </si>
  <si>
    <t>Available-for-sale Secur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nd Government Agencies and Authorities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Mortgage Backed Securities, Other [Member]</t>
  </si>
  <si>
    <t>Mortgage Backed Securities, Other [Member] | Fair Value, Inputs, Level 1 [Member]</t>
  </si>
  <si>
    <t>Mortgage Backed Securities, Other [Member] | Fair Value, Inputs, Level 2 [Member]</t>
  </si>
  <si>
    <t>Mortgage Backed Securities, Other [Member] | Fair Value, Inputs, Level 3 [Member]</t>
  </si>
  <si>
    <t>Equity Securities Others [Member]</t>
  </si>
  <si>
    <t>Equity Securities Others [Member] | Fair Value, Inputs, Level 1 [Member]</t>
  </si>
  <si>
    <t>Equity Securities Others [Member] | Fair Value, Inputs, Level 2 [Member]</t>
  </si>
  <si>
    <t>Equity Securities Others [Member] | Fair Value, Inputs, Level 3 [Member]</t>
  </si>
  <si>
    <t>Fair Value Measurements (Details 1) - USD ($) $ in Thousands</t>
  </si>
  <si>
    <t>Impaired loans:</t>
  </si>
  <si>
    <t>Impaired loans</t>
  </si>
  <si>
    <t>Other real estate owned</t>
  </si>
  <si>
    <t>Total assets measured at fair value on a nonrecurring basis</t>
  </si>
  <si>
    <t>Construction [Member] | Fair Value, Inputs, Level 1 [Member]</t>
  </si>
  <si>
    <t>Construction [Member] | Fair Value, Inputs, Level 2 [Member]</t>
  </si>
  <si>
    <t>Construction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Commercial [Member] | Fair Value, Inputs, Level 1 [Member]</t>
  </si>
  <si>
    <t>Commercial [Member] | Fair Value, Inputs, Level 2 [Member]</t>
  </si>
  <si>
    <t>Commercial [Member] | Fair Value, Inputs, Level 3 [Member]</t>
  </si>
  <si>
    <t>Consumer [Member] | Fair Value, Inputs, Level 1 [Member]</t>
  </si>
  <si>
    <t>Consumer [Member] | Fair Value, Inputs, Level 2 [Member]</t>
  </si>
  <si>
    <t>Consumer [Member] | Fair Value, Inputs, Level 3 [Member]</t>
  </si>
  <si>
    <t>Fair Value Measurements (Details 2) - USD ($) $ in Thousands</t>
  </si>
  <si>
    <t>Dec. 31, 2013</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Loans, net, Estimated Fair Value</t>
  </si>
  <si>
    <t>Financial liabilities, Estimated Fair Value</t>
  </si>
  <si>
    <t>Deposits, Estimated Fair Value</t>
  </si>
  <si>
    <t>Short-term borrowings, Estimated Fair Value</t>
  </si>
  <si>
    <t>Financial Instruments with Off-Balance Sheet Risk (Details) - USD ($) $ in Thousands</t>
  </si>
  <si>
    <t>Fair Value, Off-balance Sheet Risks, Disclosure Information [Line Items]</t>
  </si>
  <si>
    <t>Commitments to extend credit</t>
  </si>
  <si>
    <t>Letters of credit</t>
  </si>
  <si>
    <t>Segment Reporting (Details) - USD ($) $ in Thousands</t>
  </si>
  <si>
    <t>Segment Reporting Information [Line Items]</t>
  </si>
  <si>
    <t>Interest income</t>
  </si>
  <si>
    <t>Interest expense</t>
  </si>
  <si>
    <t>Noninterest income</t>
  </si>
  <si>
    <t>Noninterest expense</t>
  </si>
  <si>
    <t>Net intersegment (expense) income</t>
  </si>
  <si>
    <t>Income (loss) before taxes</t>
  </si>
  <si>
    <t>Income tax (expense) benefit</t>
  </si>
  <si>
    <t>Net income (loss)</t>
  </si>
  <si>
    <t>Total assets</t>
  </si>
  <si>
    <t>Community Banking [Member]</t>
  </si>
  <si>
    <t>Insurance Products and Services [Member]</t>
  </si>
  <si>
    <t>Parent Compan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35092</v>
      </c>
    </row>
    <row r="6" spans="1:3">
      <c r="A6" t="s" s="4">
        <v>8</v>
      </c>
      <c r="B6" t="s" s="4">
        <v>9</v>
      </c>
    </row>
    <row r="7" spans="1:3">
      <c r="A7" t="s" s="4">
        <v>10</v>
      </c>
      <c r="B7" t="s" s="4">
        <v>11</v>
      </c>
    </row>
    <row r="8" spans="1:3">
      <c r="A8" t="s" s="4">
        <v>12</v>
      </c>
      <c r="B8" t="s" s="4">
        <v>13</v>
      </c>
    </row>
    <row r="9" spans="1:3">
      <c r="A9" t="s" s="4">
        <v>14</v>
      </c>
      <c r="C9" t="n" s="5">
        <v>12630428</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06</v>
      </c>
      <c r="B1" t="s" s="2">
        <v>1</v>
      </c>
    </row>
    <row r="2" spans="1:2">
      <c r="B2" t="s" s="2">
        <v>2</v>
      </c>
    </row>
    <row r="3" spans="1:2">
      <c r="A3" t="s" s="3">
        <v>163</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060</v>
      </c>
      <c r="C3" t="n" s="7">
        <v>24211</v>
      </c>
    </row>
    <row r="4" spans="1:3">
      <c r="A4" t="s" s="4">
        <v>28</v>
      </c>
      <c r="B4" t="n" s="5">
        <v>39696</v>
      </c>
      <c r="C4" t="n" s="5">
        <v>68460</v>
      </c>
    </row>
    <row r="5" spans="1:3">
      <c r="A5" t="s" s="4">
        <v>29</v>
      </c>
      <c r="B5" t="n" s="5">
        <v>0</v>
      </c>
      <c r="C5" t="n" s="5">
        <v>3552</v>
      </c>
    </row>
    <row r="6" spans="1:3">
      <c r="A6" t="s" s="3">
        <v>30</v>
      </c>
    </row>
    <row r="7" spans="1:3">
      <c r="A7" t="s" s="4">
        <v>31</v>
      </c>
      <c r="B7" t="n" s="5">
        <v>228210</v>
      </c>
      <c r="C7" t="n" s="5">
        <v>236108</v>
      </c>
    </row>
    <row r="8" spans="1:3">
      <c r="A8" t="s" s="4">
        <v>32</v>
      </c>
      <c r="B8" t="n" s="5">
        <v>4513</v>
      </c>
      <c r="C8" t="n" s="5">
        <v>4630</v>
      </c>
    </row>
    <row r="9" spans="1:3">
      <c r="A9" t="s" s="4">
        <v>33</v>
      </c>
      <c r="B9" t="n" s="5">
        <v>741030</v>
      </c>
      <c r="C9" t="n" s="5">
        <v>710746</v>
      </c>
    </row>
    <row r="10" spans="1:3">
      <c r="A10" t="s" s="4">
        <v>34</v>
      </c>
      <c r="B10" t="n" s="5">
        <v>-7917</v>
      </c>
      <c r="C10" t="n" s="5">
        <v>-7695</v>
      </c>
    </row>
    <row r="11" spans="1:3">
      <c r="A11" t="s" s="4">
        <v>35</v>
      </c>
      <c r="B11" t="n" s="5">
        <v>733113</v>
      </c>
      <c r="C11" t="n" s="5">
        <v>703051</v>
      </c>
    </row>
    <row r="12" spans="1:3">
      <c r="A12" t="s" s="4">
        <v>36</v>
      </c>
      <c r="B12" t="n" s="5">
        <v>16801</v>
      </c>
      <c r="C12" t="n" s="5">
        <v>16275</v>
      </c>
    </row>
    <row r="13" spans="1:3">
      <c r="A13" t="s" s="4">
        <v>37</v>
      </c>
      <c r="B13" t="n" s="5">
        <v>11931</v>
      </c>
      <c r="C13" t="n" s="5">
        <v>11931</v>
      </c>
    </row>
    <row r="14" spans="1:3">
      <c r="A14" t="s" s="4">
        <v>38</v>
      </c>
      <c r="B14" t="n" s="5">
        <v>1264</v>
      </c>
      <c r="C14" t="n" s="5">
        <v>1331</v>
      </c>
    </row>
    <row r="15" spans="1:3">
      <c r="A15" t="s" s="4">
        <v>39</v>
      </c>
      <c r="B15" t="n" s="5">
        <v>2498</v>
      </c>
      <c r="C15" t="n" s="5">
        <v>3691</v>
      </c>
    </row>
    <row r="16" spans="1:3">
      <c r="A16" t="s" s="4">
        <v>40</v>
      </c>
      <c r="B16" t="n" s="5">
        <v>26266</v>
      </c>
      <c r="C16" t="n" s="5">
        <v>27162</v>
      </c>
    </row>
    <row r="17" spans="1:3">
      <c r="A17" t="s" s="4">
        <v>41</v>
      </c>
      <c r="B17" t="n" s="5">
        <v>1084352</v>
      </c>
      <c r="C17" t="n" s="5">
        <v>1100402</v>
      </c>
    </row>
    <row r="18" spans="1:3">
      <c r="A18" t="s" s="3">
        <v>42</v>
      </c>
    </row>
    <row r="19" spans="1:3">
      <c r="A19" t="s" s="4">
        <v>43</v>
      </c>
      <c r="B19" t="n" s="5">
        <v>203678</v>
      </c>
      <c r="C19" t="n" s="5">
        <v>193814</v>
      </c>
    </row>
    <row r="20" spans="1:3">
      <c r="A20" t="s" s="4">
        <v>44</v>
      </c>
      <c r="B20" t="n" s="5">
        <v>725231</v>
      </c>
      <c r="C20" t="n" s="5">
        <v>755190</v>
      </c>
    </row>
    <row r="21" spans="1:3">
      <c r="A21" t="s" s="4">
        <v>45</v>
      </c>
      <c r="B21" t="n" s="5">
        <v>928909</v>
      </c>
      <c r="C21" t="n" s="5">
        <v>949004</v>
      </c>
    </row>
    <row r="22" spans="1:3">
      <c r="A22" t="s" s="4">
        <v>46</v>
      </c>
      <c r="B22" t="n" s="5">
        <v>6629</v>
      </c>
      <c r="C22" t="n" s="5">
        <v>4808</v>
      </c>
    </row>
    <row r="23" spans="1:3">
      <c r="A23" t="s" s="4">
        <v>47</v>
      </c>
      <c r="B23" t="n" s="5">
        <v>5412</v>
      </c>
      <c r="C23" t="n" s="5">
        <v>6121</v>
      </c>
    </row>
    <row r="24" spans="1:3">
      <c r="A24" t="s" s="4">
        <v>48</v>
      </c>
      <c r="B24" t="n" s="5">
        <v>940950</v>
      </c>
      <c r="C24" t="n" s="5">
        <v>959933</v>
      </c>
    </row>
    <row r="25" spans="1:3">
      <c r="A25" t="s" s="3">
        <v>49</v>
      </c>
    </row>
    <row r="26" spans="1:3">
      <c r="A26" t="s" s="4">
        <v>50</v>
      </c>
      <c r="B26" t="n" s="5">
        <v>126</v>
      </c>
      <c r="C26" t="n" s="5">
        <v>126</v>
      </c>
    </row>
    <row r="27" spans="1:3">
      <c r="A27" t="s" s="4">
        <v>51</v>
      </c>
      <c r="B27" t="n" s="5">
        <v>63725</v>
      </c>
      <c r="C27" t="n" s="5">
        <v>63532</v>
      </c>
    </row>
    <row r="28" spans="1:3">
      <c r="A28" t="s" s="4">
        <v>52</v>
      </c>
      <c r="B28" t="n" s="5">
        <v>79531</v>
      </c>
      <c r="C28" t="n" s="5">
        <v>76495</v>
      </c>
    </row>
    <row r="29" spans="1:3">
      <c r="A29" t="s" s="4">
        <v>53</v>
      </c>
      <c r="B29" t="n" s="5">
        <v>20</v>
      </c>
      <c r="C29" t="n" s="5">
        <v>316</v>
      </c>
    </row>
    <row r="30" spans="1:3">
      <c r="A30" t="s" s="4">
        <v>54</v>
      </c>
      <c r="B30" t="n" s="5">
        <v>143402</v>
      </c>
      <c r="C30" t="n" s="5">
        <v>140469</v>
      </c>
    </row>
    <row r="31" spans="1:3">
      <c r="A31" t="s" s="4">
        <v>55</v>
      </c>
      <c r="B31" t="n" s="7">
        <v>1084352</v>
      </c>
      <c r="C31" t="n" s="7">
        <v>1100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11</v>
      </c>
      <c r="B1" t="s" s="2">
        <v>1</v>
      </c>
    </row>
    <row r="2" spans="1:2">
      <c r="B2" t="s" s="2">
        <v>2</v>
      </c>
    </row>
    <row r="3" spans="1:2">
      <c r="A3" t="s" s="3">
        <v>167</v>
      </c>
    </row>
    <row r="4" spans="1:2">
      <c r="A4" t="s" s="4">
        <v>212</v>
      </c>
      <c r="B4" t="s"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71</v>
      </c>
    </row>
    <row r="4" spans="1:2">
      <c r="A4" t="s" s="4">
        <v>215</v>
      </c>
      <c r="B4" t="s" s="4">
        <v>216</v>
      </c>
    </row>
    <row r="5" spans="1:2">
      <c r="A5" t="s" s="4">
        <v>217</v>
      </c>
      <c r="B5" t="s" s="4">
        <v>218</v>
      </c>
    </row>
    <row r="6" spans="1:2">
      <c r="A6" t="s" s="4">
        <v>219</v>
      </c>
      <c r="B6"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75</v>
      </c>
    </row>
    <row r="4" spans="1:2">
      <c r="A4" t="s" s="4">
        <v>222</v>
      </c>
      <c r="B4" t="s" s="4">
        <v>223</v>
      </c>
    </row>
    <row r="5" spans="1:2">
      <c r="A5" t="s" s="4">
        <v>224</v>
      </c>
      <c r="B5" t="s" s="4">
        <v>225</v>
      </c>
    </row>
    <row r="6" spans="1:2">
      <c r="A6" t="s" s="4">
        <v>226</v>
      </c>
      <c r="B6" t="s" s="4">
        <v>227</v>
      </c>
    </row>
    <row r="7" spans="1:2">
      <c r="A7" t="s" s="4">
        <v>228</v>
      </c>
      <c r="B7" t="s" s="4">
        <v>229</v>
      </c>
    </row>
    <row r="8" spans="1:2">
      <c r="A8" t="s" s="4">
        <v>230</v>
      </c>
      <c r="B8" t="s" s="4">
        <v>231</v>
      </c>
    </row>
    <row r="9" spans="1:2">
      <c r="A9" t="s" s="4">
        <v>232</v>
      </c>
      <c r="B9" t="s" s="4">
        <v>233</v>
      </c>
    </row>
    <row r="10" spans="1:2">
      <c r="A10" t="s" s="4">
        <v>234</v>
      </c>
      <c r="B10" t="s" s="4">
        <v>235</v>
      </c>
    </row>
    <row r="11" spans="1:2">
      <c r="A11" t="s" s="4">
        <v>236</v>
      </c>
      <c r="B11" t="s" s="4">
        <v>237</v>
      </c>
    </row>
    <row r="12" spans="1:2">
      <c r="A12" t="s" s="4">
        <v>238</v>
      </c>
      <c r="B12"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40</v>
      </c>
      <c r="B1" t="s" s="2">
        <v>1</v>
      </c>
    </row>
    <row r="2" spans="1:2">
      <c r="B2" t="s" s="2">
        <v>2</v>
      </c>
    </row>
    <row r="3" spans="1:2">
      <c r="A3" t="s" s="3">
        <v>179</v>
      </c>
    </row>
    <row r="4" spans="1:2">
      <c r="A4" t="s" s="4">
        <v>241</v>
      </c>
      <c r="B4" t="s" s="4">
        <v>242</v>
      </c>
    </row>
    <row r="5" spans="1:2">
      <c r="A5" t="s" s="4">
        <v>243</v>
      </c>
      <c r="B5"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5</v>
      </c>
      <c r="B1" t="s" s="2">
        <v>1</v>
      </c>
    </row>
    <row r="2" spans="1:2">
      <c r="B2" t="s" s="2">
        <v>2</v>
      </c>
    </row>
    <row r="3" spans="1:2">
      <c r="A3" t="s" s="3">
        <v>183</v>
      </c>
    </row>
    <row r="4" spans="1:2">
      <c r="A4" t="s" s="4">
        <v>246</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87</v>
      </c>
    </row>
    <row r="4" spans="1:2">
      <c r="A4" t="s" s="4">
        <v>249</v>
      </c>
      <c r="B4" t="s" s="4">
        <v>250</v>
      </c>
    </row>
    <row r="5" spans="1:2">
      <c r="A5" t="s" s="4">
        <v>251</v>
      </c>
      <c r="B5" t="s" s="4">
        <v>252</v>
      </c>
    </row>
    <row r="6" spans="1:2">
      <c r="A6" t="s" s="4">
        <v>253</v>
      </c>
      <c r="B6" t="s" s="4">
        <v>254</v>
      </c>
    </row>
    <row r="7" spans="1:2">
      <c r="A7" t="s" s="4">
        <v>255</v>
      </c>
      <c r="B7"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57</v>
      </c>
      <c r="B1" t="s" s="2">
        <v>1</v>
      </c>
    </row>
    <row r="2" spans="1:2">
      <c r="B2" t="s" s="2">
        <v>2</v>
      </c>
    </row>
    <row r="3" spans="1:2">
      <c r="A3" t="s" s="3">
        <v>191</v>
      </c>
    </row>
    <row r="4" spans="1:2">
      <c r="A4" t="s" s="4">
        <v>258</v>
      </c>
      <c r="B4"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195</v>
      </c>
    </row>
    <row r="4" spans="1:2">
      <c r="A4" t="s" s="4">
        <v>261</v>
      </c>
      <c r="B4" t="s" s="4">
        <v>262</v>
      </c>
    </row>
    <row r="5" spans="1:2">
      <c r="A5" t="s" s="4">
        <v>263</v>
      </c>
      <c r="B5" t="s" s="4">
        <v>264</v>
      </c>
    </row>
    <row r="6" spans="1:2">
      <c r="A6" t="s" s="4">
        <v>265</v>
      </c>
      <c r="B6" t="s"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67</v>
      </c>
      <c r="B1" t="s" s="2">
        <v>1</v>
      </c>
    </row>
    <row r="2" spans="1:2">
      <c r="B2" t="s" s="2">
        <v>2</v>
      </c>
    </row>
    <row r="3" spans="1:2">
      <c r="A3" t="s" s="3">
        <v>199</v>
      </c>
    </row>
    <row r="4" spans="1:2">
      <c r="A4" t="s" s="4">
        <v>268</v>
      </c>
      <c r="B4" t="s"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70</v>
      </c>
      <c r="B1" t="s" s="2">
        <v>1</v>
      </c>
    </row>
    <row r="2" spans="1:2">
      <c r="B2" t="s" s="2">
        <v>2</v>
      </c>
    </row>
    <row r="3" spans="1:2">
      <c r="A3" t="s" s="3">
        <v>203</v>
      </c>
    </row>
    <row r="4" spans="1:2">
      <c r="A4" t="s" s="4">
        <v>271</v>
      </c>
      <c r="B4" t="s"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6</v>
      </c>
      <c r="B1" t="s" s="2">
        <v>2</v>
      </c>
      <c r="C1" t="s" s="2">
        <v>25</v>
      </c>
    </row>
    <row r="2" spans="1:3">
      <c r="A2" t="s" s="4">
        <v>57</v>
      </c>
      <c r="B2" t="n" s="7">
        <v>4555</v>
      </c>
      <c r="C2" t="n" s="7">
        <v>4694</v>
      </c>
    </row>
    <row r="3" spans="1:3">
      <c r="A3" t="s" s="4">
        <v>58</v>
      </c>
      <c r="B3" t="n" s="8">
        <v>0.01</v>
      </c>
      <c r="C3" t="n" s="8">
        <v>0.01</v>
      </c>
    </row>
    <row r="4" spans="1:3">
      <c r="A4" t="s" s="4">
        <v>59</v>
      </c>
      <c r="B4" t="n" s="5">
        <v>35000000</v>
      </c>
      <c r="C4" t="n" s="5">
        <v>35000000</v>
      </c>
    </row>
    <row r="5" spans="1:3">
      <c r="A5" t="s" s="4">
        <v>60</v>
      </c>
      <c r="B5" t="n" s="5">
        <v>12630428</v>
      </c>
      <c r="C5" t="n" s="5">
        <v>12618513</v>
      </c>
    </row>
    <row r="6" spans="1:3">
      <c r="A6" t="s" s="4">
        <v>61</v>
      </c>
      <c r="B6" t="n" s="5">
        <v>12630428</v>
      </c>
      <c r="C6" t="n" s="5">
        <v>12618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63</v>
      </c>
      <c r="D1" t="s" s="2">
        <v>1</v>
      </c>
    </row>
    <row r="2" spans="1:5">
      <c r="B2" t="s" s="2">
        <v>2</v>
      </c>
      <c r="C2" t="s" s="2">
        <v>64</v>
      </c>
      <c r="D2" t="s" s="2">
        <v>2</v>
      </c>
      <c r="E2" t="s" s="2">
        <v>64</v>
      </c>
    </row>
    <row r="3" spans="1:5">
      <c r="A3" t="s" s="3">
        <v>274</v>
      </c>
    </row>
    <row r="4" spans="1:5">
      <c r="A4" t="s" s="4">
        <v>107</v>
      </c>
      <c r="B4" t="n" s="7">
        <v>1627</v>
      </c>
      <c r="C4" t="n" s="7">
        <v>1305</v>
      </c>
      <c r="D4" t="n" s="7">
        <v>3036</v>
      </c>
      <c r="E4" t="n" s="7">
        <v>2563</v>
      </c>
    </row>
    <row r="5" spans="1:5">
      <c r="A5" t="s" s="4">
        <v>275</v>
      </c>
      <c r="B5" t="n" s="5">
        <v>12629</v>
      </c>
      <c r="C5" t="n" s="5">
        <v>10013</v>
      </c>
      <c r="D5" t="n" s="5">
        <v>12627</v>
      </c>
      <c r="E5" t="n" s="5">
        <v>9246</v>
      </c>
    </row>
    <row r="6" spans="1:5">
      <c r="A6" t="s" s="4">
        <v>276</v>
      </c>
      <c r="B6" t="n" s="5">
        <v>9</v>
      </c>
      <c r="C6" t="n" s="5">
        <v>11</v>
      </c>
      <c r="D6" t="n" s="5">
        <v>9</v>
      </c>
      <c r="E6" t="n" s="5">
        <v>12</v>
      </c>
    </row>
    <row r="7" spans="1:5">
      <c r="A7" t="s" s="4">
        <v>277</v>
      </c>
      <c r="B7" t="n" s="5">
        <v>12638</v>
      </c>
      <c r="C7" t="n" s="5">
        <v>10024</v>
      </c>
      <c r="D7" t="n" s="5">
        <v>12636</v>
      </c>
      <c r="E7" t="n" s="5">
        <v>9258</v>
      </c>
    </row>
    <row r="8" spans="1:5">
      <c r="A8" t="s" s="4">
        <v>278</v>
      </c>
      <c r="B8" t="n" s="8">
        <v>0.13</v>
      </c>
      <c r="C8" t="n" s="8">
        <v>0.13</v>
      </c>
      <c r="D8" t="n" s="8">
        <v>0.24</v>
      </c>
      <c r="E8" t="n" s="8">
        <v>0.28</v>
      </c>
    </row>
    <row r="9" spans="1:5">
      <c r="A9" t="s" s="4">
        <v>279</v>
      </c>
      <c r="B9" t="n" s="8">
        <v>0.13</v>
      </c>
      <c r="C9" t="n" s="8">
        <v>0.13</v>
      </c>
      <c r="D9" t="n" s="8">
        <v>0.24</v>
      </c>
      <c r="E9" t="n" s="8">
        <v>0.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80</v>
      </c>
      <c r="B1" t="s" s="2">
        <v>2</v>
      </c>
      <c r="C1" t="s" s="2">
        <v>25</v>
      </c>
      <c r="D1" t="s" s="2">
        <v>64</v>
      </c>
    </row>
    <row r="2" spans="1:4">
      <c r="A2" t="s" s="3">
        <v>281</v>
      </c>
    </row>
    <row r="3" spans="1:4">
      <c r="A3" t="s" s="4">
        <v>282</v>
      </c>
      <c r="B3" t="n" s="5">
        <v>12630428</v>
      </c>
      <c r="C3" t="n" s="5">
        <v>12618513</v>
      </c>
      <c r="D3" t="n" s="5">
        <v>4140000</v>
      </c>
    </row>
    <row r="4" spans="1:4">
      <c r="A4" t="s" s="4">
        <v>283</v>
      </c>
      <c r="D4" t="n" s="8">
        <v>8.25</v>
      </c>
    </row>
    <row r="5" spans="1:4">
      <c r="A5" t="s" s="4">
        <v>284</v>
      </c>
      <c r="B5" t="n" s="7">
        <v>126</v>
      </c>
      <c r="C5" t="n" s="7">
        <v>126</v>
      </c>
      <c r="D5" t="n" s="7">
        <v>31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t="s" s="1">
        <v>285</v>
      </c>
      <c r="B1" t="s" s="2">
        <v>1</v>
      </c>
      <c r="C1" t="s" s="2">
        <v>286</v>
      </c>
    </row>
    <row r="2" spans="1:3">
      <c r="B2" t="s" s="2">
        <v>2</v>
      </c>
      <c r="C2" t="s" s="2">
        <v>25</v>
      </c>
    </row>
    <row r="3" spans="1:3">
      <c r="A3" t="s" s="3">
        <v>287</v>
      </c>
    </row>
    <row r="4" spans="1:3">
      <c r="A4" t="s" s="4">
        <v>288</v>
      </c>
      <c r="B4" t="n" s="7">
        <v>228176</v>
      </c>
      <c r="C4" t="n" s="7">
        <v>235579</v>
      </c>
    </row>
    <row r="5" spans="1:3">
      <c r="A5" t="s" s="4">
        <v>289</v>
      </c>
      <c r="B5" t="n" s="5">
        <v>921</v>
      </c>
      <c r="C5" t="n" s="5">
        <v>1328</v>
      </c>
    </row>
    <row r="6" spans="1:3">
      <c r="A6" t="s" s="4">
        <v>290</v>
      </c>
      <c r="B6" t="n" s="5">
        <v>887</v>
      </c>
      <c r="C6" t="n" s="5">
        <v>799</v>
      </c>
    </row>
    <row r="7" spans="1:3">
      <c r="A7" t="s" s="4">
        <v>291</v>
      </c>
      <c r="B7" t="n" s="5">
        <v>228210</v>
      </c>
      <c r="C7" t="n" s="5">
        <v>236108</v>
      </c>
    </row>
    <row r="8" spans="1:3">
      <c r="A8" t="s" s="4">
        <v>292</v>
      </c>
      <c r="B8" t="n" s="5">
        <v>4513</v>
      </c>
      <c r="C8" t="n" s="5">
        <v>4630</v>
      </c>
    </row>
    <row r="9" spans="1:3">
      <c r="A9" t="s" s="4">
        <v>293</v>
      </c>
      <c r="B9" t="n" s="5">
        <v>123</v>
      </c>
      <c r="C9" t="n" s="5">
        <v>147</v>
      </c>
    </row>
    <row r="10" spans="1:3">
      <c r="A10" t="s" s="4">
        <v>294</v>
      </c>
      <c r="B10" t="n" s="5">
        <v>81</v>
      </c>
      <c r="C10" t="n" s="5">
        <v>83</v>
      </c>
    </row>
    <row r="11" spans="1:3">
      <c r="A11" t="s" s="4">
        <v>295</v>
      </c>
      <c r="B11" t="n" s="5">
        <v>4555</v>
      </c>
      <c r="C11" t="n" s="5">
        <v>4694</v>
      </c>
    </row>
    <row r="12" spans="1:3">
      <c r="A12" t="s" s="4">
        <v>296</v>
      </c>
    </row>
    <row r="13" spans="1:3">
      <c r="A13" t="s" s="3">
        <v>287</v>
      </c>
    </row>
    <row r="14" spans="1:3">
      <c r="A14" t="s" s="4">
        <v>288</v>
      </c>
      <c r="B14" t="n" s="5">
        <v>5144</v>
      </c>
      <c r="C14" t="n" s="5">
        <v>5210</v>
      </c>
    </row>
    <row r="15" spans="1:3">
      <c r="A15" t="s" s="4">
        <v>289</v>
      </c>
      <c r="B15" t="n" s="5">
        <v>11</v>
      </c>
      <c r="C15" t="n" s="5">
        <v>5</v>
      </c>
    </row>
    <row r="16" spans="1:3">
      <c r="A16" t="s" s="4">
        <v>290</v>
      </c>
      <c r="B16" t="n" s="5">
        <v>0</v>
      </c>
      <c r="C16" t="n" s="5">
        <v>0</v>
      </c>
    </row>
    <row r="17" spans="1:3">
      <c r="A17" t="s" s="4">
        <v>291</v>
      </c>
      <c r="B17" t="n" s="5">
        <v>5155</v>
      </c>
      <c r="C17" t="n" s="5">
        <v>5215</v>
      </c>
    </row>
    <row r="18" spans="1:3">
      <c r="A18" t="s" s="4">
        <v>297</v>
      </c>
    </row>
    <row r="19" spans="1:3">
      <c r="A19" t="s" s="3">
        <v>287</v>
      </c>
    </row>
    <row r="20" spans="1:3">
      <c r="A20" t="s" s="4">
        <v>288</v>
      </c>
      <c r="B20" t="n" s="5">
        <v>70449</v>
      </c>
      <c r="C20" t="n" s="5">
        <v>75220</v>
      </c>
    </row>
    <row r="21" spans="1:3">
      <c r="A21" t="s" s="4">
        <v>289</v>
      </c>
      <c r="B21" t="n" s="5">
        <v>175</v>
      </c>
      <c r="C21" t="n" s="5">
        <v>87</v>
      </c>
    </row>
    <row r="22" spans="1:3">
      <c r="A22" t="s" s="4">
        <v>290</v>
      </c>
      <c r="B22" t="n" s="5">
        <v>249</v>
      </c>
      <c r="C22" t="n" s="5">
        <v>347</v>
      </c>
    </row>
    <row r="23" spans="1:3">
      <c r="A23" t="s" s="4">
        <v>291</v>
      </c>
      <c r="B23" t="n" s="5">
        <v>70375</v>
      </c>
      <c r="C23" t="n" s="5">
        <v>74960</v>
      </c>
    </row>
    <row r="24" spans="1:3">
      <c r="A24" t="s" s="4">
        <v>292</v>
      </c>
      <c r="B24" t="n" s="5">
        <v>2676</v>
      </c>
      <c r="C24" t="n" s="5">
        <v>2791</v>
      </c>
    </row>
    <row r="25" spans="1:3">
      <c r="A25" t="s" s="4">
        <v>293</v>
      </c>
      <c r="B25" t="n" s="5">
        <v>0</v>
      </c>
      <c r="C25" t="n" s="5">
        <v>0</v>
      </c>
    </row>
    <row r="26" spans="1:3">
      <c r="A26" t="s" s="4">
        <v>294</v>
      </c>
      <c r="B26" t="n" s="5">
        <v>81</v>
      </c>
      <c r="C26" t="n" s="5">
        <v>83</v>
      </c>
    </row>
    <row r="27" spans="1:3">
      <c r="A27" t="s" s="4">
        <v>295</v>
      </c>
      <c r="B27" t="n" s="5">
        <v>2595</v>
      </c>
      <c r="C27" t="n" s="5">
        <v>2708</v>
      </c>
    </row>
    <row r="28" spans="1:3">
      <c r="A28" t="s" s="4">
        <v>298</v>
      </c>
    </row>
    <row r="29" spans="1:3">
      <c r="A29" t="s" s="3">
        <v>287</v>
      </c>
    </row>
    <row r="30" spans="1:3">
      <c r="A30" t="s" s="4">
        <v>292</v>
      </c>
      <c r="B30" t="n" s="5">
        <v>1837</v>
      </c>
      <c r="C30" t="n" s="5">
        <v>1839</v>
      </c>
    </row>
    <row r="31" spans="1:3">
      <c r="A31" t="s" s="4">
        <v>293</v>
      </c>
      <c r="B31" t="n" s="5">
        <v>123</v>
      </c>
      <c r="C31" t="n" s="5">
        <v>147</v>
      </c>
    </row>
    <row r="32" spans="1:3">
      <c r="A32" t="s" s="4">
        <v>294</v>
      </c>
      <c r="B32" t="n" s="5">
        <v>0</v>
      </c>
      <c r="C32" t="n" s="5">
        <v>0</v>
      </c>
    </row>
    <row r="33" spans="1:3">
      <c r="A33" t="s" s="4">
        <v>295</v>
      </c>
      <c r="B33" t="n" s="5">
        <v>1960</v>
      </c>
      <c r="C33" t="n" s="5">
        <v>1986</v>
      </c>
    </row>
    <row r="34" spans="1:3">
      <c r="A34" t="s" s="4">
        <v>299</v>
      </c>
    </row>
    <row r="35" spans="1:3">
      <c r="A35" t="s" s="3">
        <v>287</v>
      </c>
    </row>
    <row r="36" spans="1:3">
      <c r="A36" t="s" s="4">
        <v>288</v>
      </c>
      <c r="B36" t="n" s="5">
        <v>151952</v>
      </c>
      <c r="C36" t="n" s="5">
        <v>154525</v>
      </c>
    </row>
    <row r="37" spans="1:3">
      <c r="A37" t="s" s="4">
        <v>289</v>
      </c>
      <c r="B37" t="n" s="5">
        <v>730</v>
      </c>
      <c r="C37" t="n" s="5">
        <v>1230</v>
      </c>
    </row>
    <row r="38" spans="1:3">
      <c r="A38" t="s" s="4">
        <v>290</v>
      </c>
      <c r="B38" t="n" s="5">
        <v>638</v>
      </c>
      <c r="C38" t="n" s="5">
        <v>452</v>
      </c>
    </row>
    <row r="39" spans="1:3">
      <c r="A39" t="s" s="4">
        <v>291</v>
      </c>
      <c r="B39" t="n" s="5">
        <v>152044</v>
      </c>
      <c r="C39" t="n" s="5">
        <v>155303</v>
      </c>
    </row>
    <row r="40" spans="1:3">
      <c r="A40" t="s" s="4">
        <v>300</v>
      </c>
    </row>
    <row r="41" spans="1:3">
      <c r="A41" t="s" s="3">
        <v>287</v>
      </c>
    </row>
    <row r="42" spans="1:3">
      <c r="A42" t="s" s="4">
        <v>288</v>
      </c>
      <c r="B42" t="n" s="5">
        <v>631</v>
      </c>
      <c r="C42" t="n" s="5">
        <v>624</v>
      </c>
    </row>
    <row r="43" spans="1:3">
      <c r="A43" t="s" s="4">
        <v>289</v>
      </c>
      <c r="B43" t="n" s="5">
        <v>5</v>
      </c>
      <c r="C43" t="n" s="5">
        <v>6</v>
      </c>
    </row>
    <row r="44" spans="1:3">
      <c r="A44" t="s" s="4">
        <v>290</v>
      </c>
      <c r="B44" t="n" s="5">
        <v>0</v>
      </c>
      <c r="C44" t="n" s="5">
        <v>0</v>
      </c>
    </row>
    <row r="45" spans="1:3">
      <c r="A45" t="s" s="4">
        <v>291</v>
      </c>
      <c r="B45" t="n" s="5">
        <v>636</v>
      </c>
      <c r="C45" t="n" s="7">
        <v>630</v>
      </c>
    </row>
    <row r="46" spans="1:3">
      <c r="A46" t="s" s="4">
        <v>292</v>
      </c>
      <c r="B46" t="n" s="5">
        <v>0</v>
      </c>
    </row>
    <row r="47" spans="1:3">
      <c r="A47" t="s" s="4">
        <v>295</v>
      </c>
      <c r="B47" t="n"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01</v>
      </c>
      <c r="B1" t="s" s="2">
        <v>1</v>
      </c>
      <c r="C1" t="s" s="2">
        <v>286</v>
      </c>
    </row>
    <row r="2" spans="1:3">
      <c r="B2" t="s" s="2">
        <v>2</v>
      </c>
      <c r="C2" t="s" s="2">
        <v>25</v>
      </c>
    </row>
    <row r="3" spans="1:3">
      <c r="A3" t="s" s="3">
        <v>302</v>
      </c>
    </row>
    <row r="4" spans="1:3">
      <c r="A4" t="s" s="4">
        <v>303</v>
      </c>
      <c r="B4" t="n" s="7">
        <v>60843</v>
      </c>
      <c r="C4" t="n" s="7">
        <v>54507</v>
      </c>
    </row>
    <row r="5" spans="1:3">
      <c r="A5" t="s" s="4">
        <v>304</v>
      </c>
      <c r="B5" t="n" s="5">
        <v>326</v>
      </c>
      <c r="C5" t="n" s="5">
        <v>182</v>
      </c>
    </row>
    <row r="6" spans="1:3">
      <c r="A6" t="s" s="4">
        <v>305</v>
      </c>
      <c r="B6" t="n" s="5">
        <v>31092</v>
      </c>
      <c r="C6" t="n" s="5">
        <v>34412</v>
      </c>
    </row>
    <row r="7" spans="1:3">
      <c r="A7" t="s" s="4">
        <v>306</v>
      </c>
      <c r="B7" t="n" s="5">
        <v>562</v>
      </c>
      <c r="C7" t="n" s="5">
        <v>617</v>
      </c>
    </row>
    <row r="8" spans="1:3">
      <c r="A8" t="s" s="4">
        <v>307</v>
      </c>
      <c r="B8" t="n" s="5">
        <v>91935</v>
      </c>
      <c r="C8" t="n" s="5">
        <v>88919</v>
      </c>
    </row>
    <row r="9" spans="1:3">
      <c r="A9" t="s" s="4">
        <v>308</v>
      </c>
      <c r="B9" t="n" s="5">
        <v>888</v>
      </c>
      <c r="C9" t="n" s="5">
        <v>799</v>
      </c>
    </row>
    <row r="10" spans="1:3">
      <c r="A10" t="s" s="4">
        <v>309</v>
      </c>
    </row>
    <row r="11" spans="1:3">
      <c r="A11" t="s" s="3">
        <v>302</v>
      </c>
    </row>
    <row r="12" spans="1:3">
      <c r="A12" t="s" s="4">
        <v>303</v>
      </c>
      <c r="B12" t="n" s="5">
        <v>27968</v>
      </c>
      <c r="C12" t="n" s="5">
        <v>41574</v>
      </c>
    </row>
    <row r="13" spans="1:3">
      <c r="A13" t="s" s="4">
        <v>304</v>
      </c>
      <c r="B13" t="n" s="5">
        <v>87</v>
      </c>
      <c r="C13" t="n" s="5">
        <v>138</v>
      </c>
    </row>
    <row r="14" spans="1:3">
      <c r="A14" t="s" s="4">
        <v>305</v>
      </c>
      <c r="B14" t="n" s="5">
        <v>6985</v>
      </c>
      <c r="C14" t="n" s="5">
        <v>6954</v>
      </c>
    </row>
    <row r="15" spans="1:3">
      <c r="A15" t="s" s="4">
        <v>306</v>
      </c>
      <c r="B15" t="n" s="5">
        <v>163</v>
      </c>
      <c r="C15" t="n" s="5">
        <v>209</v>
      </c>
    </row>
    <row r="16" spans="1:3">
      <c r="A16" t="s" s="4">
        <v>307</v>
      </c>
      <c r="B16" t="n" s="5">
        <v>34953</v>
      </c>
      <c r="C16" t="n" s="5">
        <v>48528</v>
      </c>
    </row>
    <row r="17" spans="1:3">
      <c r="A17" t="s" s="4">
        <v>308</v>
      </c>
      <c r="B17" t="n" s="5">
        <v>250</v>
      </c>
      <c r="C17" t="n" s="5">
        <v>347</v>
      </c>
    </row>
    <row r="18" spans="1:3">
      <c r="A18" t="s" s="4">
        <v>310</v>
      </c>
      <c r="B18" t="n" s="5">
        <v>0</v>
      </c>
      <c r="C18" t="n" s="5">
        <v>0</v>
      </c>
    </row>
    <row r="19" spans="1:3">
      <c r="A19" t="s" s="4">
        <v>311</v>
      </c>
      <c r="B19" t="n" s="5">
        <v>0</v>
      </c>
      <c r="C19" t="n" s="5">
        <v>0</v>
      </c>
    </row>
    <row r="20" spans="1:3">
      <c r="A20" t="s" s="4">
        <v>312</v>
      </c>
      <c r="B20" t="n" s="5">
        <v>2595</v>
      </c>
      <c r="C20" t="n" s="5">
        <v>2708</v>
      </c>
    </row>
    <row r="21" spans="1:3">
      <c r="A21" t="s" s="4">
        <v>313</v>
      </c>
      <c r="B21" t="n" s="5">
        <v>81</v>
      </c>
      <c r="C21" t="n" s="5">
        <v>83</v>
      </c>
    </row>
    <row r="22" spans="1:3">
      <c r="A22" t="s" s="4">
        <v>314</v>
      </c>
      <c r="B22" t="n" s="5">
        <v>2595</v>
      </c>
      <c r="C22" t="n" s="5">
        <v>2708</v>
      </c>
    </row>
    <row r="23" spans="1:3">
      <c r="A23" t="s" s="4">
        <v>315</v>
      </c>
      <c r="B23" t="n" s="5">
        <v>81</v>
      </c>
      <c r="C23" t="n" s="5">
        <v>83</v>
      </c>
    </row>
    <row r="24" spans="1:3">
      <c r="A24" t="s" s="4">
        <v>316</v>
      </c>
    </row>
    <row r="25" spans="1:3">
      <c r="A25" t="s" s="3">
        <v>302</v>
      </c>
    </row>
    <row r="26" spans="1:3">
      <c r="A26" t="s" s="4">
        <v>303</v>
      </c>
      <c r="B26" t="n" s="5">
        <v>32875</v>
      </c>
      <c r="C26" t="n" s="5">
        <v>12933</v>
      </c>
    </row>
    <row r="27" spans="1:3">
      <c r="A27" t="s" s="4">
        <v>304</v>
      </c>
      <c r="B27" t="n" s="5">
        <v>239</v>
      </c>
      <c r="C27" t="n" s="5">
        <v>44</v>
      </c>
    </row>
    <row r="28" spans="1:3">
      <c r="A28" t="s" s="4">
        <v>305</v>
      </c>
      <c r="B28" t="n" s="5">
        <v>24107</v>
      </c>
      <c r="C28" t="n" s="5">
        <v>26828</v>
      </c>
    </row>
    <row r="29" spans="1:3">
      <c r="A29" t="s" s="4">
        <v>306</v>
      </c>
      <c r="B29" t="n" s="5">
        <v>399</v>
      </c>
      <c r="C29" t="n" s="5">
        <v>408</v>
      </c>
    </row>
    <row r="30" spans="1:3">
      <c r="A30" t="s" s="4">
        <v>307</v>
      </c>
      <c r="B30" t="n" s="5">
        <v>56982</v>
      </c>
      <c r="C30" t="n" s="5">
        <v>39761</v>
      </c>
    </row>
    <row r="31" spans="1:3">
      <c r="A31" t="s" s="4">
        <v>308</v>
      </c>
      <c r="B31" t="n" s="7">
        <v>638</v>
      </c>
      <c r="C31" t="n" s="7">
        <v>4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7</v>
      </c>
      <c r="B1" t="s" s="2">
        <v>2</v>
      </c>
      <c r="C1" t="s" s="2">
        <v>25</v>
      </c>
    </row>
    <row r="2" spans="1:3">
      <c r="A2" t="s" s="3">
        <v>302</v>
      </c>
    </row>
    <row r="3" spans="1:3">
      <c r="A3" t="s" s="4">
        <v>318</v>
      </c>
      <c r="B3" t="n" s="7">
        <v>2001</v>
      </c>
    </row>
    <row r="4" spans="1:3">
      <c r="A4" t="s" s="4">
        <v>319</v>
      </c>
      <c r="B4" t="n" s="5">
        <v>70545</v>
      </c>
    </row>
    <row r="5" spans="1:3">
      <c r="A5" t="s" s="4">
        <v>320</v>
      </c>
      <c r="B5" t="n" s="5">
        <v>12939</v>
      </c>
    </row>
    <row r="6" spans="1:3">
      <c r="A6" t="s" s="4">
        <v>321</v>
      </c>
      <c r="B6" t="n" s="5">
        <v>142060</v>
      </c>
    </row>
    <row r="7" spans="1:3">
      <c r="A7" t="s" s="4">
        <v>322</v>
      </c>
      <c r="B7" t="n" s="5">
        <v>227545</v>
      </c>
    </row>
    <row r="8" spans="1:3">
      <c r="A8" t="s" s="4">
        <v>288</v>
      </c>
      <c r="B8" t="n" s="5">
        <v>228176</v>
      </c>
      <c r="C8" t="n" s="7">
        <v>235579</v>
      </c>
    </row>
    <row r="9" spans="1:3">
      <c r="A9" t="s" s="4">
        <v>323</v>
      </c>
      <c r="B9" t="n" s="5">
        <v>2003</v>
      </c>
    </row>
    <row r="10" spans="1:3">
      <c r="A10" t="s" s="4">
        <v>324</v>
      </c>
      <c r="B10" t="n" s="5">
        <v>70579</v>
      </c>
    </row>
    <row r="11" spans="1:3">
      <c r="A11" t="s" s="4">
        <v>325</v>
      </c>
      <c r="B11" t="n" s="5">
        <v>12881</v>
      </c>
    </row>
    <row r="12" spans="1:3">
      <c r="A12" t="s" s="4">
        <v>326</v>
      </c>
      <c r="B12" t="n" s="5">
        <v>142111</v>
      </c>
    </row>
    <row r="13" spans="1:3">
      <c r="A13" t="s" s="4">
        <v>327</v>
      </c>
      <c r="B13" t="n" s="5">
        <v>227574</v>
      </c>
    </row>
    <row r="14" spans="1:3">
      <c r="A14" t="s" s="4">
        <v>328</v>
      </c>
      <c r="B14" t="n" s="5">
        <v>228210</v>
      </c>
      <c r="C14" t="n" s="5">
        <v>236108</v>
      </c>
    </row>
    <row r="15" spans="1:3">
      <c r="A15" t="s" s="4">
        <v>329</v>
      </c>
      <c r="B15" t="n" s="5">
        <v>220</v>
      </c>
    </row>
    <row r="16" spans="1:3">
      <c r="A16" t="s" s="4">
        <v>330</v>
      </c>
      <c r="B16" t="n" s="5">
        <v>711</v>
      </c>
    </row>
    <row r="17" spans="1:3">
      <c r="A17" t="s" s="4">
        <v>331</v>
      </c>
      <c r="B17" t="n" s="5">
        <v>403</v>
      </c>
    </row>
    <row r="18" spans="1:3">
      <c r="A18" t="s" s="4">
        <v>332</v>
      </c>
      <c r="B18" t="n" s="5">
        <v>3179</v>
      </c>
    </row>
    <row r="19" spans="1:3">
      <c r="A19" t="s" s="4">
        <v>333</v>
      </c>
      <c r="B19" t="n" s="5">
        <v>4513</v>
      </c>
    </row>
    <row r="20" spans="1:3">
      <c r="A20" t="s" s="4">
        <v>334</v>
      </c>
      <c r="B20" t="n" s="5">
        <v>4513</v>
      </c>
      <c r="C20" t="n" s="5">
        <v>4630</v>
      </c>
    </row>
    <row r="21" spans="1:3">
      <c r="A21" t="s" s="4">
        <v>335</v>
      </c>
      <c r="B21" t="n" s="5">
        <v>220</v>
      </c>
    </row>
    <row r="22" spans="1:3">
      <c r="A22" t="s" s="4">
        <v>336</v>
      </c>
      <c r="B22" t="n" s="5">
        <v>757</v>
      </c>
    </row>
    <row r="23" spans="1:3">
      <c r="A23" t="s" s="4">
        <v>337</v>
      </c>
      <c r="B23" t="n" s="5">
        <v>452</v>
      </c>
    </row>
    <row r="24" spans="1:3">
      <c r="A24" t="s" s="4">
        <v>338</v>
      </c>
      <c r="B24" t="n" s="5">
        <v>3126</v>
      </c>
    </row>
    <row r="25" spans="1:3">
      <c r="A25" t="s" s="4">
        <v>339</v>
      </c>
      <c r="B25" t="n" s="5">
        <v>4555</v>
      </c>
    </row>
    <row r="26" spans="1:3">
      <c r="A26" t="s" s="4">
        <v>340</v>
      </c>
      <c r="B26" t="n" s="5">
        <v>4555</v>
      </c>
      <c r="C26" t="n" s="5">
        <v>4694</v>
      </c>
    </row>
    <row r="27" spans="1:3">
      <c r="A27" t="s" s="4">
        <v>341</v>
      </c>
    </row>
    <row r="28" spans="1:3">
      <c r="A28" t="s" s="3">
        <v>302</v>
      </c>
    </row>
    <row r="29" spans="1:3">
      <c r="A29" t="s" s="4">
        <v>288</v>
      </c>
      <c r="B29" t="n" s="5">
        <v>631</v>
      </c>
      <c r="C29" t="n" s="5">
        <v>624</v>
      </c>
    </row>
    <row r="30" spans="1:3">
      <c r="A30" t="s" s="4">
        <v>328</v>
      </c>
      <c r="B30" t="n" s="5">
        <v>636</v>
      </c>
      <c r="C30" t="n" s="7">
        <v>630</v>
      </c>
    </row>
    <row r="31" spans="1:3">
      <c r="A31" t="s" s="4">
        <v>334</v>
      </c>
      <c r="B31" t="n" s="5">
        <v>0</v>
      </c>
    </row>
    <row r="32" spans="1:3">
      <c r="A32" t="s" s="4">
        <v>340</v>
      </c>
      <c r="B32"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42</v>
      </c>
      <c r="B1" t="s" s="2">
        <v>2</v>
      </c>
      <c r="C1" t="s" s="2">
        <v>25</v>
      </c>
    </row>
    <row r="2" spans="1:3">
      <c r="A2" t="s" s="3">
        <v>343</v>
      </c>
    </row>
    <row r="3" spans="1:3">
      <c r="A3" t="s" s="4">
        <v>344</v>
      </c>
      <c r="B3" t="n" s="7">
        <v>80715</v>
      </c>
      <c r="C3" t="n" s="7">
        <v>69157</v>
      </c>
    </row>
    <row r="4" spans="1:3">
      <c r="A4" t="s" s="4">
        <v>345</v>
      </c>
      <c r="B4" t="n" s="5">
        <v>278598</v>
      </c>
      <c r="C4" t="n" s="5">
        <v>273336</v>
      </c>
    </row>
    <row r="5" spans="1:3">
      <c r="A5" t="s" s="4">
        <v>346</v>
      </c>
      <c r="B5" t="n" s="5">
        <v>317131</v>
      </c>
      <c r="C5" t="n" s="5">
        <v>305788</v>
      </c>
    </row>
    <row r="6" spans="1:3">
      <c r="A6" t="s" s="4">
        <v>347</v>
      </c>
      <c r="B6" t="n" s="5">
        <v>57300</v>
      </c>
      <c r="C6" t="n" s="5">
        <v>52671</v>
      </c>
    </row>
    <row r="7" spans="1:3">
      <c r="A7" t="s" s="4">
        <v>348</v>
      </c>
      <c r="B7" t="n" s="5">
        <v>7286</v>
      </c>
      <c r="C7" t="n" s="5">
        <v>9794</v>
      </c>
    </row>
    <row r="8" spans="1:3">
      <c r="A8" t="s" s="4">
        <v>349</v>
      </c>
      <c r="B8" t="n" s="5">
        <v>741030</v>
      </c>
      <c r="C8" t="n" s="5">
        <v>710746</v>
      </c>
    </row>
    <row r="9" spans="1:3">
      <c r="A9" t="s" s="4">
        <v>350</v>
      </c>
      <c r="B9" t="n" s="5">
        <v>-7917</v>
      </c>
      <c r="C9" t="n" s="5">
        <v>-7695</v>
      </c>
    </row>
    <row r="10" spans="1:3">
      <c r="A10" t="s" s="4">
        <v>35</v>
      </c>
      <c r="B10" t="n" s="7">
        <v>733113</v>
      </c>
      <c r="C10" t="n" s="7">
        <v>7030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51</v>
      </c>
      <c r="B1" t="s" s="2">
        <v>2</v>
      </c>
      <c r="C1" t="s" s="2">
        <v>25</v>
      </c>
    </row>
    <row r="2" spans="1:3">
      <c r="A2" t="s" s="3">
        <v>343</v>
      </c>
    </row>
    <row r="3" spans="1:3">
      <c r="A3" t="s" s="4">
        <v>352</v>
      </c>
      <c r="B3" t="n" s="7">
        <v>32362</v>
      </c>
      <c r="C3" t="n" s="7">
        <v>30141</v>
      </c>
    </row>
    <row r="4" spans="1:3">
      <c r="A4" t="s" s="4">
        <v>353</v>
      </c>
      <c r="B4" t="n" s="5">
        <v>708668</v>
      </c>
      <c r="C4" t="n" s="5">
        <v>680605</v>
      </c>
    </row>
    <row r="5" spans="1:3">
      <c r="A5" t="s" s="4">
        <v>349</v>
      </c>
      <c r="B5" t="n" s="5">
        <v>741030</v>
      </c>
      <c r="C5" t="n" s="5">
        <v>710746</v>
      </c>
    </row>
    <row r="6" spans="1:3">
      <c r="A6" t="s" s="3">
        <v>354</v>
      </c>
    </row>
    <row r="7" spans="1:3">
      <c r="A7" t="s" s="4">
        <v>352</v>
      </c>
      <c r="B7" t="n" s="5">
        <v>1062</v>
      </c>
      <c r="C7" t="n" s="5">
        <v>1273</v>
      </c>
    </row>
    <row r="8" spans="1:3">
      <c r="A8" t="s" s="4">
        <v>353</v>
      </c>
      <c r="B8" t="n" s="5">
        <v>6855</v>
      </c>
      <c r="C8" t="n" s="5">
        <v>6422</v>
      </c>
    </row>
    <row r="9" spans="1:3">
      <c r="A9" t="s" s="4">
        <v>355</v>
      </c>
      <c r="B9" t="n" s="5">
        <v>7917</v>
      </c>
      <c r="C9" t="n" s="5">
        <v>7695</v>
      </c>
    </row>
    <row r="10" spans="1:3">
      <c r="A10" t="s" s="4">
        <v>356</v>
      </c>
    </row>
    <row r="11" spans="1:3">
      <c r="A11" t="s" s="3">
        <v>343</v>
      </c>
    </row>
    <row r="12" spans="1:3">
      <c r="A12" t="s" s="4">
        <v>352</v>
      </c>
      <c r="B12" t="n" s="5">
        <v>12400</v>
      </c>
      <c r="C12" t="n" s="5">
        <v>10067</v>
      </c>
    </row>
    <row r="13" spans="1:3">
      <c r="A13" t="s" s="4">
        <v>353</v>
      </c>
      <c r="B13" t="n" s="5">
        <v>68315</v>
      </c>
      <c r="C13" t="n" s="5">
        <v>59090</v>
      </c>
    </row>
    <row r="14" spans="1:3">
      <c r="A14" t="s" s="4">
        <v>349</v>
      </c>
      <c r="B14" t="n" s="5">
        <v>80715</v>
      </c>
      <c r="C14" t="n" s="5">
        <v>69157</v>
      </c>
    </row>
    <row r="15" spans="1:3">
      <c r="A15" t="s" s="3">
        <v>354</v>
      </c>
    </row>
    <row r="16" spans="1:3">
      <c r="A16" t="s" s="4">
        <v>352</v>
      </c>
      <c r="B16" t="n" s="5">
        <v>696</v>
      </c>
      <c r="C16" t="n" s="5">
        <v>41</v>
      </c>
    </row>
    <row r="17" spans="1:3">
      <c r="A17" t="s" s="4">
        <v>353</v>
      </c>
      <c r="B17" t="n" s="5">
        <v>1156</v>
      </c>
      <c r="C17" t="n" s="5">
        <v>1262</v>
      </c>
    </row>
    <row r="18" spans="1:3">
      <c r="A18" t="s" s="4">
        <v>355</v>
      </c>
      <c r="B18" t="n" s="5">
        <v>1852</v>
      </c>
      <c r="C18" t="n" s="5">
        <v>1303</v>
      </c>
    </row>
    <row r="19" spans="1:3">
      <c r="A19" t="s" s="4">
        <v>357</v>
      </c>
    </row>
    <row r="20" spans="1:3">
      <c r="A20" t="s" s="3">
        <v>343</v>
      </c>
    </row>
    <row r="21" spans="1:3">
      <c r="A21" t="s" s="4">
        <v>352</v>
      </c>
      <c r="B21" t="n" s="5">
        <v>10726</v>
      </c>
      <c r="C21" t="n" s="5">
        <v>10403</v>
      </c>
    </row>
    <row r="22" spans="1:3">
      <c r="A22" t="s" s="4">
        <v>353</v>
      </c>
      <c r="B22" t="n" s="5">
        <v>267872</v>
      </c>
      <c r="C22" t="n" s="5">
        <v>262933</v>
      </c>
    </row>
    <row r="23" spans="1:3">
      <c r="A23" t="s" s="4">
        <v>349</v>
      </c>
      <c r="B23" t="n" s="5">
        <v>278598</v>
      </c>
      <c r="C23" t="n" s="5">
        <v>273336</v>
      </c>
    </row>
    <row r="24" spans="1:3">
      <c r="A24" t="s" s="3">
        <v>354</v>
      </c>
    </row>
    <row r="25" spans="1:3">
      <c r="A25" t="s" s="4">
        <v>352</v>
      </c>
      <c r="B25" t="n" s="5">
        <v>336</v>
      </c>
      <c r="C25" t="n" s="5">
        <v>1099</v>
      </c>
    </row>
    <row r="26" spans="1:3">
      <c r="A26" t="s" s="4">
        <v>353</v>
      </c>
      <c r="B26" t="n" s="5">
        <v>1982</v>
      </c>
      <c r="C26" t="n" s="5">
        <v>1735</v>
      </c>
    </row>
    <row r="27" spans="1:3">
      <c r="A27" t="s" s="4">
        <v>355</v>
      </c>
      <c r="B27" t="n" s="5">
        <v>2318</v>
      </c>
      <c r="C27" t="n" s="5">
        <v>2834</v>
      </c>
    </row>
    <row r="28" spans="1:3">
      <c r="A28" t="s" s="4">
        <v>358</v>
      </c>
    </row>
    <row r="29" spans="1:3">
      <c r="A29" t="s" s="3">
        <v>343</v>
      </c>
    </row>
    <row r="30" spans="1:3">
      <c r="A30" t="s" s="4">
        <v>352</v>
      </c>
      <c r="B30" t="n" s="5">
        <v>8896</v>
      </c>
      <c r="C30" t="n" s="5">
        <v>9359</v>
      </c>
    </row>
    <row r="31" spans="1:3">
      <c r="A31" t="s" s="4">
        <v>353</v>
      </c>
      <c r="B31" t="n" s="5">
        <v>308235</v>
      </c>
      <c r="C31" t="n" s="5">
        <v>296429</v>
      </c>
    </row>
    <row r="32" spans="1:3">
      <c r="A32" t="s" s="4">
        <v>349</v>
      </c>
      <c r="B32" t="n" s="5">
        <v>317131</v>
      </c>
      <c r="C32" t="n" s="5">
        <v>305788</v>
      </c>
    </row>
    <row r="33" spans="1:3">
      <c r="A33" t="s" s="3">
        <v>354</v>
      </c>
    </row>
    <row r="34" spans="1:3">
      <c r="A34" t="s" s="4">
        <v>352</v>
      </c>
      <c r="B34" t="n" s="5">
        <v>21</v>
      </c>
      <c r="C34" t="n" s="5">
        <v>129</v>
      </c>
    </row>
    <row r="35" spans="1:3">
      <c r="A35" t="s" s="4">
        <v>353</v>
      </c>
      <c r="B35" t="n" s="5">
        <v>2595</v>
      </c>
      <c r="C35" t="n" s="5">
        <v>2250</v>
      </c>
    </row>
    <row r="36" spans="1:3">
      <c r="A36" t="s" s="4">
        <v>355</v>
      </c>
      <c r="B36" t="n" s="5">
        <v>2616</v>
      </c>
      <c r="C36" t="n" s="5">
        <v>2379</v>
      </c>
    </row>
    <row r="37" spans="1:3">
      <c r="A37" t="s" s="4">
        <v>359</v>
      </c>
    </row>
    <row r="38" spans="1:3">
      <c r="A38" t="s" s="3">
        <v>343</v>
      </c>
    </row>
    <row r="39" spans="1:3">
      <c r="A39" t="s" s="4">
        <v>352</v>
      </c>
      <c r="B39" t="n" s="5">
        <v>217</v>
      </c>
      <c r="C39" t="n" s="5">
        <v>188</v>
      </c>
    </row>
    <row r="40" spans="1:3">
      <c r="A40" t="s" s="4">
        <v>353</v>
      </c>
      <c r="B40" t="n" s="5">
        <v>57083</v>
      </c>
      <c r="C40" t="n" s="5">
        <v>52483</v>
      </c>
    </row>
    <row r="41" spans="1:3">
      <c r="A41" t="s" s="4">
        <v>349</v>
      </c>
      <c r="B41" t="n" s="5">
        <v>57300</v>
      </c>
      <c r="C41" t="n" s="5">
        <v>52671</v>
      </c>
    </row>
    <row r="42" spans="1:3">
      <c r="A42" t="s" s="3">
        <v>354</v>
      </c>
    </row>
    <row r="43" spans="1:3">
      <c r="A43" t="s" s="4">
        <v>352</v>
      </c>
      <c r="B43" t="n" s="5">
        <v>9</v>
      </c>
      <c r="C43" t="n" s="5">
        <v>1</v>
      </c>
    </row>
    <row r="44" spans="1:3">
      <c r="A44" t="s" s="4">
        <v>353</v>
      </c>
      <c r="B44" t="n" s="5">
        <v>496</v>
      </c>
      <c r="C44" t="n" s="5">
        <v>447</v>
      </c>
    </row>
    <row r="45" spans="1:3">
      <c r="A45" t="s" s="4">
        <v>355</v>
      </c>
      <c r="B45" t="n" s="5">
        <v>505</v>
      </c>
      <c r="C45" t="n" s="5">
        <v>448</v>
      </c>
    </row>
    <row r="46" spans="1:3">
      <c r="A46" t="s" s="4">
        <v>360</v>
      </c>
    </row>
    <row r="47" spans="1:3">
      <c r="A47" t="s" s="3">
        <v>343</v>
      </c>
    </row>
    <row r="48" spans="1:3">
      <c r="A48" t="s" s="4">
        <v>352</v>
      </c>
      <c r="B48" t="n" s="5">
        <v>123</v>
      </c>
      <c r="C48" t="n" s="5">
        <v>124</v>
      </c>
    </row>
    <row r="49" spans="1:3">
      <c r="A49" t="s" s="4">
        <v>353</v>
      </c>
      <c r="B49" t="n" s="5">
        <v>7163</v>
      </c>
      <c r="C49" t="n" s="5">
        <v>9670</v>
      </c>
    </row>
    <row r="50" spans="1:3">
      <c r="A50" t="s" s="4">
        <v>349</v>
      </c>
      <c r="B50" t="n" s="5">
        <v>7286</v>
      </c>
      <c r="C50" t="n" s="5">
        <v>9794</v>
      </c>
    </row>
    <row r="51" spans="1:3">
      <c r="A51" t="s" s="3">
        <v>354</v>
      </c>
    </row>
    <row r="52" spans="1:3">
      <c r="A52" t="s" s="4">
        <v>352</v>
      </c>
      <c r="B52" t="n" s="5">
        <v>0</v>
      </c>
      <c r="C52" t="n" s="5">
        <v>3</v>
      </c>
    </row>
    <row r="53" spans="1:3">
      <c r="A53" t="s" s="4">
        <v>353</v>
      </c>
      <c r="B53" t="n" s="5">
        <v>168</v>
      </c>
      <c r="C53" t="n" s="5">
        <v>226</v>
      </c>
    </row>
    <row r="54" spans="1:3">
      <c r="A54" t="s" s="4">
        <v>355</v>
      </c>
      <c r="B54" t="n" s="5">
        <v>168</v>
      </c>
      <c r="C54" t="n" s="5">
        <v>229</v>
      </c>
    </row>
    <row r="55" spans="1:3">
      <c r="A55" t="s" s="4">
        <v>361</v>
      </c>
    </row>
    <row r="56" spans="1:3">
      <c r="A56" t="s" s="3">
        <v>343</v>
      </c>
    </row>
    <row r="57" spans="1:3">
      <c r="A57" t="s" s="4">
        <v>352</v>
      </c>
      <c r="B57" t="n" s="5">
        <v>0</v>
      </c>
      <c r="C57" t="n" s="5">
        <v>0</v>
      </c>
    </row>
    <row r="58" spans="1:3">
      <c r="A58" t="s" s="4">
        <v>353</v>
      </c>
      <c r="B58" t="n" s="5">
        <v>0</v>
      </c>
      <c r="C58" t="n" s="5">
        <v>0</v>
      </c>
    </row>
    <row r="59" spans="1:3">
      <c r="A59" t="s" s="4">
        <v>349</v>
      </c>
      <c r="B59" t="n" s="5">
        <v>0</v>
      </c>
      <c r="C59" t="n" s="5">
        <v>0</v>
      </c>
    </row>
    <row r="60" spans="1:3">
      <c r="A60" t="s" s="3">
        <v>354</v>
      </c>
    </row>
    <row r="61" spans="1:3">
      <c r="A61" t="s" s="4">
        <v>352</v>
      </c>
      <c r="B61" t="n" s="5">
        <v>0</v>
      </c>
      <c r="C61" t="n" s="5">
        <v>0</v>
      </c>
    </row>
    <row r="62" spans="1:3">
      <c r="A62" t="s" s="4">
        <v>353</v>
      </c>
      <c r="B62" t="n" s="5">
        <v>458</v>
      </c>
      <c r="C62" t="n" s="5">
        <v>502</v>
      </c>
    </row>
    <row r="63" spans="1:3">
      <c r="A63" t="s" s="4">
        <v>355</v>
      </c>
      <c r="B63" t="n" s="7">
        <v>458</v>
      </c>
      <c r="C63" t="n" s="7">
        <v>5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t="s" s="1">
        <v>362</v>
      </c>
      <c r="B1" t="s" s="2">
        <v>1</v>
      </c>
      <c r="C1" t="s" s="2">
        <v>286</v>
      </c>
    </row>
    <row r="2" spans="1:3">
      <c r="B2" t="s" s="2">
        <v>2</v>
      </c>
      <c r="C2" t="s" s="2">
        <v>25</v>
      </c>
    </row>
    <row r="3" spans="1:3">
      <c r="A3" t="s" s="4">
        <v>363</v>
      </c>
    </row>
    <row r="4" spans="1:3">
      <c r="A4" t="s" s="3">
        <v>343</v>
      </c>
    </row>
    <row r="5" spans="1:3">
      <c r="A5" t="s" s="4">
        <v>364</v>
      </c>
      <c r="B5" t="n" s="7">
        <v>20001</v>
      </c>
      <c r="C5" t="n" s="7">
        <v>20145</v>
      </c>
    </row>
    <row r="6" spans="1:3">
      <c r="A6" t="s" s="4">
        <v>365</v>
      </c>
      <c r="B6" t="n" s="5">
        <v>8300</v>
      </c>
      <c r="C6" t="n" s="5">
        <v>10175</v>
      </c>
    </row>
    <row r="7" spans="1:3">
      <c r="A7" t="s" s="4">
        <v>366</v>
      </c>
      <c r="B7" t="n" s="5">
        <v>5709</v>
      </c>
      <c r="C7" t="n" s="5">
        <v>3292</v>
      </c>
    </row>
    <row r="8" spans="1:3">
      <c r="A8" t="s" s="4">
        <v>367</v>
      </c>
      <c r="B8" t="n" s="5">
        <v>739</v>
      </c>
      <c r="C8" t="n" s="5">
        <v>903</v>
      </c>
    </row>
    <row r="9" spans="1:3">
      <c r="A9" t="s" s="4">
        <v>368</v>
      </c>
      <c r="B9" t="n" s="5">
        <v>13444</v>
      </c>
      <c r="C9" t="n" s="5">
        <v>16999</v>
      </c>
    </row>
    <row r="10" spans="1:3">
      <c r="A10" t="s" s="4">
        <v>369</v>
      </c>
      <c r="B10" t="n" s="5">
        <v>13221</v>
      </c>
      <c r="C10" t="n" s="5">
        <v>18611</v>
      </c>
    </row>
    <row r="11" spans="1:3">
      <c r="A11" t="s" s="4">
        <v>370</v>
      </c>
    </row>
    <row r="12" spans="1:3">
      <c r="A12" t="s" s="3">
        <v>343</v>
      </c>
    </row>
    <row r="13" spans="1:3">
      <c r="A13" t="s" s="4">
        <v>364</v>
      </c>
      <c r="B13" t="n" s="5">
        <v>12101</v>
      </c>
      <c r="C13" t="n" s="5">
        <v>9277</v>
      </c>
    </row>
    <row r="14" spans="1:3">
      <c r="A14" t="s" s="4">
        <v>365</v>
      </c>
      <c r="B14" t="n" s="5">
        <v>2657</v>
      </c>
      <c r="C14" t="n" s="5">
        <v>6045</v>
      </c>
    </row>
    <row r="15" spans="1:3">
      <c r="A15" t="s" s="4">
        <v>366</v>
      </c>
      <c r="B15" t="n" s="5">
        <v>5618</v>
      </c>
      <c r="C15" t="n" s="5">
        <v>0</v>
      </c>
    </row>
    <row r="16" spans="1:3">
      <c r="A16" t="s" s="4">
        <v>367</v>
      </c>
      <c r="B16" t="n" s="5">
        <v>661</v>
      </c>
      <c r="C16" t="n" s="5">
        <v>0</v>
      </c>
    </row>
    <row r="17" spans="1:3">
      <c r="A17" t="s" s="4">
        <v>368</v>
      </c>
      <c r="B17" t="n" s="5">
        <v>8478</v>
      </c>
      <c r="C17" t="n" s="5">
        <v>8040</v>
      </c>
    </row>
    <row r="18" spans="1:3">
      <c r="A18" t="s" s="4">
        <v>369</v>
      </c>
      <c r="B18" t="n" s="5">
        <v>8169</v>
      </c>
      <c r="C18" t="n" s="5">
        <v>8131</v>
      </c>
    </row>
    <row r="19" spans="1:3">
      <c r="A19" t="s" s="4">
        <v>371</v>
      </c>
    </row>
    <row r="20" spans="1:3">
      <c r="A20" t="s" s="3">
        <v>343</v>
      </c>
    </row>
    <row r="21" spans="1:3">
      <c r="A21" t="s" s="4">
        <v>364</v>
      </c>
      <c r="B21" t="n" s="5">
        <v>3124</v>
      </c>
      <c r="C21" t="n" s="5">
        <v>4664</v>
      </c>
    </row>
    <row r="22" spans="1:3">
      <c r="A22" t="s" s="4">
        <v>365</v>
      </c>
      <c r="B22" t="n" s="5">
        <v>2697</v>
      </c>
      <c r="C22" t="n" s="5">
        <v>1053</v>
      </c>
    </row>
    <row r="23" spans="1:3">
      <c r="A23" t="s" s="4">
        <v>366</v>
      </c>
      <c r="B23" t="n" s="5">
        <v>69</v>
      </c>
      <c r="C23" t="n" s="5">
        <v>2982</v>
      </c>
    </row>
    <row r="24" spans="1:3">
      <c r="A24" t="s" s="4">
        <v>367</v>
      </c>
      <c r="B24" t="n" s="5">
        <v>69</v>
      </c>
      <c r="C24" t="n" s="5">
        <v>799</v>
      </c>
    </row>
    <row r="25" spans="1:3">
      <c r="A25" t="s" s="4">
        <v>368</v>
      </c>
      <c r="B25" t="n" s="5">
        <v>2041</v>
      </c>
      <c r="C25" t="n" s="5">
        <v>3299</v>
      </c>
    </row>
    <row r="26" spans="1:3">
      <c r="A26" t="s" s="4">
        <v>369</v>
      </c>
      <c r="B26" t="n" s="5">
        <v>2159</v>
      </c>
      <c r="C26" t="n" s="5">
        <v>4719</v>
      </c>
    </row>
    <row r="27" spans="1:3">
      <c r="A27" t="s" s="4">
        <v>372</v>
      </c>
    </row>
    <row r="28" spans="1:3">
      <c r="A28" t="s" s="3">
        <v>343</v>
      </c>
    </row>
    <row r="29" spans="1:3">
      <c r="A29" t="s" s="4">
        <v>364</v>
      </c>
      <c r="B29" t="n" s="5">
        <v>4460</v>
      </c>
      <c r="C29" t="n" s="5">
        <v>4703</v>
      </c>
    </row>
    <row r="30" spans="1:3">
      <c r="A30" t="s" s="4">
        <v>365</v>
      </c>
      <c r="B30" t="n" s="5">
        <v>2668</v>
      </c>
      <c r="C30" t="n" s="5">
        <v>2842</v>
      </c>
    </row>
    <row r="31" spans="1:3">
      <c r="A31" t="s" s="4">
        <v>366</v>
      </c>
      <c r="B31" t="n" s="5">
        <v>0</v>
      </c>
      <c r="C31" t="n" s="5">
        <v>280</v>
      </c>
    </row>
    <row r="32" spans="1:3">
      <c r="A32" t="s" s="4">
        <v>367</v>
      </c>
      <c r="B32" t="n" s="5">
        <v>0</v>
      </c>
      <c r="C32" t="n" s="5">
        <v>100</v>
      </c>
    </row>
    <row r="33" spans="1:3">
      <c r="A33" t="s" s="4">
        <v>368</v>
      </c>
      <c r="B33" t="n" s="5">
        <v>2707</v>
      </c>
      <c r="C33" t="n" s="5">
        <v>5034</v>
      </c>
    </row>
    <row r="34" spans="1:3">
      <c r="A34" t="s" s="4">
        <v>369</v>
      </c>
      <c r="B34" t="n" s="5">
        <v>2698</v>
      </c>
      <c r="C34" t="n" s="5">
        <v>5098</v>
      </c>
    </row>
    <row r="35" spans="1:3">
      <c r="A35" t="s" s="4">
        <v>373</v>
      </c>
    </row>
    <row r="36" spans="1:3">
      <c r="A36" t="s" s="3">
        <v>343</v>
      </c>
    </row>
    <row r="37" spans="1:3">
      <c r="A37" t="s" s="4">
        <v>364</v>
      </c>
      <c r="B37" t="n" s="5">
        <v>187</v>
      </c>
      <c r="C37" t="n" s="5">
        <v>1372</v>
      </c>
    </row>
    <row r="38" spans="1:3">
      <c r="A38" t="s" s="4">
        <v>365</v>
      </c>
      <c r="B38" t="n" s="5">
        <v>155</v>
      </c>
      <c r="C38" t="n" s="5">
        <v>136</v>
      </c>
    </row>
    <row r="39" spans="1:3">
      <c r="A39" t="s" s="4">
        <v>366</v>
      </c>
      <c r="B39" t="n" s="5">
        <v>22</v>
      </c>
      <c r="C39" t="n" s="5">
        <v>5</v>
      </c>
    </row>
    <row r="40" spans="1:3">
      <c r="A40" t="s" s="4">
        <v>367</v>
      </c>
      <c r="B40" t="n" s="5">
        <v>9</v>
      </c>
      <c r="C40" t="n" s="5">
        <v>1</v>
      </c>
    </row>
    <row r="41" spans="1:3">
      <c r="A41" t="s" s="4">
        <v>368</v>
      </c>
      <c r="B41" t="n" s="5">
        <v>95</v>
      </c>
      <c r="C41" t="n" s="5">
        <v>598</v>
      </c>
    </row>
    <row r="42" spans="1:3">
      <c r="A42" t="s" s="4">
        <v>369</v>
      </c>
      <c r="B42" t="n" s="5">
        <v>72</v>
      </c>
      <c r="C42" t="n" s="5">
        <v>642</v>
      </c>
    </row>
    <row r="43" spans="1:3">
      <c r="A43" t="s" s="4">
        <v>374</v>
      </c>
    </row>
    <row r="44" spans="1:3">
      <c r="A44" t="s" s="3">
        <v>343</v>
      </c>
    </row>
    <row r="45" spans="1:3">
      <c r="A45" t="s" s="4">
        <v>364</v>
      </c>
      <c r="B45" t="n" s="5">
        <v>129</v>
      </c>
      <c r="C45" t="n" s="5">
        <v>129</v>
      </c>
    </row>
    <row r="46" spans="1:3">
      <c r="A46" t="s" s="4">
        <v>365</v>
      </c>
      <c r="B46" t="n" s="5">
        <v>123</v>
      </c>
      <c r="C46" t="n" s="5">
        <v>99</v>
      </c>
    </row>
    <row r="47" spans="1:3">
      <c r="A47" t="s" s="4">
        <v>366</v>
      </c>
      <c r="B47" t="n" s="5">
        <v>0</v>
      </c>
      <c r="C47" t="n" s="5">
        <v>25</v>
      </c>
    </row>
    <row r="48" spans="1:3">
      <c r="A48" t="s" s="4">
        <v>367</v>
      </c>
      <c r="B48" t="n" s="5">
        <v>0</v>
      </c>
      <c r="C48" t="n" s="5">
        <v>3</v>
      </c>
    </row>
    <row r="49" spans="1:3">
      <c r="A49" t="s" s="4">
        <v>368</v>
      </c>
      <c r="B49" t="n" s="5">
        <v>123</v>
      </c>
      <c r="C49" t="n" s="5">
        <v>28</v>
      </c>
    </row>
    <row r="50" spans="1:3">
      <c r="A50" t="s" s="4">
        <v>369</v>
      </c>
      <c r="B50" t="n" s="5">
        <v>123</v>
      </c>
      <c r="C50" t="n" s="5">
        <v>21</v>
      </c>
    </row>
    <row r="51" spans="1:3">
      <c r="A51" t="s" s="4">
        <v>375</v>
      </c>
    </row>
    <row r="52" spans="1:3">
      <c r="A52" t="s" s="3">
        <v>343</v>
      </c>
    </row>
    <row r="53" spans="1:3">
      <c r="A53" t="s" s="4">
        <v>364</v>
      </c>
      <c r="B53" t="n" s="5">
        <v>18353</v>
      </c>
      <c r="C53" t="n" s="5">
        <v>16674</v>
      </c>
    </row>
    <row r="54" spans="1:3">
      <c r="A54" t="s" s="4">
        <v>365</v>
      </c>
      <c r="B54" t="n" s="5">
        <v>10479</v>
      </c>
      <c r="C54" t="n" s="5">
        <v>8685</v>
      </c>
    </row>
    <row r="55" spans="1:3">
      <c r="A55" t="s" s="4">
        <v>366</v>
      </c>
      <c r="B55" t="n" s="5">
        <v>7874</v>
      </c>
      <c r="C55" t="n" s="5">
        <v>7989</v>
      </c>
    </row>
    <row r="56" spans="1:3">
      <c r="A56" t="s" s="4">
        <v>367</v>
      </c>
      <c r="B56" t="n" s="5">
        <v>323</v>
      </c>
      <c r="C56" t="n" s="5">
        <v>370</v>
      </c>
    </row>
    <row r="57" spans="1:3">
      <c r="A57" t="s" s="4">
        <v>368</v>
      </c>
      <c r="B57" t="n" s="5">
        <v>17781</v>
      </c>
      <c r="C57" t="n" s="5">
        <v>25319</v>
      </c>
    </row>
    <row r="58" spans="1:3">
      <c r="A58" t="s" s="4">
        <v>369</v>
      </c>
      <c r="B58" t="n" s="5">
        <v>17228</v>
      </c>
      <c r="C58" t="n" s="5">
        <v>25426</v>
      </c>
    </row>
    <row r="59" spans="1:3">
      <c r="A59" t="s" s="4">
        <v>376</v>
      </c>
    </row>
    <row r="60" spans="1:3">
      <c r="A60" t="s" s="3">
        <v>343</v>
      </c>
    </row>
    <row r="61" spans="1:3">
      <c r="A61" t="s" s="4">
        <v>364</v>
      </c>
      <c r="B61" t="n" s="5">
        <v>4125</v>
      </c>
      <c r="C61" t="n" s="5">
        <v>4022</v>
      </c>
    </row>
    <row r="62" spans="1:3">
      <c r="A62" t="s" s="4">
        <v>365</v>
      </c>
      <c r="B62" t="n" s="5">
        <v>3312</v>
      </c>
      <c r="C62" t="n" s="5">
        <v>3196</v>
      </c>
    </row>
    <row r="63" spans="1:3">
      <c r="A63" t="s" s="4">
        <v>366</v>
      </c>
      <c r="B63" t="n" s="5">
        <v>813</v>
      </c>
      <c r="C63" t="n" s="5">
        <v>826</v>
      </c>
    </row>
    <row r="64" spans="1:3">
      <c r="A64" t="s" s="4">
        <v>367</v>
      </c>
      <c r="B64" t="n" s="5">
        <v>35</v>
      </c>
      <c r="C64" t="n" s="5">
        <v>41</v>
      </c>
    </row>
    <row r="65" spans="1:3">
      <c r="A65" t="s" s="4">
        <v>368</v>
      </c>
      <c r="B65" t="n" s="5">
        <v>4109</v>
      </c>
      <c r="C65" t="n" s="5">
        <v>2157</v>
      </c>
    </row>
    <row r="66" spans="1:3">
      <c r="A66" t="s" s="4">
        <v>369</v>
      </c>
      <c r="B66" t="n" s="5">
        <v>4064</v>
      </c>
      <c r="C66" t="n" s="5">
        <v>1749</v>
      </c>
    </row>
    <row r="67" spans="1:3">
      <c r="A67" t="s" s="4">
        <v>377</v>
      </c>
    </row>
    <row r="68" spans="1:3">
      <c r="A68" t="s" s="3">
        <v>343</v>
      </c>
    </row>
    <row r="69" spans="1:3">
      <c r="A69" t="s" s="4">
        <v>364</v>
      </c>
      <c r="B69" t="n" s="5">
        <v>7960</v>
      </c>
      <c r="C69" t="n" s="5">
        <v>6368</v>
      </c>
    </row>
    <row r="70" spans="1:3">
      <c r="A70" t="s" s="4">
        <v>365</v>
      </c>
      <c r="B70" t="n" s="5">
        <v>2396</v>
      </c>
      <c r="C70" t="n" s="5">
        <v>668</v>
      </c>
    </row>
    <row r="71" spans="1:3">
      <c r="A71" t="s" s="4">
        <v>366</v>
      </c>
      <c r="B71" t="n" s="5">
        <v>5564</v>
      </c>
      <c r="C71" t="n" s="5">
        <v>5700</v>
      </c>
    </row>
    <row r="72" spans="1:3">
      <c r="A72" t="s" s="4">
        <v>367</v>
      </c>
      <c r="B72" t="n" s="5">
        <v>267</v>
      </c>
      <c r="C72" t="n" s="5">
        <v>300</v>
      </c>
    </row>
    <row r="73" spans="1:3">
      <c r="A73" t="s" s="4">
        <v>368</v>
      </c>
      <c r="B73" t="n" s="5">
        <v>7393</v>
      </c>
      <c r="C73" t="n" s="5">
        <v>16080</v>
      </c>
    </row>
    <row r="74" spans="1:3">
      <c r="A74" t="s" s="4">
        <v>369</v>
      </c>
      <c r="B74" t="n" s="5">
        <v>6866</v>
      </c>
      <c r="C74" t="n" s="5">
        <v>16102</v>
      </c>
    </row>
    <row r="75" spans="1:3">
      <c r="A75" t="s" s="4">
        <v>378</v>
      </c>
    </row>
    <row r="76" spans="1:3">
      <c r="A76" t="s" s="3">
        <v>343</v>
      </c>
    </row>
    <row r="77" spans="1:3">
      <c r="A77" t="s" s="4">
        <v>364</v>
      </c>
      <c r="B77" t="n" s="5">
        <v>6228</v>
      </c>
      <c r="C77" t="n" s="5">
        <v>6237</v>
      </c>
    </row>
    <row r="78" spans="1:3">
      <c r="A78" t="s" s="4">
        <v>365</v>
      </c>
      <c r="B78" t="n" s="5">
        <v>4731</v>
      </c>
      <c r="C78" t="n" s="5">
        <v>4774</v>
      </c>
    </row>
    <row r="79" spans="1:3">
      <c r="A79" t="s" s="4">
        <v>366</v>
      </c>
      <c r="B79" t="n" s="5">
        <v>1497</v>
      </c>
      <c r="C79" t="n" s="5">
        <v>1463</v>
      </c>
    </row>
    <row r="80" spans="1:3">
      <c r="A80" t="s" s="4">
        <v>367</v>
      </c>
      <c r="B80" t="n" s="5">
        <v>21</v>
      </c>
      <c r="C80" t="n" s="5">
        <v>29</v>
      </c>
    </row>
    <row r="81" spans="1:3">
      <c r="A81" t="s" s="4">
        <v>368</v>
      </c>
      <c r="B81" t="n" s="5">
        <v>6238</v>
      </c>
      <c r="C81" t="n" s="5">
        <v>7023</v>
      </c>
    </row>
    <row r="82" spans="1:3">
      <c r="A82" t="s" s="4">
        <v>369</v>
      </c>
      <c r="B82" t="n" s="5">
        <v>6255</v>
      </c>
      <c r="C82" t="n" s="5">
        <v>7509</v>
      </c>
    </row>
    <row r="83" spans="1:3">
      <c r="A83" t="s" s="4">
        <v>379</v>
      </c>
    </row>
    <row r="84" spans="1:3">
      <c r="A84" t="s" s="3">
        <v>343</v>
      </c>
    </row>
    <row r="85" spans="1:3">
      <c r="A85" t="s" s="4">
        <v>364</v>
      </c>
      <c r="B85" t="n" s="5">
        <v>40</v>
      </c>
      <c r="C85" t="n" s="5">
        <v>47</v>
      </c>
    </row>
    <row r="86" spans="1:3">
      <c r="A86" t="s" s="4">
        <v>365</v>
      </c>
      <c r="B86" t="n" s="5">
        <v>40</v>
      </c>
      <c r="C86" t="n" s="5">
        <v>47</v>
      </c>
    </row>
    <row r="87" spans="1:3">
      <c r="A87" t="s" s="4">
        <v>366</v>
      </c>
      <c r="B87" t="n" s="5">
        <v>0</v>
      </c>
      <c r="C87" t="n" s="5">
        <v>0</v>
      </c>
    </row>
    <row r="88" spans="1:3">
      <c r="A88" t="s" s="4">
        <v>367</v>
      </c>
      <c r="B88" t="n" s="5">
        <v>0</v>
      </c>
      <c r="C88" t="n" s="5">
        <v>0</v>
      </c>
    </row>
    <row r="89" spans="1:3">
      <c r="A89" t="s" s="4">
        <v>368</v>
      </c>
      <c r="B89" t="n" s="5">
        <v>41</v>
      </c>
      <c r="C89" t="n" s="5">
        <v>59</v>
      </c>
    </row>
    <row r="90" spans="1:3">
      <c r="A90" t="s" s="4">
        <v>369</v>
      </c>
      <c r="B90" t="n" s="5">
        <v>43</v>
      </c>
      <c r="C90" t="n" s="5">
        <v>66</v>
      </c>
    </row>
    <row r="91" spans="1:3">
      <c r="A91" t="s" s="4">
        <v>380</v>
      </c>
    </row>
    <row r="92" spans="1:3">
      <c r="A92" t="s" s="3">
        <v>343</v>
      </c>
    </row>
    <row r="93" spans="1:3">
      <c r="A93" t="s" s="4">
        <v>364</v>
      </c>
      <c r="B93" t="n" s="5">
        <v>0</v>
      </c>
      <c r="C93" t="n" s="5">
        <v>0</v>
      </c>
    </row>
    <row r="94" spans="1:3">
      <c r="A94" t="s" s="4">
        <v>365</v>
      </c>
      <c r="B94" t="n" s="5">
        <v>0</v>
      </c>
      <c r="C94" t="n" s="5">
        <v>0</v>
      </c>
    </row>
    <row r="95" spans="1:3">
      <c r="A95" t="s" s="4">
        <v>366</v>
      </c>
      <c r="B95" t="n" s="5">
        <v>0</v>
      </c>
      <c r="C95" t="n" s="5">
        <v>0</v>
      </c>
    </row>
    <row r="96" spans="1:3">
      <c r="A96" t="s" s="4">
        <v>367</v>
      </c>
      <c r="B96" t="n" s="5">
        <v>0</v>
      </c>
      <c r="C96" t="n" s="5">
        <v>0</v>
      </c>
    </row>
    <row r="97" spans="1:3">
      <c r="A97" t="s" s="4">
        <v>368</v>
      </c>
      <c r="B97" t="n" s="5">
        <v>0</v>
      </c>
      <c r="C97" t="n" s="5">
        <v>0</v>
      </c>
    </row>
    <row r="98" spans="1:3">
      <c r="A98" t="s" s="4">
        <v>369</v>
      </c>
      <c r="B98" t="n" s="5">
        <v>0</v>
      </c>
      <c r="C98" t="n" s="5">
        <v>0</v>
      </c>
    </row>
    <row r="99" spans="1:3">
      <c r="A99" t="s" s="4">
        <v>381</v>
      </c>
    </row>
    <row r="100" spans="1:3">
      <c r="A100" t="s" s="3">
        <v>343</v>
      </c>
    </row>
    <row r="101" spans="1:3">
      <c r="A101" t="s" s="4">
        <v>364</v>
      </c>
      <c r="B101" t="n" s="5">
        <v>38354</v>
      </c>
      <c r="C101" t="n" s="5">
        <v>36819</v>
      </c>
    </row>
    <row r="102" spans="1:3">
      <c r="A102" t="s" s="4">
        <v>365</v>
      </c>
      <c r="B102" t="n" s="5">
        <v>18779</v>
      </c>
      <c r="C102" t="n" s="5">
        <v>18860</v>
      </c>
    </row>
    <row r="103" spans="1:3">
      <c r="A103" t="s" s="4">
        <v>366</v>
      </c>
      <c r="B103" t="n" s="5">
        <v>13583</v>
      </c>
      <c r="C103" t="n" s="5">
        <v>11281</v>
      </c>
    </row>
    <row r="104" spans="1:3">
      <c r="A104" t="s" s="4">
        <v>367</v>
      </c>
      <c r="B104" t="n" s="5">
        <v>1062</v>
      </c>
      <c r="C104" t="n" s="5">
        <v>1273</v>
      </c>
    </row>
    <row r="105" spans="1:3">
      <c r="A105" t="s" s="4">
        <v>368</v>
      </c>
      <c r="B105" t="n" s="5">
        <v>31225</v>
      </c>
      <c r="C105" t="n" s="5">
        <v>42318</v>
      </c>
    </row>
    <row r="106" spans="1:3">
      <c r="A106" t="s" s="4">
        <v>369</v>
      </c>
      <c r="B106" t="n" s="5">
        <v>30449</v>
      </c>
      <c r="C106" t="n" s="5">
        <v>44037</v>
      </c>
    </row>
    <row r="107" spans="1:3">
      <c r="A107" t="s" s="4">
        <v>382</v>
      </c>
    </row>
    <row r="108" spans="1:3">
      <c r="A108" t="s" s="3">
        <v>343</v>
      </c>
    </row>
    <row r="109" spans="1:3">
      <c r="A109" t="s" s="4">
        <v>364</v>
      </c>
      <c r="B109" t="n" s="5">
        <v>16226</v>
      </c>
      <c r="C109" t="n" s="5">
        <v>13299</v>
      </c>
    </row>
    <row r="110" spans="1:3">
      <c r="A110" t="s" s="4">
        <v>365</v>
      </c>
      <c r="B110" t="n" s="5">
        <v>5969</v>
      </c>
      <c r="C110" t="n" s="5">
        <v>9241</v>
      </c>
    </row>
    <row r="111" spans="1:3">
      <c r="A111" t="s" s="4">
        <v>366</v>
      </c>
      <c r="B111" t="n" s="5">
        <v>6431</v>
      </c>
      <c r="C111" t="n" s="5">
        <v>826</v>
      </c>
    </row>
    <row r="112" spans="1:3">
      <c r="A112" t="s" s="4">
        <v>367</v>
      </c>
      <c r="B112" t="n" s="5">
        <v>696</v>
      </c>
      <c r="C112" t="n" s="5">
        <v>41</v>
      </c>
    </row>
    <row r="113" spans="1:3">
      <c r="A113" t="s" s="4">
        <v>368</v>
      </c>
      <c r="B113" t="n" s="5">
        <v>12587</v>
      </c>
      <c r="C113" t="n" s="5">
        <v>10197</v>
      </c>
    </row>
    <row r="114" spans="1:3">
      <c r="A114" t="s" s="4">
        <v>369</v>
      </c>
      <c r="B114" t="n" s="5">
        <v>12233</v>
      </c>
      <c r="C114" t="n" s="5">
        <v>9880</v>
      </c>
    </row>
    <row r="115" spans="1:3">
      <c r="A115" t="s" s="4">
        <v>383</v>
      </c>
    </row>
    <row r="116" spans="1:3">
      <c r="A116" t="s" s="3">
        <v>343</v>
      </c>
    </row>
    <row r="117" spans="1:3">
      <c r="A117" t="s" s="4">
        <v>364</v>
      </c>
      <c r="B117" t="n" s="5">
        <v>11084</v>
      </c>
      <c r="C117" t="n" s="5">
        <v>11032</v>
      </c>
    </row>
    <row r="118" spans="1:3">
      <c r="A118" t="s" s="4">
        <v>365</v>
      </c>
      <c r="B118" t="n" s="5">
        <v>5093</v>
      </c>
      <c r="C118" t="n" s="5">
        <v>1721</v>
      </c>
    </row>
    <row r="119" spans="1:3">
      <c r="A119" t="s" s="4">
        <v>366</v>
      </c>
      <c r="B119" t="n" s="5">
        <v>5633</v>
      </c>
      <c r="C119" t="n" s="5">
        <v>8682</v>
      </c>
    </row>
    <row r="120" spans="1:3">
      <c r="A120" t="s" s="4">
        <v>367</v>
      </c>
      <c r="B120" t="n" s="5">
        <v>336</v>
      </c>
      <c r="C120" t="n" s="5">
        <v>1099</v>
      </c>
    </row>
    <row r="121" spans="1:3">
      <c r="A121" t="s" s="4">
        <v>368</v>
      </c>
      <c r="B121" t="n" s="5">
        <v>9434</v>
      </c>
      <c r="C121" t="n" s="5">
        <v>19379</v>
      </c>
    </row>
    <row r="122" spans="1:3">
      <c r="A122" t="s" s="4">
        <v>369</v>
      </c>
      <c r="B122" t="n" s="5">
        <v>9025</v>
      </c>
      <c r="C122" t="n" s="5">
        <v>20821</v>
      </c>
    </row>
    <row r="123" spans="1:3">
      <c r="A123" t="s" s="4">
        <v>384</v>
      </c>
    </row>
    <row r="124" spans="1:3">
      <c r="A124" t="s" s="3">
        <v>343</v>
      </c>
    </row>
    <row r="125" spans="1:3">
      <c r="A125" t="s" s="4">
        <v>364</v>
      </c>
      <c r="B125" t="n" s="5">
        <v>10688</v>
      </c>
      <c r="C125" t="n" s="5">
        <v>10940</v>
      </c>
    </row>
    <row r="126" spans="1:3">
      <c r="A126" t="s" s="4">
        <v>365</v>
      </c>
      <c r="B126" t="n" s="5">
        <v>7399</v>
      </c>
      <c r="C126" t="n" s="5">
        <v>7616</v>
      </c>
    </row>
    <row r="127" spans="1:3">
      <c r="A127" t="s" s="4">
        <v>366</v>
      </c>
      <c r="B127" t="n" s="5">
        <v>1497</v>
      </c>
      <c r="C127" t="n" s="5">
        <v>1743</v>
      </c>
    </row>
    <row r="128" spans="1:3">
      <c r="A128" t="s" s="4">
        <v>367</v>
      </c>
      <c r="B128" t="n" s="5">
        <v>21</v>
      </c>
      <c r="C128" t="n" s="5">
        <v>129</v>
      </c>
    </row>
    <row r="129" spans="1:3">
      <c r="A129" t="s" s="4">
        <v>368</v>
      </c>
      <c r="B129" t="n" s="5">
        <v>8945</v>
      </c>
      <c r="C129" t="n" s="5">
        <v>12057</v>
      </c>
    </row>
    <row r="130" spans="1:3">
      <c r="A130" t="s" s="4">
        <v>369</v>
      </c>
      <c r="B130" t="n" s="5">
        <v>8953</v>
      </c>
      <c r="C130" t="n" s="5">
        <v>12607</v>
      </c>
    </row>
    <row r="131" spans="1:3">
      <c r="A131" t="s" s="4">
        <v>385</v>
      </c>
    </row>
    <row r="132" spans="1:3">
      <c r="A132" t="s" s="3">
        <v>343</v>
      </c>
    </row>
    <row r="133" spans="1:3">
      <c r="A133" t="s" s="4">
        <v>364</v>
      </c>
      <c r="B133" t="n" s="5">
        <v>227</v>
      </c>
      <c r="C133" t="n" s="5">
        <v>1419</v>
      </c>
    </row>
    <row r="134" spans="1:3">
      <c r="A134" t="s" s="4">
        <v>365</v>
      </c>
      <c r="B134" t="n" s="5">
        <v>195</v>
      </c>
      <c r="C134" t="n" s="5">
        <v>183</v>
      </c>
    </row>
    <row r="135" spans="1:3">
      <c r="A135" t="s" s="4">
        <v>366</v>
      </c>
      <c r="B135" t="n" s="5">
        <v>22</v>
      </c>
      <c r="C135" t="n" s="5">
        <v>5</v>
      </c>
    </row>
    <row r="136" spans="1:3">
      <c r="A136" t="s" s="4">
        <v>367</v>
      </c>
      <c r="B136" t="n" s="5">
        <v>9</v>
      </c>
      <c r="C136" t="n" s="5">
        <v>1</v>
      </c>
    </row>
    <row r="137" spans="1:3">
      <c r="A137" t="s" s="4">
        <v>368</v>
      </c>
      <c r="B137" t="n" s="5">
        <v>136</v>
      </c>
      <c r="C137" t="n" s="5">
        <v>657</v>
      </c>
    </row>
    <row r="138" spans="1:3">
      <c r="A138" t="s" s="4">
        <v>369</v>
      </c>
      <c r="B138" t="n" s="5">
        <v>115</v>
      </c>
      <c r="C138" t="n" s="5">
        <v>708</v>
      </c>
    </row>
    <row r="139" spans="1:3">
      <c r="A139" t="s" s="4">
        <v>386</v>
      </c>
    </row>
    <row r="140" spans="1:3">
      <c r="A140" t="s" s="3">
        <v>343</v>
      </c>
    </row>
    <row r="141" spans="1:3">
      <c r="A141" t="s" s="4">
        <v>364</v>
      </c>
      <c r="B141" t="n" s="5">
        <v>129</v>
      </c>
      <c r="C141" t="n" s="5">
        <v>129</v>
      </c>
    </row>
    <row r="142" spans="1:3">
      <c r="A142" t="s" s="4">
        <v>365</v>
      </c>
      <c r="B142" t="n" s="5">
        <v>123</v>
      </c>
      <c r="C142" t="n" s="5">
        <v>99</v>
      </c>
    </row>
    <row r="143" spans="1:3">
      <c r="A143" t="s" s="4">
        <v>366</v>
      </c>
      <c r="B143" t="n" s="5">
        <v>0</v>
      </c>
      <c r="C143" t="n" s="5">
        <v>25</v>
      </c>
    </row>
    <row r="144" spans="1:3">
      <c r="A144" t="s" s="4">
        <v>367</v>
      </c>
      <c r="B144" t="n" s="5">
        <v>0</v>
      </c>
      <c r="C144" t="n" s="5">
        <v>3</v>
      </c>
    </row>
    <row r="145" spans="1:3">
      <c r="A145" t="s" s="4">
        <v>368</v>
      </c>
      <c r="B145" t="n" s="5">
        <v>123</v>
      </c>
      <c r="C145" t="n" s="5">
        <v>28</v>
      </c>
    </row>
    <row r="146" spans="1:3">
      <c r="A146" t="s" s="4">
        <v>369</v>
      </c>
      <c r="B146" t="n" s="7">
        <v>123</v>
      </c>
      <c r="C146" t="n" s="7">
        <v>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7</v>
      </c>
      <c r="B1" t="s" s="2">
        <v>1</v>
      </c>
    </row>
    <row r="2" spans="1:3">
      <c r="B2" t="s" s="2">
        <v>2</v>
      </c>
      <c r="C2" t="s" s="2">
        <v>64</v>
      </c>
    </row>
    <row r="3" spans="1:3">
      <c r="A3" t="s" s="3">
        <v>343</v>
      </c>
    </row>
    <row r="4" spans="1:3">
      <c r="A4" t="s" s="4">
        <v>388</v>
      </c>
      <c r="B4" t="n" s="7">
        <v>7695</v>
      </c>
    </row>
    <row r="5" spans="1:3">
      <c r="A5" t="s" s="4">
        <v>388</v>
      </c>
      <c r="B5" t="n" s="5">
        <v>7917</v>
      </c>
    </row>
    <row r="6" spans="1:3">
      <c r="A6" t="s" s="4">
        <v>389</v>
      </c>
    </row>
    <row r="7" spans="1:3">
      <c r="A7" t="s" s="3">
        <v>343</v>
      </c>
    </row>
    <row r="8" spans="1:3">
      <c r="A8" t="s" s="4">
        <v>388</v>
      </c>
      <c r="B8" t="n" s="5">
        <v>23748</v>
      </c>
      <c r="C8" t="n" s="7">
        <v>32401</v>
      </c>
    </row>
    <row r="9" spans="1:3">
      <c r="A9" t="s" s="4">
        <v>390</v>
      </c>
      <c r="B9" t="n" s="5">
        <v>1837</v>
      </c>
      <c r="C9" t="n" s="5">
        <v>0</v>
      </c>
    </row>
    <row r="10" spans="1:3">
      <c r="A10" t="s" s="4">
        <v>391</v>
      </c>
      <c r="B10" t="n" s="5">
        <v>-423</v>
      </c>
      <c r="C10" t="n" s="5">
        <v>1141</v>
      </c>
    </row>
    <row r="11" spans="1:3">
      <c r="A11" t="s" s="4">
        <v>392</v>
      </c>
      <c r="B11" t="n" s="5">
        <v>-619</v>
      </c>
      <c r="C11" t="n" s="5">
        <v>-1166</v>
      </c>
    </row>
    <row r="12" spans="1:3">
      <c r="A12" t="s" s="4">
        <v>393</v>
      </c>
      <c r="B12" t="n" s="5">
        <v>-238</v>
      </c>
      <c r="C12" t="n" s="5">
        <v>0</v>
      </c>
    </row>
    <row r="13" spans="1:3">
      <c r="A13" t="s" s="4">
        <v>394</v>
      </c>
      <c r="B13" t="n" s="5">
        <v>0</v>
      </c>
      <c r="C13" t="n" s="5">
        <v>-1352</v>
      </c>
    </row>
    <row r="14" spans="1:3">
      <c r="A14" t="s" s="4">
        <v>388</v>
      </c>
      <c r="B14" t="n" s="5">
        <v>24305</v>
      </c>
      <c r="C14" t="n" s="5">
        <v>31024</v>
      </c>
    </row>
    <row r="15" spans="1:3">
      <c r="A15" t="s" s="4">
        <v>367</v>
      </c>
      <c r="B15" t="n" s="5">
        <v>984</v>
      </c>
      <c r="C15" t="n" s="5">
        <v>192</v>
      </c>
    </row>
    <row r="16" spans="1:3">
      <c r="A16" t="s" s="4">
        <v>395</v>
      </c>
    </row>
    <row r="17" spans="1:3">
      <c r="A17" t="s" s="3">
        <v>343</v>
      </c>
    </row>
    <row r="18" spans="1:3">
      <c r="A18" t="s" s="4">
        <v>388</v>
      </c>
      <c r="B18" t="n" s="5">
        <v>16674</v>
      </c>
      <c r="C18" t="n" s="5">
        <v>26088</v>
      </c>
    </row>
    <row r="19" spans="1:3">
      <c r="A19" t="s" s="4">
        <v>390</v>
      </c>
      <c r="B19" t="n" s="5">
        <v>1837</v>
      </c>
      <c r="C19" t="n" s="5">
        <v>0</v>
      </c>
    </row>
    <row r="20" spans="1:3">
      <c r="A20" t="s" s="4">
        <v>391</v>
      </c>
      <c r="B20" t="n" s="5">
        <v>-300</v>
      </c>
      <c r="C20" t="n" s="5">
        <v>1259</v>
      </c>
    </row>
    <row r="21" spans="1:3">
      <c r="A21" t="s" s="4">
        <v>392</v>
      </c>
      <c r="B21" t="n" s="5">
        <v>0</v>
      </c>
      <c r="C21" t="n" s="5">
        <v>-863</v>
      </c>
    </row>
    <row r="22" spans="1:3">
      <c r="A22" t="s" s="4">
        <v>393</v>
      </c>
      <c r="B22" t="n" s="5">
        <v>64</v>
      </c>
      <c r="C22" t="n" s="5">
        <v>197</v>
      </c>
    </row>
    <row r="23" spans="1:3">
      <c r="A23" t="s" s="4">
        <v>394</v>
      </c>
      <c r="B23" t="n" s="5">
        <v>0</v>
      </c>
      <c r="C23" t="n" s="5">
        <v>-1279</v>
      </c>
    </row>
    <row r="24" spans="1:3">
      <c r="A24" t="s" s="4">
        <v>388</v>
      </c>
      <c r="B24" t="n" s="5">
        <v>18275</v>
      </c>
      <c r="C24" t="n" s="5">
        <v>25402</v>
      </c>
    </row>
    <row r="25" spans="1:3">
      <c r="A25" t="s" s="4">
        <v>367</v>
      </c>
      <c r="B25" t="n" s="5">
        <v>323</v>
      </c>
      <c r="C25" t="n" s="5">
        <v>192</v>
      </c>
    </row>
    <row r="26" spans="1:3">
      <c r="A26" t="s" s="4">
        <v>396</v>
      </c>
    </row>
    <row r="27" spans="1:3">
      <c r="A27" t="s" s="3">
        <v>343</v>
      </c>
    </row>
    <row r="28" spans="1:3">
      <c r="A28" t="s" s="4">
        <v>388</v>
      </c>
      <c r="B28" t="n" s="5">
        <v>7074</v>
      </c>
      <c r="C28" t="n" s="5">
        <v>6313</v>
      </c>
    </row>
    <row r="29" spans="1:3">
      <c r="A29" t="s" s="4">
        <v>390</v>
      </c>
      <c r="B29" t="n" s="5">
        <v>0</v>
      </c>
      <c r="C29" t="n" s="5">
        <v>0</v>
      </c>
    </row>
    <row r="30" spans="1:3">
      <c r="A30" t="s" s="4">
        <v>391</v>
      </c>
      <c r="B30" t="n" s="5">
        <v>-123</v>
      </c>
      <c r="C30" t="n" s="5">
        <v>-118</v>
      </c>
    </row>
    <row r="31" spans="1:3">
      <c r="A31" t="s" s="4">
        <v>392</v>
      </c>
      <c r="B31" t="n" s="5">
        <v>-619</v>
      </c>
      <c r="C31" t="n" s="5">
        <v>-303</v>
      </c>
    </row>
    <row r="32" spans="1:3">
      <c r="A32" t="s" s="4">
        <v>393</v>
      </c>
      <c r="B32" t="n" s="5">
        <v>-302</v>
      </c>
      <c r="C32" t="n" s="5">
        <v>-197</v>
      </c>
    </row>
    <row r="33" spans="1:3">
      <c r="A33" t="s" s="4">
        <v>394</v>
      </c>
      <c r="B33" t="n" s="5">
        <v>0</v>
      </c>
      <c r="C33" t="n" s="5">
        <v>-73</v>
      </c>
    </row>
    <row r="34" spans="1:3">
      <c r="A34" t="s" s="4">
        <v>388</v>
      </c>
      <c r="B34" t="n" s="5">
        <v>6030</v>
      </c>
      <c r="C34" t="n" s="5">
        <v>5622</v>
      </c>
    </row>
    <row r="35" spans="1:3">
      <c r="A35" t="s" s="4">
        <v>367</v>
      </c>
      <c r="B35" t="n" s="5">
        <v>661</v>
      </c>
      <c r="C35" t="n" s="5">
        <v>0</v>
      </c>
    </row>
    <row r="36" spans="1:3">
      <c r="A36" t="s" s="4">
        <v>356</v>
      </c>
    </row>
    <row r="37" spans="1:3">
      <c r="A37" t="s" s="3">
        <v>343</v>
      </c>
    </row>
    <row r="38" spans="1:3">
      <c r="A38" t="s" s="4">
        <v>388</v>
      </c>
      <c r="B38" t="n" s="5">
        <v>1303</v>
      </c>
    </row>
    <row r="39" spans="1:3">
      <c r="A39" t="s" s="4">
        <v>388</v>
      </c>
      <c r="B39" t="n" s="5">
        <v>1852</v>
      </c>
    </row>
    <row r="40" spans="1:3">
      <c r="A40" t="s" s="4">
        <v>397</v>
      </c>
    </row>
    <row r="41" spans="1:3">
      <c r="A41" t="s" s="3">
        <v>343</v>
      </c>
    </row>
    <row r="42" spans="1:3">
      <c r="A42" t="s" s="4">
        <v>388</v>
      </c>
      <c r="B42" t="n" s="5">
        <v>4022</v>
      </c>
      <c r="C42" t="n" s="5">
        <v>1620</v>
      </c>
    </row>
    <row r="43" spans="1:3">
      <c r="A43" t="s" s="4">
        <v>390</v>
      </c>
      <c r="B43" t="n" s="5">
        <v>0</v>
      </c>
      <c r="C43" t="n" s="5">
        <v>0</v>
      </c>
    </row>
    <row r="44" spans="1:3">
      <c r="A44" t="s" s="4">
        <v>391</v>
      </c>
      <c r="B44" t="n" s="5">
        <v>-39</v>
      </c>
      <c r="C44" t="n" s="5">
        <v>-51</v>
      </c>
    </row>
    <row r="45" spans="1:3">
      <c r="A45" t="s" s="4">
        <v>392</v>
      </c>
      <c r="B45" t="n" s="5">
        <v>0</v>
      </c>
      <c r="C45" t="n" s="5">
        <v>-314</v>
      </c>
    </row>
    <row r="46" spans="1:3">
      <c r="A46" t="s" s="4">
        <v>393</v>
      </c>
      <c r="B46" t="n" s="5">
        <v>142</v>
      </c>
      <c r="C46" t="n" s="5">
        <v>2643</v>
      </c>
    </row>
    <row r="47" spans="1:3">
      <c r="A47" t="s" s="4">
        <v>394</v>
      </c>
      <c r="B47" t="n" s="5">
        <v>0</v>
      </c>
      <c r="C47" t="n" s="5">
        <v>0</v>
      </c>
    </row>
    <row r="48" spans="1:3">
      <c r="A48" t="s" s="4">
        <v>388</v>
      </c>
      <c r="B48" t="n" s="5">
        <v>4125</v>
      </c>
      <c r="C48" t="n" s="5">
        <v>3898</v>
      </c>
    </row>
    <row r="49" spans="1:3">
      <c r="A49" t="s" s="4">
        <v>367</v>
      </c>
      <c r="B49" t="n" s="5">
        <v>35</v>
      </c>
      <c r="C49" t="n" s="5">
        <v>1</v>
      </c>
    </row>
    <row r="50" spans="1:3">
      <c r="A50" t="s" s="4">
        <v>398</v>
      </c>
    </row>
    <row r="51" spans="1:3">
      <c r="A51" t="s" s="3">
        <v>343</v>
      </c>
    </row>
    <row r="52" spans="1:3">
      <c r="A52" t="s" s="4">
        <v>388</v>
      </c>
      <c r="B52" t="n" s="5">
        <v>3321</v>
      </c>
      <c r="C52" t="n" s="5">
        <v>3561</v>
      </c>
    </row>
    <row r="53" spans="1:3">
      <c r="A53" t="s" s="4">
        <v>390</v>
      </c>
      <c r="B53" t="n" s="5">
        <v>0</v>
      </c>
      <c r="C53" t="n" s="5">
        <v>0</v>
      </c>
    </row>
    <row r="54" spans="1:3">
      <c r="A54" t="s" s="4">
        <v>391</v>
      </c>
      <c r="B54" t="n" s="5">
        <v>-100</v>
      </c>
      <c r="C54" t="n" s="5">
        <v>-5</v>
      </c>
    </row>
    <row r="55" spans="1:3">
      <c r="A55" t="s" s="4">
        <v>392</v>
      </c>
      <c r="B55" t="n" s="5">
        <v>-579</v>
      </c>
      <c r="C55" t="n" s="5">
        <v>-35</v>
      </c>
    </row>
    <row r="56" spans="1:3">
      <c r="A56" t="s" s="4">
        <v>393</v>
      </c>
      <c r="B56" t="n" s="5">
        <v>2911</v>
      </c>
      <c r="C56" t="n" s="5">
        <v>760</v>
      </c>
    </row>
    <row r="57" spans="1:3">
      <c r="A57" t="s" s="4">
        <v>394</v>
      </c>
      <c r="B57" t="n" s="5">
        <v>0</v>
      </c>
      <c r="C57" t="n" s="5">
        <v>0</v>
      </c>
    </row>
    <row r="58" spans="1:3">
      <c r="A58" t="s" s="4">
        <v>388</v>
      </c>
      <c r="B58" t="n" s="5">
        <v>5553</v>
      </c>
      <c r="C58" t="n" s="5">
        <v>4281</v>
      </c>
    </row>
    <row r="59" spans="1:3">
      <c r="A59" t="s" s="4">
        <v>367</v>
      </c>
      <c r="B59" t="n" s="5">
        <v>661</v>
      </c>
      <c r="C59" t="n" s="5">
        <v>0</v>
      </c>
    </row>
    <row r="60" spans="1:3">
      <c r="A60" t="s" s="4">
        <v>357</v>
      </c>
    </row>
    <row r="61" spans="1:3">
      <c r="A61" t="s" s="3">
        <v>343</v>
      </c>
    </row>
    <row r="62" spans="1:3">
      <c r="A62" t="s" s="4">
        <v>388</v>
      </c>
      <c r="B62" t="n" s="5">
        <v>2834</v>
      </c>
    </row>
    <row r="63" spans="1:3">
      <c r="A63" t="s" s="4">
        <v>388</v>
      </c>
      <c r="B63" t="n" s="5">
        <v>2318</v>
      </c>
    </row>
    <row r="64" spans="1:3">
      <c r="A64" t="s" s="4">
        <v>399</v>
      </c>
    </row>
    <row r="65" spans="1:3">
      <c r="A65" t="s" s="3">
        <v>343</v>
      </c>
    </row>
    <row r="66" spans="1:3">
      <c r="A66" t="s" s="4">
        <v>388</v>
      </c>
      <c r="B66" t="n" s="5">
        <v>6368</v>
      </c>
      <c r="C66" t="n" s="5">
        <v>14582</v>
      </c>
    </row>
    <row r="67" spans="1:3">
      <c r="A67" t="s" s="4">
        <v>390</v>
      </c>
      <c r="B67" t="n" s="5">
        <v>1837</v>
      </c>
      <c r="C67" t="n" s="5">
        <v>0</v>
      </c>
    </row>
    <row r="68" spans="1:3">
      <c r="A68" t="s" s="4">
        <v>391</v>
      </c>
      <c r="B68" t="n" s="5">
        <v>-245</v>
      </c>
      <c r="C68" t="n" s="5">
        <v>1373</v>
      </c>
    </row>
    <row r="69" spans="1:3">
      <c r="A69" t="s" s="4">
        <v>392</v>
      </c>
      <c r="B69" t="n" s="5">
        <v>0</v>
      </c>
      <c r="C69" t="n" s="5">
        <v>0</v>
      </c>
    </row>
    <row r="70" spans="1:3">
      <c r="A70" t="s" s="4">
        <v>393</v>
      </c>
      <c r="B70" t="n" s="5">
        <v>-78</v>
      </c>
      <c r="C70" t="n" s="5">
        <v>398</v>
      </c>
    </row>
    <row r="71" spans="1:3">
      <c r="A71" t="s" s="4">
        <v>394</v>
      </c>
      <c r="B71" t="n" s="5">
        <v>0</v>
      </c>
      <c r="C71" t="n" s="5">
        <v>-158</v>
      </c>
    </row>
    <row r="72" spans="1:3">
      <c r="A72" t="s" s="4">
        <v>388</v>
      </c>
      <c r="B72" t="n" s="5">
        <v>7882</v>
      </c>
      <c r="C72" t="n" s="5">
        <v>16195</v>
      </c>
    </row>
    <row r="73" spans="1:3">
      <c r="A73" t="s" s="4">
        <v>367</v>
      </c>
      <c r="B73" t="n" s="5">
        <v>267</v>
      </c>
      <c r="C73" t="n" s="5">
        <v>185</v>
      </c>
    </row>
    <row r="74" spans="1:3">
      <c r="A74" t="s" s="4">
        <v>400</v>
      </c>
    </row>
    <row r="75" spans="1:3">
      <c r="A75" t="s" s="3">
        <v>343</v>
      </c>
    </row>
    <row r="76" spans="1:3">
      <c r="A76" t="s" s="4">
        <v>388</v>
      </c>
      <c r="B76" t="n" s="5">
        <v>3382</v>
      </c>
      <c r="C76" t="n" s="5">
        <v>1884</v>
      </c>
    </row>
    <row r="77" spans="1:3">
      <c r="A77" t="s" s="4">
        <v>390</v>
      </c>
      <c r="B77" t="n" s="5">
        <v>0</v>
      </c>
      <c r="C77" t="n" s="5">
        <v>0</v>
      </c>
    </row>
    <row r="78" spans="1:3">
      <c r="A78" t="s" s="4">
        <v>391</v>
      </c>
      <c r="B78" t="n" s="5">
        <v>-18</v>
      </c>
      <c r="C78" t="n" s="5">
        <v>-31</v>
      </c>
    </row>
    <row r="79" spans="1:3">
      <c r="A79" t="s" s="4">
        <v>392</v>
      </c>
      <c r="B79" t="n" s="5">
        <v>0</v>
      </c>
      <c r="C79" t="n" s="5">
        <v>-203</v>
      </c>
    </row>
    <row r="80" spans="1:3">
      <c r="A80" t="s" s="4">
        <v>393</v>
      </c>
      <c r="B80" t="n" s="5">
        <v>-2911</v>
      </c>
      <c r="C80" t="n" s="5">
        <v>-957</v>
      </c>
    </row>
    <row r="81" spans="1:3">
      <c r="A81" t="s" s="4">
        <v>394</v>
      </c>
      <c r="B81" t="n" s="5">
        <v>0</v>
      </c>
      <c r="C81" t="n" s="5">
        <v>-73</v>
      </c>
    </row>
    <row r="82" spans="1:3">
      <c r="A82" t="s" s="4">
        <v>388</v>
      </c>
      <c r="B82" t="n" s="5">
        <v>453</v>
      </c>
      <c r="C82" t="n" s="5">
        <v>620</v>
      </c>
    </row>
    <row r="83" spans="1:3">
      <c r="A83" t="s" s="4">
        <v>367</v>
      </c>
      <c r="B83" t="n" s="5">
        <v>0</v>
      </c>
      <c r="C83" t="n" s="5">
        <v>0</v>
      </c>
    </row>
    <row r="84" spans="1:3">
      <c r="A84" t="s" s="4">
        <v>358</v>
      </c>
    </row>
    <row r="85" spans="1:3">
      <c r="A85" t="s" s="3">
        <v>343</v>
      </c>
    </row>
    <row r="86" spans="1:3">
      <c r="A86" t="s" s="4">
        <v>388</v>
      </c>
      <c r="B86" t="n" s="5">
        <v>2379</v>
      </c>
    </row>
    <row r="87" spans="1:3">
      <c r="A87" t="s" s="4">
        <v>388</v>
      </c>
      <c r="B87" t="n" s="5">
        <v>2616</v>
      </c>
    </row>
    <row r="88" spans="1:3">
      <c r="A88" t="s" s="4">
        <v>401</v>
      </c>
    </row>
    <row r="89" spans="1:3">
      <c r="A89" t="s" s="3">
        <v>343</v>
      </c>
    </row>
    <row r="90" spans="1:3">
      <c r="A90" t="s" s="4">
        <v>388</v>
      </c>
      <c r="B90" t="n" s="5">
        <v>6237</v>
      </c>
      <c r="C90" t="n" s="5">
        <v>9791</v>
      </c>
    </row>
    <row r="91" spans="1:3">
      <c r="A91" t="s" s="4">
        <v>390</v>
      </c>
      <c r="B91" t="n" s="5">
        <v>0</v>
      </c>
      <c r="C91" t="n" s="5">
        <v>0</v>
      </c>
    </row>
    <row r="92" spans="1:3">
      <c r="A92" t="s" s="4">
        <v>391</v>
      </c>
      <c r="B92" t="n" s="5">
        <v>-9</v>
      </c>
      <c r="C92" t="n" s="5">
        <v>-48</v>
      </c>
    </row>
    <row r="93" spans="1:3">
      <c r="A93" t="s" s="4">
        <v>392</v>
      </c>
      <c r="B93" t="n" s="5">
        <v>0</v>
      </c>
      <c r="C93" t="n" s="5">
        <v>-549</v>
      </c>
    </row>
    <row r="94" spans="1:3">
      <c r="A94" t="s" s="4">
        <v>393</v>
      </c>
      <c r="B94" t="n" s="5">
        <v>0</v>
      </c>
      <c r="C94" t="n" s="5">
        <v>-2844</v>
      </c>
    </row>
    <row r="95" spans="1:3">
      <c r="A95" t="s" s="4">
        <v>394</v>
      </c>
      <c r="B95" t="n" s="5">
        <v>0</v>
      </c>
      <c r="C95" t="n" s="5">
        <v>-1097</v>
      </c>
    </row>
    <row r="96" spans="1:3">
      <c r="A96" t="s" s="4">
        <v>388</v>
      </c>
      <c r="B96" t="n" s="5">
        <v>6228</v>
      </c>
      <c r="C96" t="n" s="5">
        <v>5253</v>
      </c>
    </row>
    <row r="97" spans="1:3">
      <c r="A97" t="s" s="4">
        <v>367</v>
      </c>
      <c r="B97" t="n" s="5">
        <v>21</v>
      </c>
      <c r="C97" t="n" s="5">
        <v>6</v>
      </c>
    </row>
    <row r="98" spans="1:3">
      <c r="A98" t="s" s="4">
        <v>402</v>
      </c>
    </row>
    <row r="99" spans="1:3">
      <c r="A99" t="s" s="3">
        <v>343</v>
      </c>
    </row>
    <row r="100" spans="1:3">
      <c r="A100" t="s" s="4">
        <v>388</v>
      </c>
      <c r="B100" t="n" s="5">
        <v>346</v>
      </c>
      <c r="C100" t="n" s="5">
        <v>842</v>
      </c>
    </row>
    <row r="101" spans="1:3">
      <c r="A101" t="s" s="4">
        <v>390</v>
      </c>
      <c r="B101" t="n" s="5">
        <v>0</v>
      </c>
      <c r="C101" t="n" s="5">
        <v>0</v>
      </c>
    </row>
    <row r="102" spans="1:3">
      <c r="A102" t="s" s="4">
        <v>391</v>
      </c>
      <c r="B102" t="n" s="5">
        <v>-4</v>
      </c>
      <c r="C102" t="n" s="5">
        <v>-81</v>
      </c>
    </row>
    <row r="103" spans="1:3">
      <c r="A103" t="s" s="4">
        <v>392</v>
      </c>
      <c r="B103" t="n" s="5">
        <v>-40</v>
      </c>
      <c r="C103" t="n" s="5">
        <v>-65</v>
      </c>
    </row>
    <row r="104" spans="1:3">
      <c r="A104" t="s" s="4">
        <v>393</v>
      </c>
      <c r="B104" t="n" s="5">
        <v>-302</v>
      </c>
      <c r="C104" t="n" s="5">
        <v>0</v>
      </c>
    </row>
    <row r="105" spans="1:3">
      <c r="A105" t="s" s="4">
        <v>394</v>
      </c>
      <c r="B105" t="n" s="5">
        <v>0</v>
      </c>
      <c r="C105" t="n" s="5">
        <v>0</v>
      </c>
    </row>
    <row r="106" spans="1:3">
      <c r="A106" t="s" s="4">
        <v>388</v>
      </c>
      <c r="B106" t="n" s="5">
        <v>0</v>
      </c>
      <c r="C106" t="n" s="5">
        <v>696</v>
      </c>
    </row>
    <row r="107" spans="1:3">
      <c r="A107" t="s" s="4">
        <v>367</v>
      </c>
      <c r="B107" t="n" s="5">
        <v>0</v>
      </c>
      <c r="C107" t="n" s="5">
        <v>0</v>
      </c>
    </row>
    <row r="108" spans="1:3">
      <c r="A108" t="s" s="4">
        <v>359</v>
      </c>
    </row>
    <row r="109" spans="1:3">
      <c r="A109" t="s" s="3">
        <v>343</v>
      </c>
    </row>
    <row r="110" spans="1:3">
      <c r="A110" t="s" s="4">
        <v>388</v>
      </c>
      <c r="B110" t="n" s="5">
        <v>448</v>
      </c>
    </row>
    <row r="111" spans="1:3">
      <c r="A111" t="s" s="4">
        <v>388</v>
      </c>
      <c r="B111" t="n" s="5">
        <v>505</v>
      </c>
    </row>
    <row r="112" spans="1:3">
      <c r="A112" t="s" s="4">
        <v>403</v>
      </c>
    </row>
    <row r="113" spans="1:3">
      <c r="A113" t="s" s="3">
        <v>343</v>
      </c>
    </row>
    <row r="114" spans="1:3">
      <c r="A114" t="s" s="4">
        <v>388</v>
      </c>
      <c r="B114" t="n" s="5">
        <v>47</v>
      </c>
      <c r="C114" t="n" s="5">
        <v>95</v>
      </c>
    </row>
    <row r="115" spans="1:3">
      <c r="A115" t="s" s="4">
        <v>390</v>
      </c>
      <c r="B115" t="n" s="5">
        <v>0</v>
      </c>
      <c r="C115" t="n" s="5">
        <v>0</v>
      </c>
    </row>
    <row r="116" spans="1:3">
      <c r="A116" t="s" s="4">
        <v>391</v>
      </c>
      <c r="B116" t="n" s="5">
        <v>-7</v>
      </c>
      <c r="C116" t="n" s="5">
        <v>-15</v>
      </c>
    </row>
    <row r="117" spans="1:3">
      <c r="A117" t="s" s="4">
        <v>392</v>
      </c>
      <c r="B117" t="n" s="5">
        <v>0</v>
      </c>
      <c r="C117" t="n" s="5">
        <v>0</v>
      </c>
    </row>
    <row r="118" spans="1:3">
      <c r="A118" t="s" s="4">
        <v>393</v>
      </c>
      <c r="B118" t="n" s="5">
        <v>0</v>
      </c>
      <c r="C118" t="n" s="5">
        <v>0</v>
      </c>
    </row>
    <row r="119" spans="1:3">
      <c r="A119" t="s" s="4">
        <v>394</v>
      </c>
      <c r="B119" t="n" s="5">
        <v>0</v>
      </c>
      <c r="C119" t="n" s="5">
        <v>-24</v>
      </c>
    </row>
    <row r="120" spans="1:3">
      <c r="A120" t="s" s="4">
        <v>388</v>
      </c>
      <c r="B120" t="n" s="5">
        <v>40</v>
      </c>
      <c r="C120" t="n" s="5">
        <v>56</v>
      </c>
    </row>
    <row r="121" spans="1:3">
      <c r="A121" t="s" s="4">
        <v>367</v>
      </c>
      <c r="B121" t="n" s="5">
        <v>0</v>
      </c>
      <c r="C121" t="n" s="5">
        <v>0</v>
      </c>
    </row>
    <row r="122" spans="1:3">
      <c r="A122" t="s" s="4">
        <v>404</v>
      </c>
    </row>
    <row r="123" spans="1:3">
      <c r="A123" t="s" s="3">
        <v>343</v>
      </c>
    </row>
    <row r="124" spans="1:3">
      <c r="A124" t="s" s="4">
        <v>388</v>
      </c>
      <c r="B124" t="n" s="5">
        <v>0</v>
      </c>
      <c r="C124" t="n" s="5">
        <v>0</v>
      </c>
    </row>
    <row r="125" spans="1:3">
      <c r="A125" t="s" s="4">
        <v>390</v>
      </c>
      <c r="B125" t="n" s="5">
        <v>0</v>
      </c>
      <c r="C125" t="n" s="5">
        <v>0</v>
      </c>
    </row>
    <row r="126" spans="1:3">
      <c r="A126" t="s" s="4">
        <v>391</v>
      </c>
      <c r="B126" t="n" s="5">
        <v>0</v>
      </c>
      <c r="C126" t="n" s="5">
        <v>0</v>
      </c>
    </row>
    <row r="127" spans="1:3">
      <c r="A127" t="s" s="4">
        <v>392</v>
      </c>
      <c r="B127" t="n" s="5">
        <v>0</v>
      </c>
      <c r="C127" t="n" s="5">
        <v>0</v>
      </c>
    </row>
    <row r="128" spans="1:3">
      <c r="A128" t="s" s="4">
        <v>393</v>
      </c>
      <c r="B128" t="n" s="5">
        <v>0</v>
      </c>
      <c r="C128" t="n" s="5">
        <v>0</v>
      </c>
    </row>
    <row r="129" spans="1:3">
      <c r="A129" t="s" s="4">
        <v>394</v>
      </c>
      <c r="B129" t="n" s="5">
        <v>0</v>
      </c>
      <c r="C129" t="n" s="5">
        <v>0</v>
      </c>
    </row>
    <row r="130" spans="1:3">
      <c r="A130" t="s" s="4">
        <v>388</v>
      </c>
      <c r="B130" t="n" s="5">
        <v>0</v>
      </c>
      <c r="C130" t="n" s="5">
        <v>0</v>
      </c>
    </row>
    <row r="131" spans="1:3">
      <c r="A131" t="s" s="4">
        <v>367</v>
      </c>
      <c r="B131" t="n" s="5">
        <v>0</v>
      </c>
      <c r="C131" t="n" s="5">
        <v>0</v>
      </c>
    </row>
    <row r="132" spans="1:3">
      <c r="A132" t="s" s="4">
        <v>360</v>
      </c>
    </row>
    <row r="133" spans="1:3">
      <c r="A133" t="s" s="3">
        <v>343</v>
      </c>
    </row>
    <row r="134" spans="1:3">
      <c r="A134" t="s" s="4">
        <v>388</v>
      </c>
      <c r="B134" t="n" s="5">
        <v>229</v>
      </c>
    </row>
    <row r="135" spans="1:3">
      <c r="A135" t="s" s="4">
        <v>388</v>
      </c>
      <c r="B135" t="n" s="5">
        <v>168</v>
      </c>
    </row>
    <row r="136" spans="1:3">
      <c r="A136" t="s" s="4">
        <v>405</v>
      </c>
    </row>
    <row r="137" spans="1:3">
      <c r="A137" t="s" s="3">
        <v>343</v>
      </c>
    </row>
    <row r="138" spans="1:3">
      <c r="A138" t="s" s="4">
        <v>388</v>
      </c>
      <c r="B138" t="n" s="5">
        <v>0</v>
      </c>
      <c r="C138" t="n" s="5">
        <v>0</v>
      </c>
    </row>
    <row r="139" spans="1:3">
      <c r="A139" t="s" s="4">
        <v>390</v>
      </c>
      <c r="B139" t="n" s="5">
        <v>0</v>
      </c>
      <c r="C139" t="n" s="5">
        <v>0</v>
      </c>
    </row>
    <row r="140" spans="1:3">
      <c r="A140" t="s" s="4">
        <v>391</v>
      </c>
      <c r="B140" t="n" s="5">
        <v>0</v>
      </c>
      <c r="C140" t="n" s="5">
        <v>0</v>
      </c>
    </row>
    <row r="141" spans="1:3">
      <c r="A141" t="s" s="4">
        <v>392</v>
      </c>
      <c r="B141" t="n" s="5">
        <v>0</v>
      </c>
      <c r="C141" t="n" s="5">
        <v>0</v>
      </c>
    </row>
    <row r="142" spans="1:3">
      <c r="A142" t="s" s="4">
        <v>393</v>
      </c>
      <c r="B142" t="n" s="5">
        <v>0</v>
      </c>
      <c r="C142" t="n" s="5">
        <v>0</v>
      </c>
    </row>
    <row r="143" spans="1:3">
      <c r="A143" t="s" s="4">
        <v>394</v>
      </c>
      <c r="B143" t="n" s="5">
        <v>0</v>
      </c>
      <c r="C143" t="n" s="5">
        <v>0</v>
      </c>
    </row>
    <row r="144" spans="1:3">
      <c r="A144" t="s" s="4">
        <v>388</v>
      </c>
      <c r="B144" t="n" s="5">
        <v>0</v>
      </c>
      <c r="C144" t="n" s="5">
        <v>0</v>
      </c>
    </row>
    <row r="145" spans="1:3">
      <c r="A145" t="s" s="4">
        <v>367</v>
      </c>
      <c r="B145" t="n" s="5">
        <v>0</v>
      </c>
      <c r="C145" t="n" s="5">
        <v>0</v>
      </c>
    </row>
    <row r="146" spans="1:3">
      <c r="A146" t="s" s="4">
        <v>406</v>
      </c>
    </row>
    <row r="147" spans="1:3">
      <c r="A147" t="s" s="3">
        <v>343</v>
      </c>
    </row>
    <row r="148" spans="1:3">
      <c r="A148" t="s" s="4">
        <v>388</v>
      </c>
      <c r="B148" t="n" s="5">
        <v>25</v>
      </c>
      <c r="C148" t="n" s="5">
        <v>26</v>
      </c>
    </row>
    <row r="149" spans="1:3">
      <c r="A149" t="s" s="4">
        <v>390</v>
      </c>
      <c r="B149" t="n" s="5">
        <v>0</v>
      </c>
      <c r="C149" t="n" s="5">
        <v>0</v>
      </c>
    </row>
    <row r="150" spans="1:3">
      <c r="A150" t="s" s="4">
        <v>391</v>
      </c>
      <c r="B150" t="n" s="5">
        <v>-1</v>
      </c>
      <c r="C150" t="n" s="5">
        <v>-1</v>
      </c>
    </row>
    <row r="151" spans="1:3">
      <c r="A151" t="s" s="4">
        <v>392</v>
      </c>
      <c r="B151" t="n" s="5">
        <v>0</v>
      </c>
      <c r="C151" t="n" s="5">
        <v>0</v>
      </c>
    </row>
    <row r="152" spans="1:3">
      <c r="A152" t="s" s="4">
        <v>393</v>
      </c>
      <c r="B152" t="n" s="5">
        <v>0</v>
      </c>
      <c r="C152" t="n" s="5">
        <v>0</v>
      </c>
    </row>
    <row r="153" spans="1:3">
      <c r="A153" t="s" s="4">
        <v>394</v>
      </c>
      <c r="B153" t="n" s="5">
        <v>0</v>
      </c>
      <c r="C153" t="n" s="5">
        <v>0</v>
      </c>
    </row>
    <row r="154" spans="1:3">
      <c r="A154" t="s" s="4">
        <v>388</v>
      </c>
      <c r="B154" t="n" s="5">
        <v>24</v>
      </c>
      <c r="C154" t="n" s="5">
        <v>25</v>
      </c>
    </row>
    <row r="155" spans="1:3">
      <c r="A155" t="s" s="4">
        <v>367</v>
      </c>
      <c r="B155" t="n" s="7">
        <v>0</v>
      </c>
      <c r="C155" t="n"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t="s" s="1">
        <v>407</v>
      </c>
      <c r="B1" t="s" s="2">
        <v>1</v>
      </c>
    </row>
    <row r="2" spans="1:3">
      <c r="B2" t="s" s="2">
        <v>408</v>
      </c>
      <c r="C2" t="s" s="2">
        <v>409</v>
      </c>
    </row>
    <row r="3" spans="1:3">
      <c r="A3" t="s" s="3">
        <v>343</v>
      </c>
    </row>
    <row r="4" spans="1:3">
      <c r="A4" t="s" s="4">
        <v>410</v>
      </c>
      <c r="B4" t="n" s="5">
        <v>10</v>
      </c>
      <c r="C4" t="n" s="5">
        <v>0</v>
      </c>
    </row>
    <row r="5" spans="1:3">
      <c r="A5" t="s" s="4">
        <v>411</v>
      </c>
      <c r="B5" t="n" s="7">
        <v>1835</v>
      </c>
      <c r="C5" t="n" s="7">
        <v>0</v>
      </c>
    </row>
    <row r="6" spans="1:3">
      <c r="A6" t="s" s="4">
        <v>412</v>
      </c>
      <c r="B6" t="n" s="5">
        <v>1837</v>
      </c>
      <c r="C6" t="n" s="5">
        <v>0</v>
      </c>
    </row>
    <row r="7" spans="1:3">
      <c r="A7" t="s" s="4">
        <v>367</v>
      </c>
      <c r="B7" t="n" s="7">
        <v>19</v>
      </c>
      <c r="C7" t="n" s="7">
        <v>0</v>
      </c>
    </row>
    <row r="8" spans="1:3">
      <c r="A8" t="s" s="4">
        <v>413</v>
      </c>
    </row>
    <row r="9" spans="1:3">
      <c r="A9" t="s" s="3">
        <v>343</v>
      </c>
    </row>
    <row r="10" spans="1:3">
      <c r="A10" t="s" s="4">
        <v>410</v>
      </c>
      <c r="B10" t="n" s="5">
        <v>0</v>
      </c>
      <c r="C10" t="n" s="5">
        <v>0</v>
      </c>
    </row>
    <row r="11" spans="1:3">
      <c r="A11" t="s" s="4">
        <v>411</v>
      </c>
      <c r="B11" t="n" s="7">
        <v>0</v>
      </c>
      <c r="C11" t="n" s="7">
        <v>0</v>
      </c>
    </row>
    <row r="12" spans="1:3">
      <c r="A12" t="s" s="4">
        <v>412</v>
      </c>
      <c r="B12" t="n" s="5">
        <v>0</v>
      </c>
      <c r="C12" t="n" s="5">
        <v>0</v>
      </c>
    </row>
    <row r="13" spans="1:3">
      <c r="A13" t="s" s="4">
        <v>367</v>
      </c>
      <c r="B13" t="n" s="7">
        <v>0</v>
      </c>
      <c r="C13" t="n" s="7">
        <v>0</v>
      </c>
    </row>
    <row r="14" spans="1:3">
      <c r="A14" t="s" s="4">
        <v>414</v>
      </c>
    </row>
    <row r="15" spans="1:3">
      <c r="A15" t="s" s="3">
        <v>343</v>
      </c>
    </row>
    <row r="16" spans="1:3">
      <c r="A16" t="s" s="4">
        <v>410</v>
      </c>
      <c r="B16" t="n" s="5">
        <v>10</v>
      </c>
      <c r="C16" t="n" s="5">
        <v>0</v>
      </c>
    </row>
    <row r="17" spans="1:3">
      <c r="A17" t="s" s="4">
        <v>411</v>
      </c>
      <c r="B17" t="n" s="7">
        <v>1835</v>
      </c>
      <c r="C17" t="n" s="7">
        <v>0</v>
      </c>
    </row>
    <row r="18" spans="1:3">
      <c r="A18" t="s" s="4">
        <v>412</v>
      </c>
      <c r="B18" t="n" s="5">
        <v>1837</v>
      </c>
      <c r="C18" t="n" s="5">
        <v>0</v>
      </c>
    </row>
    <row r="19" spans="1:3">
      <c r="A19" t="s" s="4">
        <v>367</v>
      </c>
      <c r="B19" t="n" s="7">
        <v>19</v>
      </c>
      <c r="C19" t="n" s="7">
        <v>0</v>
      </c>
    </row>
    <row r="20" spans="1:3">
      <c r="A20" t="s" s="4">
        <v>415</v>
      </c>
    </row>
    <row r="21" spans="1:3">
      <c r="A21" t="s" s="3">
        <v>343</v>
      </c>
    </row>
    <row r="22" spans="1:3">
      <c r="A22" t="s" s="4">
        <v>410</v>
      </c>
      <c r="B22" t="n" s="5">
        <v>0</v>
      </c>
      <c r="C22" t="n" s="5">
        <v>0</v>
      </c>
    </row>
    <row r="23" spans="1:3">
      <c r="A23" t="s" s="4">
        <v>411</v>
      </c>
      <c r="B23" t="n" s="7">
        <v>0</v>
      </c>
      <c r="C23" t="n" s="7">
        <v>0</v>
      </c>
    </row>
    <row r="24" spans="1:3">
      <c r="A24" t="s" s="4">
        <v>412</v>
      </c>
      <c r="B24" t="n" s="5">
        <v>0</v>
      </c>
      <c r="C24" t="n" s="5">
        <v>0</v>
      </c>
    </row>
    <row r="25" spans="1:3">
      <c r="A25" t="s" s="4">
        <v>367</v>
      </c>
      <c r="B25" t="n" s="7">
        <v>0</v>
      </c>
      <c r="C25" t="n" s="7">
        <v>0</v>
      </c>
    </row>
    <row r="26" spans="1:3">
      <c r="A26" t="s" s="4">
        <v>416</v>
      </c>
    </row>
    <row r="27" spans="1:3">
      <c r="A27" t="s" s="3">
        <v>343</v>
      </c>
    </row>
    <row r="28" spans="1:3">
      <c r="A28" t="s" s="4">
        <v>410</v>
      </c>
      <c r="B28" t="n" s="5">
        <v>0</v>
      </c>
      <c r="C28" t="n" s="5">
        <v>0</v>
      </c>
    </row>
    <row r="29" spans="1:3">
      <c r="A29" t="s" s="4">
        <v>411</v>
      </c>
      <c r="B29" t="n" s="7">
        <v>0</v>
      </c>
      <c r="C29" t="n" s="7">
        <v>0</v>
      </c>
    </row>
    <row r="30" spans="1:3">
      <c r="A30" t="s" s="4">
        <v>412</v>
      </c>
      <c r="B30" t="n" s="5">
        <v>0</v>
      </c>
      <c r="C30" t="n" s="5">
        <v>0</v>
      </c>
    </row>
    <row r="31" spans="1:3">
      <c r="A31" t="s" s="4">
        <v>367</v>
      </c>
      <c r="B31" t="n" s="7">
        <v>0</v>
      </c>
      <c r="C31" t="n" s="7">
        <v>0</v>
      </c>
    </row>
    <row r="32" spans="1:3">
      <c r="A32" t="s" s="4">
        <v>417</v>
      </c>
    </row>
    <row r="33" spans="1:3">
      <c r="A33" t="s" s="3">
        <v>343</v>
      </c>
    </row>
    <row r="34" spans="1:3">
      <c r="A34" t="s" s="4">
        <v>410</v>
      </c>
      <c r="B34" t="n" s="5">
        <v>0</v>
      </c>
      <c r="C34" t="n" s="5">
        <v>0</v>
      </c>
    </row>
    <row r="35" spans="1:3">
      <c r="A35" t="s" s="4">
        <v>411</v>
      </c>
      <c r="B35" t="n" s="7">
        <v>0</v>
      </c>
      <c r="C35" t="n" s="7">
        <v>0</v>
      </c>
    </row>
    <row r="36" spans="1:3">
      <c r="A36" t="s" s="4">
        <v>412</v>
      </c>
      <c r="B36" t="n" s="5">
        <v>0</v>
      </c>
      <c r="C36" t="n" s="5">
        <v>0</v>
      </c>
    </row>
    <row r="37" spans="1:3">
      <c r="A37" t="s" s="4">
        <v>367</v>
      </c>
      <c r="B37" t="n" s="7">
        <v>0</v>
      </c>
      <c r="C37" t="n"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8581</v>
      </c>
      <c r="C4" t="n" s="7">
        <v>8812</v>
      </c>
      <c r="D4" t="n" s="7">
        <v>17072</v>
      </c>
      <c r="E4" t="n" s="7">
        <v>17687</v>
      </c>
    </row>
    <row r="5" spans="1:5">
      <c r="A5" t="s" s="3">
        <v>67</v>
      </c>
    </row>
    <row r="6" spans="1:5">
      <c r="A6" t="s" s="4">
        <v>68</v>
      </c>
      <c r="B6" t="n" s="5">
        <v>932</v>
      </c>
      <c r="C6" t="n" s="5">
        <v>669</v>
      </c>
      <c r="D6" t="n" s="5">
        <v>1856</v>
      </c>
      <c r="E6" t="n" s="5">
        <v>1190</v>
      </c>
    </row>
    <row r="7" spans="1:5">
      <c r="A7" t="s" s="4">
        <v>69</v>
      </c>
      <c r="B7" t="n" s="5">
        <v>3</v>
      </c>
      <c r="C7" t="n" s="5">
        <v>3</v>
      </c>
      <c r="D7" t="n" s="5">
        <v>6</v>
      </c>
      <c r="E7" t="n" s="5">
        <v>6</v>
      </c>
    </row>
    <row r="8" spans="1:5">
      <c r="A8" t="s" s="4">
        <v>70</v>
      </c>
      <c r="B8" t="n" s="5">
        <v>0</v>
      </c>
      <c r="C8" t="n" s="5">
        <v>0</v>
      </c>
      <c r="D8" t="n" s="5">
        <v>1</v>
      </c>
      <c r="E8" t="n" s="5">
        <v>0</v>
      </c>
    </row>
    <row r="9" spans="1:5">
      <c r="A9" t="s" s="4">
        <v>71</v>
      </c>
      <c r="B9" t="n" s="5">
        <v>26</v>
      </c>
      <c r="C9" t="n" s="5">
        <v>39</v>
      </c>
      <c r="D9" t="n" s="5">
        <v>52</v>
      </c>
      <c r="E9" t="n" s="5">
        <v>95</v>
      </c>
    </row>
    <row r="10" spans="1:5">
      <c r="A10" t="s" s="4">
        <v>72</v>
      </c>
      <c r="B10" t="n" s="5">
        <v>9542</v>
      </c>
      <c r="C10" t="n" s="5">
        <v>9523</v>
      </c>
      <c r="D10" t="n" s="5">
        <v>18987</v>
      </c>
      <c r="E10" t="n" s="5">
        <v>18978</v>
      </c>
    </row>
    <row r="11" spans="1:5">
      <c r="A11" t="s" s="3">
        <v>73</v>
      </c>
    </row>
    <row r="12" spans="1:5">
      <c r="A12" t="s" s="4">
        <v>74</v>
      </c>
      <c r="B12" t="n" s="5">
        <v>856</v>
      </c>
      <c r="C12" t="n" s="5">
        <v>1071</v>
      </c>
      <c r="D12" t="n" s="5">
        <v>1757</v>
      </c>
      <c r="E12" t="n" s="5">
        <v>2198</v>
      </c>
    </row>
    <row r="13" spans="1:5">
      <c r="A13" t="s" s="4">
        <v>75</v>
      </c>
      <c r="B13" t="n" s="5">
        <v>3</v>
      </c>
      <c r="C13" t="n" s="5">
        <v>5</v>
      </c>
      <c r="D13" t="n" s="5">
        <v>8</v>
      </c>
      <c r="E13" t="n" s="5">
        <v>10</v>
      </c>
    </row>
    <row r="14" spans="1:5">
      <c r="A14" t="s" s="4">
        <v>76</v>
      </c>
      <c r="B14" t="n" s="5">
        <v>859</v>
      </c>
      <c r="C14" t="n" s="5">
        <v>1076</v>
      </c>
      <c r="D14" t="n" s="5">
        <v>1765</v>
      </c>
      <c r="E14" t="n" s="5">
        <v>2208</v>
      </c>
    </row>
    <row r="15" spans="1:5">
      <c r="A15" t="s" s="4">
        <v>77</v>
      </c>
      <c r="B15" t="n" s="5">
        <v>8683</v>
      </c>
      <c r="C15" t="n" s="5">
        <v>8447</v>
      </c>
      <c r="D15" t="n" s="5">
        <v>17222</v>
      </c>
      <c r="E15" t="n" s="5">
        <v>16770</v>
      </c>
    </row>
    <row r="16" spans="1:5">
      <c r="A16" t="s" s="4">
        <v>78</v>
      </c>
      <c r="B16" t="n" s="5">
        <v>540</v>
      </c>
      <c r="C16" t="n" s="5">
        <v>950</v>
      </c>
      <c r="D16" t="n" s="5">
        <v>1190</v>
      </c>
      <c r="E16" t="n" s="5">
        <v>1925</v>
      </c>
    </row>
    <row r="17" spans="1:5">
      <c r="A17" t="s" s="4">
        <v>79</v>
      </c>
      <c r="B17" t="n" s="5">
        <v>8143</v>
      </c>
      <c r="C17" t="n" s="5">
        <v>7497</v>
      </c>
      <c r="D17" t="n" s="5">
        <v>16032</v>
      </c>
      <c r="E17" t="n" s="5">
        <v>14845</v>
      </c>
    </row>
    <row r="18" spans="1:5">
      <c r="A18" t="s" s="3">
        <v>80</v>
      </c>
    </row>
    <row r="19" spans="1:5">
      <c r="A19" t="s" s="4">
        <v>81</v>
      </c>
      <c r="B19" t="n" s="5">
        <v>658</v>
      </c>
      <c r="C19" t="n" s="5">
        <v>602</v>
      </c>
      <c r="D19" t="n" s="5">
        <v>1292</v>
      </c>
      <c r="E19" t="n" s="5">
        <v>1160</v>
      </c>
    </row>
    <row r="20" spans="1:5">
      <c r="A20" t="s" s="4">
        <v>82</v>
      </c>
      <c r="B20" t="n" s="5">
        <v>450</v>
      </c>
      <c r="C20" t="n" s="5">
        <v>455</v>
      </c>
      <c r="D20" t="n" s="5">
        <v>919</v>
      </c>
      <c r="E20" t="n" s="5">
        <v>886</v>
      </c>
    </row>
    <row r="21" spans="1:5">
      <c r="A21" t="s" s="4">
        <v>83</v>
      </c>
      <c r="B21" t="n" s="5">
        <v>1932</v>
      </c>
      <c r="C21" t="n" s="5">
        <v>2536</v>
      </c>
      <c r="D21" t="n" s="5">
        <v>4407</v>
      </c>
      <c r="E21" t="n" s="5">
        <v>5613</v>
      </c>
    </row>
    <row r="22" spans="1:5">
      <c r="A22" t="s" s="4">
        <v>84</v>
      </c>
      <c r="B22" t="n" s="5">
        <v>0</v>
      </c>
      <c r="C22" t="n" s="5">
        <v>114</v>
      </c>
      <c r="D22" t="n" s="5">
        <v>0</v>
      </c>
      <c r="E22" t="n" s="5">
        <v>114</v>
      </c>
    </row>
    <row r="23" spans="1:5">
      <c r="A23" t="s" s="4">
        <v>85</v>
      </c>
      <c r="B23" t="n" s="5">
        <v>748</v>
      </c>
      <c r="C23" t="n" s="5">
        <v>821</v>
      </c>
      <c r="D23" t="n" s="5">
        <v>1255</v>
      </c>
      <c r="E23" t="n" s="5">
        <v>1543</v>
      </c>
    </row>
    <row r="24" spans="1:5">
      <c r="A24" t="s" s="4">
        <v>86</v>
      </c>
      <c r="B24" t="n" s="5">
        <v>3788</v>
      </c>
      <c r="C24" t="n" s="5">
        <v>4528</v>
      </c>
      <c r="D24" t="n" s="5">
        <v>7873</v>
      </c>
      <c r="E24" t="n" s="5">
        <v>9316</v>
      </c>
    </row>
    <row r="25" spans="1:5">
      <c r="A25" t="s" s="3">
        <v>87</v>
      </c>
    </row>
    <row r="26" spans="1:5">
      <c r="A26" t="s" s="4">
        <v>88</v>
      </c>
      <c r="B26" t="n" s="5">
        <v>4393</v>
      </c>
      <c r="C26" t="n" s="5">
        <v>4292</v>
      </c>
      <c r="D26" t="n" s="5">
        <v>8706</v>
      </c>
      <c r="E26" t="n" s="5">
        <v>8606</v>
      </c>
    </row>
    <row r="27" spans="1:5">
      <c r="A27" t="s" s="4">
        <v>89</v>
      </c>
      <c r="B27" t="n" s="5">
        <v>924</v>
      </c>
      <c r="C27" t="n" s="5">
        <v>1020</v>
      </c>
      <c r="D27" t="n" s="5">
        <v>2080</v>
      </c>
      <c r="E27" t="n" s="5">
        <v>2202</v>
      </c>
    </row>
    <row r="28" spans="1:5">
      <c r="A28" t="s" s="4">
        <v>90</v>
      </c>
      <c r="B28" t="n" s="5">
        <v>611</v>
      </c>
      <c r="C28" t="n" s="5">
        <v>577</v>
      </c>
      <c r="D28" t="n" s="5">
        <v>1237</v>
      </c>
      <c r="E28" t="n" s="5">
        <v>1204</v>
      </c>
    </row>
    <row r="29" spans="1:5">
      <c r="A29" t="s" s="4">
        <v>91</v>
      </c>
      <c r="B29" t="n" s="5">
        <v>233</v>
      </c>
      <c r="C29" t="n" s="5">
        <v>243</v>
      </c>
      <c r="D29" t="n" s="5">
        <v>488</v>
      </c>
      <c r="E29" t="n" s="5">
        <v>516</v>
      </c>
    </row>
    <row r="30" spans="1:5">
      <c r="A30" t="s" s="4">
        <v>92</v>
      </c>
      <c r="B30" t="n" s="5">
        <v>868</v>
      </c>
      <c r="C30" t="n" s="5">
        <v>739</v>
      </c>
      <c r="D30" t="n" s="5">
        <v>1651</v>
      </c>
      <c r="E30" t="n" s="5">
        <v>1499</v>
      </c>
    </row>
    <row r="31" spans="1:5">
      <c r="A31" t="s" s="4">
        <v>93</v>
      </c>
      <c r="B31" t="n" s="5">
        <v>116</v>
      </c>
      <c r="C31" t="n" s="5">
        <v>132</v>
      </c>
      <c r="D31" t="n" s="5">
        <v>239</v>
      </c>
      <c r="E31" t="n" s="5">
        <v>244</v>
      </c>
    </row>
    <row r="32" spans="1:5">
      <c r="A32" t="s" s="4">
        <v>94</v>
      </c>
      <c r="B32" t="n" s="5">
        <v>33</v>
      </c>
      <c r="C32" t="n" s="5">
        <v>60</v>
      </c>
      <c r="D32" t="n" s="5">
        <v>66</v>
      </c>
      <c r="E32" t="n" s="5">
        <v>134</v>
      </c>
    </row>
    <row r="33" spans="1:5">
      <c r="A33" t="s" s="4">
        <v>95</v>
      </c>
      <c r="B33" t="n" s="5">
        <v>0</v>
      </c>
      <c r="C33" t="n" s="5">
        <v>394</v>
      </c>
      <c r="D33" t="n" s="5">
        <v>0</v>
      </c>
      <c r="E33" t="n" s="5">
        <v>906</v>
      </c>
    </row>
    <row r="34" spans="1:5">
      <c r="A34" t="s" s="4">
        <v>96</v>
      </c>
      <c r="B34" t="n" s="5">
        <v>306</v>
      </c>
      <c r="C34" t="n" s="5">
        <v>377</v>
      </c>
      <c r="D34" t="n" s="5">
        <v>690</v>
      </c>
      <c r="E34" t="n" s="5">
        <v>835</v>
      </c>
    </row>
    <row r="35" spans="1:5">
      <c r="A35" t="s" s="4">
        <v>97</v>
      </c>
      <c r="B35" t="n" s="5">
        <v>54</v>
      </c>
      <c r="C35" t="n" s="5">
        <v>101</v>
      </c>
      <c r="D35" t="n" s="5">
        <v>81</v>
      </c>
      <c r="E35" t="n" s="5">
        <v>176</v>
      </c>
    </row>
    <row r="36" spans="1:5">
      <c r="A36" t="s" s="4">
        <v>98</v>
      </c>
      <c r="B36" t="n" s="5">
        <v>1762</v>
      </c>
      <c r="C36" t="n" s="5">
        <v>1982</v>
      </c>
      <c r="D36" t="n" s="5">
        <v>3766</v>
      </c>
      <c r="E36" t="n" s="5">
        <v>3710</v>
      </c>
    </row>
    <row r="37" spans="1:5">
      <c r="A37" t="s" s="4">
        <v>99</v>
      </c>
      <c r="B37" t="n" s="5">
        <v>9300</v>
      </c>
      <c r="C37" t="n" s="5">
        <v>9917</v>
      </c>
      <c r="D37" t="n" s="5">
        <v>19004</v>
      </c>
      <c r="E37" t="n" s="5">
        <v>20032</v>
      </c>
    </row>
    <row r="38" spans="1:5">
      <c r="A38" t="s" s="4">
        <v>100</v>
      </c>
      <c r="B38" t="n" s="5">
        <v>2631</v>
      </c>
      <c r="C38" t="n" s="5">
        <v>2108</v>
      </c>
      <c r="D38" t="n" s="5">
        <v>4901</v>
      </c>
      <c r="E38" t="n" s="5">
        <v>4129</v>
      </c>
    </row>
    <row r="39" spans="1:5">
      <c r="A39" t="s" s="4">
        <v>101</v>
      </c>
      <c r="B39" t="n" s="5">
        <v>1004</v>
      </c>
      <c r="C39" t="n" s="5">
        <v>803</v>
      </c>
      <c r="D39" t="n" s="5">
        <v>1865</v>
      </c>
      <c r="E39" t="n" s="5">
        <v>1566</v>
      </c>
    </row>
    <row r="40" spans="1:5">
      <c r="A40" t="s" s="4">
        <v>102</v>
      </c>
      <c r="B40" t="n" s="7">
        <v>1627</v>
      </c>
      <c r="C40" t="n" s="7">
        <v>1305</v>
      </c>
      <c r="D40" t="n" s="7">
        <v>3036</v>
      </c>
      <c r="E40" t="n" s="7">
        <v>2563</v>
      </c>
    </row>
    <row r="41" spans="1:5">
      <c r="A41" t="s" s="4">
        <v>103</v>
      </c>
      <c r="B41" t="n" s="8">
        <v>0.13</v>
      </c>
      <c r="C41" t="n" s="8">
        <v>0.13</v>
      </c>
      <c r="D41" t="n" s="8">
        <v>0.24</v>
      </c>
      <c r="E41" t="n" s="8">
        <v>0.28</v>
      </c>
    </row>
    <row r="42" spans="1:5">
      <c r="A42" t="s" s="4">
        <v>104</v>
      </c>
      <c r="B42" t="n" s="9">
        <v>0.13</v>
      </c>
      <c r="C42" t="n" s="9">
        <v>0.13</v>
      </c>
      <c r="D42" t="n" s="9">
        <v>0.24</v>
      </c>
      <c r="E42" t="n" s="9">
        <v>0.28</v>
      </c>
    </row>
    <row r="43" spans="1:5">
      <c r="A43" t="s" s="4">
        <v>105</v>
      </c>
      <c r="B43" t="n" s="7">
        <v>0</v>
      </c>
      <c r="C43" t="n" s="7">
        <v>0</v>
      </c>
      <c r="D43" t="n" s="7">
        <v>0</v>
      </c>
      <c r="E43"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18</v>
      </c>
      <c r="B1" t="s" s="2">
        <v>1</v>
      </c>
    </row>
    <row r="2" spans="1:3">
      <c r="B2" t="s" s="2">
        <v>408</v>
      </c>
      <c r="C2" t="s" s="2">
        <v>409</v>
      </c>
    </row>
    <row r="3" spans="1:3">
      <c r="A3" t="s" s="3">
        <v>343</v>
      </c>
    </row>
    <row r="4" spans="1:3">
      <c r="A4" t="s" s="4">
        <v>410</v>
      </c>
      <c r="B4" t="n" s="5">
        <v>2</v>
      </c>
      <c r="C4" t="n" s="5">
        <v>0</v>
      </c>
    </row>
    <row r="5" spans="1:3">
      <c r="A5" t="s" s="4">
        <v>419</v>
      </c>
      <c r="B5" t="n" s="7">
        <v>279</v>
      </c>
      <c r="C5" t="n" s="7">
        <v>0</v>
      </c>
    </row>
    <row r="6" spans="1:3">
      <c r="A6" t="s" s="4">
        <v>367</v>
      </c>
      <c r="B6" t="n" s="7">
        <v>0</v>
      </c>
      <c r="C6" t="n" s="7">
        <v>0</v>
      </c>
    </row>
    <row r="7" spans="1:3">
      <c r="A7" t="s" s="4">
        <v>420</v>
      </c>
    </row>
    <row r="8" spans="1:3">
      <c r="A8" t="s" s="3">
        <v>343</v>
      </c>
    </row>
    <row r="9" spans="1:3">
      <c r="A9" t="s" s="4">
        <v>410</v>
      </c>
      <c r="B9" t="n" s="5">
        <v>0</v>
      </c>
      <c r="C9" t="n" s="5">
        <v>0</v>
      </c>
    </row>
    <row r="10" spans="1:3">
      <c r="A10" t="s" s="4">
        <v>419</v>
      </c>
      <c r="B10" t="n" s="7">
        <v>0</v>
      </c>
      <c r="C10" t="n" s="7">
        <v>0</v>
      </c>
    </row>
    <row r="11" spans="1:3">
      <c r="A11" t="s" s="4">
        <v>367</v>
      </c>
      <c r="B11" t="n" s="7">
        <v>0</v>
      </c>
      <c r="C11" t="n" s="7">
        <v>0</v>
      </c>
    </row>
    <row r="12" spans="1:3">
      <c r="A12" t="s" s="4">
        <v>421</v>
      </c>
    </row>
    <row r="13" spans="1:3">
      <c r="A13" t="s" s="3">
        <v>343</v>
      </c>
    </row>
    <row r="14" spans="1:3">
      <c r="A14" t="s" s="4">
        <v>410</v>
      </c>
      <c r="B14" t="n" s="5">
        <v>0</v>
      </c>
      <c r="C14" t="n" s="5">
        <v>0</v>
      </c>
    </row>
    <row r="15" spans="1:3">
      <c r="A15" t="s" s="4">
        <v>419</v>
      </c>
      <c r="B15" t="n" s="7">
        <v>0</v>
      </c>
      <c r="C15" t="n" s="7">
        <v>0</v>
      </c>
    </row>
    <row r="16" spans="1:3">
      <c r="A16" t="s" s="4">
        <v>367</v>
      </c>
      <c r="B16" t="n" s="7">
        <v>0</v>
      </c>
      <c r="C16" t="n" s="7">
        <v>0</v>
      </c>
    </row>
    <row r="17" spans="1:3">
      <c r="A17" t="s" s="4">
        <v>422</v>
      </c>
    </row>
    <row r="18" spans="1:3">
      <c r="A18" t="s" s="3">
        <v>343</v>
      </c>
    </row>
    <row r="19" spans="1:3">
      <c r="A19" t="s" s="4">
        <v>410</v>
      </c>
      <c r="B19" t="n" s="5">
        <v>2</v>
      </c>
      <c r="C19" t="n" s="5">
        <v>0</v>
      </c>
    </row>
    <row r="20" spans="1:3">
      <c r="A20" t="s" s="4">
        <v>419</v>
      </c>
      <c r="B20" t="n" s="7">
        <v>279</v>
      </c>
      <c r="C20" t="n" s="7">
        <v>0</v>
      </c>
    </row>
    <row r="21" spans="1:3">
      <c r="A21" t="s" s="4">
        <v>367</v>
      </c>
      <c r="B21" t="n" s="7">
        <v>0</v>
      </c>
      <c r="C21" t="n" s="7">
        <v>0</v>
      </c>
    </row>
    <row r="22" spans="1:3">
      <c r="A22" t="s" s="4">
        <v>423</v>
      </c>
    </row>
    <row r="23" spans="1:3">
      <c r="A23" t="s" s="3">
        <v>343</v>
      </c>
    </row>
    <row r="24" spans="1:3">
      <c r="A24" t="s" s="4">
        <v>410</v>
      </c>
      <c r="B24" t="n" s="5">
        <v>0</v>
      </c>
      <c r="C24" t="n" s="5">
        <v>0</v>
      </c>
    </row>
    <row r="25" spans="1:3">
      <c r="A25" t="s" s="4">
        <v>419</v>
      </c>
      <c r="B25" t="n" s="7">
        <v>0</v>
      </c>
      <c r="C25" t="n" s="7">
        <v>0</v>
      </c>
    </row>
    <row r="26" spans="1:3">
      <c r="A26" t="s" s="4">
        <v>367</v>
      </c>
      <c r="B26" t="n" s="7">
        <v>0</v>
      </c>
      <c r="C26" t="n" s="7">
        <v>0</v>
      </c>
    </row>
    <row r="27" spans="1:3">
      <c r="A27" t="s" s="4">
        <v>424</v>
      </c>
    </row>
    <row r="28" spans="1:3">
      <c r="A28" t="s" s="3">
        <v>343</v>
      </c>
    </row>
    <row r="29" spans="1:3">
      <c r="A29" t="s" s="4">
        <v>410</v>
      </c>
      <c r="B29" t="n" s="5">
        <v>0</v>
      </c>
      <c r="C29" t="n" s="5">
        <v>0</v>
      </c>
    </row>
    <row r="30" spans="1:3">
      <c r="A30" t="s" s="4">
        <v>419</v>
      </c>
      <c r="B30" t="n" s="7">
        <v>0</v>
      </c>
      <c r="C30" t="n" s="7">
        <v>0</v>
      </c>
    </row>
    <row r="31" spans="1:3">
      <c r="A31" t="s" s="4">
        <v>367</v>
      </c>
      <c r="B31" t="n" s="7">
        <v>0</v>
      </c>
      <c r="C31" t="n"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25</v>
      </c>
      <c r="B1" t="s" s="2">
        <v>2</v>
      </c>
      <c r="C1" t="s" s="2">
        <v>25</v>
      </c>
    </row>
    <row r="2" spans="1:3">
      <c r="A2" t="s" s="3">
        <v>343</v>
      </c>
    </row>
    <row r="3" spans="1:3">
      <c r="A3" t="s" s="4">
        <v>426</v>
      </c>
      <c r="B3" t="n" s="7">
        <v>741030</v>
      </c>
      <c r="C3" t="n" s="7">
        <v>710746</v>
      </c>
    </row>
    <row r="4" spans="1:3">
      <c r="A4" t="s" s="4">
        <v>356</v>
      </c>
    </row>
    <row r="5" spans="1:3">
      <c r="A5" t="s" s="3">
        <v>343</v>
      </c>
    </row>
    <row r="6" spans="1:3">
      <c r="A6" t="s" s="4">
        <v>426</v>
      </c>
      <c r="B6" t="n" s="5">
        <v>80715</v>
      </c>
      <c r="C6" t="n" s="5">
        <v>69157</v>
      </c>
    </row>
    <row r="7" spans="1:3">
      <c r="A7" t="s" s="4">
        <v>357</v>
      </c>
    </row>
    <row r="8" spans="1:3">
      <c r="A8" t="s" s="3">
        <v>343</v>
      </c>
    </row>
    <row r="9" spans="1:3">
      <c r="A9" t="s" s="4">
        <v>426</v>
      </c>
      <c r="B9" t="n" s="5">
        <v>278598</v>
      </c>
      <c r="C9" t="n" s="5">
        <v>273336</v>
      </c>
    </row>
    <row r="10" spans="1:3">
      <c r="A10" t="s" s="4">
        <v>358</v>
      </c>
    </row>
    <row r="11" spans="1:3">
      <c r="A11" t="s" s="3">
        <v>343</v>
      </c>
    </row>
    <row r="12" spans="1:3">
      <c r="A12" t="s" s="4">
        <v>426</v>
      </c>
      <c r="B12" t="n" s="5">
        <v>317131</v>
      </c>
      <c r="C12" t="n" s="5">
        <v>305788</v>
      </c>
    </row>
    <row r="13" spans="1:3">
      <c r="A13" t="s" s="4">
        <v>359</v>
      </c>
    </row>
    <row r="14" spans="1:3">
      <c r="A14" t="s" s="3">
        <v>343</v>
      </c>
    </row>
    <row r="15" spans="1:3">
      <c r="A15" t="s" s="4">
        <v>426</v>
      </c>
      <c r="B15" t="n" s="5">
        <v>57300</v>
      </c>
      <c r="C15" t="n" s="5">
        <v>52671</v>
      </c>
    </row>
    <row r="16" spans="1:3">
      <c r="A16" t="s" s="4">
        <v>360</v>
      </c>
    </row>
    <row r="17" spans="1:3">
      <c r="A17" t="s" s="3">
        <v>343</v>
      </c>
    </row>
    <row r="18" spans="1:3">
      <c r="A18" t="s" s="4">
        <v>426</v>
      </c>
      <c r="B18" t="n" s="5">
        <v>7286</v>
      </c>
      <c r="C18" t="n" s="5">
        <v>9794</v>
      </c>
    </row>
    <row r="19" spans="1:3">
      <c r="A19" t="s" s="4">
        <v>427</v>
      </c>
    </row>
    <row r="20" spans="1:3">
      <c r="A20" t="s" s="3">
        <v>343</v>
      </c>
    </row>
    <row r="21" spans="1:3">
      <c r="A21" t="s" s="4">
        <v>426</v>
      </c>
      <c r="B21" t="n" s="5">
        <v>670433</v>
      </c>
      <c r="C21" t="n" s="5">
        <v>640698</v>
      </c>
    </row>
    <row r="22" spans="1:3">
      <c r="A22" t="s" s="4">
        <v>428</v>
      </c>
    </row>
    <row r="23" spans="1:3">
      <c r="A23" t="s" s="3">
        <v>343</v>
      </c>
    </row>
    <row r="24" spans="1:3">
      <c r="A24" t="s" s="4">
        <v>426</v>
      </c>
      <c r="B24" t="n" s="5">
        <v>64209</v>
      </c>
      <c r="C24" t="n" s="5">
        <v>52241</v>
      </c>
    </row>
    <row r="25" spans="1:3">
      <c r="A25" t="s" s="4">
        <v>429</v>
      </c>
    </row>
    <row r="26" spans="1:3">
      <c r="A26" t="s" s="3">
        <v>343</v>
      </c>
    </row>
    <row r="27" spans="1:3">
      <c r="A27" t="s" s="4">
        <v>426</v>
      </c>
      <c r="B27" t="n" s="5">
        <v>257937</v>
      </c>
      <c r="C27" t="n" s="5">
        <v>252643</v>
      </c>
    </row>
    <row r="28" spans="1:3">
      <c r="A28" t="s" s="4">
        <v>430</v>
      </c>
    </row>
    <row r="29" spans="1:3">
      <c r="A29" t="s" s="3">
        <v>343</v>
      </c>
    </row>
    <row r="30" spans="1:3">
      <c r="A30" t="s" s="4">
        <v>426</v>
      </c>
      <c r="B30" t="n" s="5">
        <v>285881</v>
      </c>
      <c r="C30" t="n" s="5">
        <v>275573</v>
      </c>
    </row>
    <row r="31" spans="1:3">
      <c r="A31" t="s" s="4">
        <v>431</v>
      </c>
    </row>
    <row r="32" spans="1:3">
      <c r="A32" t="s" s="3">
        <v>343</v>
      </c>
    </row>
    <row r="33" spans="1:3">
      <c r="A33" t="s" s="4">
        <v>426</v>
      </c>
      <c r="B33" t="n" s="5">
        <v>55280</v>
      </c>
      <c r="C33" t="n" s="5">
        <v>50583</v>
      </c>
    </row>
    <row r="34" spans="1:3">
      <c r="A34" t="s" s="4">
        <v>432</v>
      </c>
    </row>
    <row r="35" spans="1:3">
      <c r="A35" t="s" s="3">
        <v>343</v>
      </c>
    </row>
    <row r="36" spans="1:3">
      <c r="A36" t="s" s="4">
        <v>426</v>
      </c>
      <c r="B36" t="n" s="5">
        <v>7126</v>
      </c>
      <c r="C36" t="n" s="5">
        <v>9658</v>
      </c>
    </row>
    <row r="37" spans="1:3">
      <c r="A37" t="s" s="4">
        <v>433</v>
      </c>
    </row>
    <row r="38" spans="1:3">
      <c r="A38" t="s" s="3">
        <v>343</v>
      </c>
    </row>
    <row r="39" spans="1:3">
      <c r="A39" t="s" s="4">
        <v>426</v>
      </c>
      <c r="B39" t="n" s="5">
        <v>37384</v>
      </c>
      <c r="C39" t="n" s="5">
        <v>34256</v>
      </c>
    </row>
    <row r="40" spans="1:3">
      <c r="A40" t="s" s="4">
        <v>434</v>
      </c>
    </row>
    <row r="41" spans="1:3">
      <c r="A41" t="s" s="3">
        <v>343</v>
      </c>
    </row>
    <row r="42" spans="1:3">
      <c r="A42" t="s" s="4">
        <v>426</v>
      </c>
      <c r="B42" t="n" s="5">
        <v>4164</v>
      </c>
      <c r="C42" t="n" s="5">
        <v>5643</v>
      </c>
    </row>
    <row r="43" spans="1:3">
      <c r="A43" t="s" s="4">
        <v>435</v>
      </c>
    </row>
    <row r="44" spans="1:3">
      <c r="A44" t="s" s="3">
        <v>343</v>
      </c>
    </row>
    <row r="45" spans="1:3">
      <c r="A45" t="s" s="4">
        <v>426</v>
      </c>
      <c r="B45" t="n" s="5">
        <v>9905</v>
      </c>
      <c r="C45" t="n" s="5">
        <v>6675</v>
      </c>
    </row>
    <row r="46" spans="1:3">
      <c r="A46" t="s" s="4">
        <v>436</v>
      </c>
    </row>
    <row r="47" spans="1:3">
      <c r="A47" t="s" s="3">
        <v>343</v>
      </c>
    </row>
    <row r="48" spans="1:3">
      <c r="A48" t="s" s="4">
        <v>426</v>
      </c>
      <c r="B48" t="n" s="5">
        <v>21487</v>
      </c>
      <c r="C48" t="n" s="5">
        <v>20040</v>
      </c>
    </row>
    <row r="49" spans="1:3">
      <c r="A49" t="s" s="4">
        <v>437</v>
      </c>
    </row>
    <row r="50" spans="1:3">
      <c r="A50" t="s" s="3">
        <v>343</v>
      </c>
    </row>
    <row r="51" spans="1:3">
      <c r="A51" t="s" s="4">
        <v>426</v>
      </c>
      <c r="B51" t="n" s="5">
        <v>1790</v>
      </c>
      <c r="C51" t="n" s="5">
        <v>1885</v>
      </c>
    </row>
    <row r="52" spans="1:3">
      <c r="A52" t="s" s="4">
        <v>438</v>
      </c>
    </row>
    <row r="53" spans="1:3">
      <c r="A53" t="s" s="3">
        <v>343</v>
      </c>
    </row>
    <row r="54" spans="1:3">
      <c r="A54" t="s" s="4">
        <v>426</v>
      </c>
      <c r="B54" t="n" s="5">
        <v>38</v>
      </c>
      <c r="C54" t="n" s="5">
        <v>13</v>
      </c>
    </row>
    <row r="55" spans="1:3">
      <c r="A55" t="s" s="4">
        <v>439</v>
      </c>
    </row>
    <row r="56" spans="1:3">
      <c r="A56" t="s" s="3">
        <v>343</v>
      </c>
    </row>
    <row r="57" spans="1:3">
      <c r="A57" t="s" s="4">
        <v>426</v>
      </c>
      <c r="B57" t="n" s="5">
        <v>32479</v>
      </c>
      <c r="C57" t="n" s="5">
        <v>35703</v>
      </c>
    </row>
    <row r="58" spans="1:3">
      <c r="A58" t="s" s="4">
        <v>440</v>
      </c>
    </row>
    <row r="59" spans="1:3">
      <c r="A59" t="s" s="3">
        <v>343</v>
      </c>
    </row>
    <row r="60" spans="1:3">
      <c r="A60" t="s" s="4">
        <v>426</v>
      </c>
      <c r="B60" t="n" s="5">
        <v>12342</v>
      </c>
      <c r="C60" t="n" s="5">
        <v>11273</v>
      </c>
    </row>
    <row r="61" spans="1:3">
      <c r="A61" t="s" s="4">
        <v>441</v>
      </c>
    </row>
    <row r="62" spans="1:3">
      <c r="A62" t="s" s="3">
        <v>343</v>
      </c>
    </row>
    <row r="63" spans="1:3">
      <c r="A63" t="s" s="4">
        <v>426</v>
      </c>
      <c r="B63" t="n" s="5">
        <v>10756</v>
      </c>
      <c r="C63" t="n" s="5">
        <v>14018</v>
      </c>
    </row>
    <row r="64" spans="1:3">
      <c r="A64" t="s" s="4">
        <v>442</v>
      </c>
    </row>
    <row r="65" spans="1:3">
      <c r="A65" t="s" s="3">
        <v>343</v>
      </c>
    </row>
    <row r="66" spans="1:3">
      <c r="A66" t="s" s="4">
        <v>426</v>
      </c>
      <c r="B66" t="n" s="5">
        <v>9029</v>
      </c>
      <c r="C66" t="n" s="5">
        <v>10175</v>
      </c>
    </row>
    <row r="67" spans="1:3">
      <c r="A67" t="s" s="4">
        <v>443</v>
      </c>
    </row>
    <row r="68" spans="1:3">
      <c r="A68" t="s" s="3">
        <v>343</v>
      </c>
    </row>
    <row r="69" spans="1:3">
      <c r="A69" t="s" s="4">
        <v>426</v>
      </c>
      <c r="B69" t="n" s="5">
        <v>230</v>
      </c>
      <c r="C69" t="n" s="5">
        <v>114</v>
      </c>
    </row>
    <row r="70" spans="1:3">
      <c r="A70" t="s" s="4">
        <v>444</v>
      </c>
    </row>
    <row r="71" spans="1:3">
      <c r="A71" t="s" s="3">
        <v>343</v>
      </c>
    </row>
    <row r="72" spans="1:3">
      <c r="A72" t="s" s="4">
        <v>426</v>
      </c>
      <c r="B72" t="n" s="5">
        <v>122</v>
      </c>
      <c r="C72" t="n" s="5">
        <v>123</v>
      </c>
    </row>
    <row r="73" spans="1:3">
      <c r="A73" t="s" s="4">
        <v>445</v>
      </c>
    </row>
    <row r="74" spans="1:3">
      <c r="A74" t="s" s="3">
        <v>343</v>
      </c>
    </row>
    <row r="75" spans="1:3">
      <c r="A75" t="s" s="4">
        <v>426</v>
      </c>
      <c r="B75" t="n" s="5">
        <v>734</v>
      </c>
      <c r="C75" t="n" s="5">
        <v>89</v>
      </c>
    </row>
    <row r="76" spans="1:3">
      <c r="A76" t="s" s="4">
        <v>446</v>
      </c>
    </row>
    <row r="77" spans="1:3">
      <c r="A77" t="s" s="3">
        <v>343</v>
      </c>
    </row>
    <row r="78" spans="1:3">
      <c r="A78" t="s" s="4">
        <v>426</v>
      </c>
      <c r="B78" t="n" s="5">
        <v>0</v>
      </c>
      <c r="C78" t="n" s="5">
        <v>0</v>
      </c>
    </row>
    <row r="79" spans="1:3">
      <c r="A79" t="s" s="4">
        <v>447</v>
      </c>
    </row>
    <row r="80" spans="1:3">
      <c r="A80" t="s" s="3">
        <v>343</v>
      </c>
    </row>
    <row r="81" spans="1:3">
      <c r="A81" t="s" s="4">
        <v>426</v>
      </c>
      <c r="B81" t="n" s="5">
        <v>0</v>
      </c>
      <c r="C81" t="n" s="5">
        <v>0</v>
      </c>
    </row>
    <row r="82" spans="1:3">
      <c r="A82" t="s" s="4">
        <v>448</v>
      </c>
    </row>
    <row r="83" spans="1:3">
      <c r="A83" t="s" s="3">
        <v>343</v>
      </c>
    </row>
    <row r="84" spans="1:3">
      <c r="A84" t="s" s="4">
        <v>426</v>
      </c>
      <c r="B84" t="n" s="5">
        <v>734</v>
      </c>
      <c r="C84" t="n" s="5">
        <v>0</v>
      </c>
    </row>
    <row r="85" spans="1:3">
      <c r="A85" t="s" s="4">
        <v>449</v>
      </c>
    </row>
    <row r="86" spans="1:3">
      <c r="A86" t="s" s="3">
        <v>343</v>
      </c>
    </row>
    <row r="87" spans="1:3">
      <c r="A87" t="s" s="4">
        <v>426</v>
      </c>
      <c r="B87" t="n" s="5">
        <v>0</v>
      </c>
      <c r="C87" t="n" s="5">
        <v>89</v>
      </c>
    </row>
    <row r="88" spans="1:3">
      <c r="A88" t="s" s="4">
        <v>450</v>
      </c>
    </row>
    <row r="89" spans="1:3">
      <c r="A89" t="s" s="3">
        <v>343</v>
      </c>
    </row>
    <row r="90" spans="1:3">
      <c r="A90" t="s" s="4">
        <v>426</v>
      </c>
      <c r="B90" t="n" s="7">
        <v>0</v>
      </c>
      <c r="C90"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1</v>
      </c>
      <c r="B1" t="s" s="2">
        <v>2</v>
      </c>
      <c r="C1" t="s" s="2">
        <v>25</v>
      </c>
    </row>
    <row r="2" spans="1:3">
      <c r="A2" t="s" s="3">
        <v>343</v>
      </c>
    </row>
    <row r="3" spans="1:3">
      <c r="A3" t="s" s="4">
        <v>452</v>
      </c>
      <c r="B3" t="n" s="7">
        <v>722171</v>
      </c>
      <c r="C3" t="n" s="7">
        <v>688156</v>
      </c>
    </row>
    <row r="4" spans="1:3">
      <c r="A4" t="s" s="4">
        <v>453</v>
      </c>
      <c r="B4" t="n" s="5">
        <v>4850</v>
      </c>
      <c r="C4" t="n" s="5">
        <v>9124</v>
      </c>
    </row>
    <row r="5" spans="1:3">
      <c r="A5" t="s" s="4">
        <v>454</v>
      </c>
      <c r="B5" t="n" s="5">
        <v>14009</v>
      </c>
      <c r="C5" t="n" s="5">
        <v>13466</v>
      </c>
    </row>
    <row r="6" spans="1:3">
      <c r="A6" t="s" s="4">
        <v>349</v>
      </c>
      <c r="B6" t="n" s="7">
        <v>741030</v>
      </c>
      <c r="C6" t="n" s="7">
        <v>710746</v>
      </c>
    </row>
    <row r="7" spans="1:3">
      <c r="A7" t="s" s="4">
        <v>455</v>
      </c>
      <c r="B7" t="s" s="4">
        <v>456</v>
      </c>
      <c r="C7" t="s" s="4">
        <v>457</v>
      </c>
    </row>
    <row r="8" spans="1:3">
      <c r="A8" t="s" s="4">
        <v>458</v>
      </c>
      <c r="B8" t="s" s="4">
        <v>459</v>
      </c>
      <c r="C8" t="s" s="4">
        <v>460</v>
      </c>
    </row>
    <row r="9" spans="1:3">
      <c r="A9" t="s" s="4">
        <v>461</v>
      </c>
      <c r="B9" t="s" s="4">
        <v>462</v>
      </c>
      <c r="C9" t="s" s="4">
        <v>462</v>
      </c>
    </row>
    <row r="10" spans="1:3">
      <c r="A10" t="s" s="4">
        <v>463</v>
      </c>
    </row>
    <row r="11" spans="1:3">
      <c r="A11" t="s" s="3">
        <v>343</v>
      </c>
    </row>
    <row r="12" spans="1:3">
      <c r="A12" t="s" s="4">
        <v>453</v>
      </c>
      <c r="B12" t="n" s="7">
        <v>3046</v>
      </c>
      <c r="C12" t="n" s="7">
        <v>5654</v>
      </c>
    </row>
    <row r="13" spans="1:3">
      <c r="A13" t="s" s="4">
        <v>458</v>
      </c>
      <c r="B13" t="s" s="4">
        <v>464</v>
      </c>
      <c r="C13" t="s" s="4">
        <v>465</v>
      </c>
    </row>
    <row r="14" spans="1:3">
      <c r="A14" t="s" s="4">
        <v>466</v>
      </c>
    </row>
    <row r="15" spans="1:3">
      <c r="A15" t="s" s="3">
        <v>343</v>
      </c>
    </row>
    <row r="16" spans="1:3">
      <c r="A16" t="s" s="4">
        <v>453</v>
      </c>
      <c r="B16" t="n" s="7">
        <v>1769</v>
      </c>
      <c r="C16" t="n" s="7">
        <v>3383</v>
      </c>
    </row>
    <row r="17" spans="1:3">
      <c r="A17" t="s" s="4">
        <v>458</v>
      </c>
      <c r="B17" t="s" s="4">
        <v>467</v>
      </c>
      <c r="C17" t="s" s="4">
        <v>468</v>
      </c>
    </row>
    <row r="18" spans="1:3">
      <c r="A18" t="s" s="4">
        <v>469</v>
      </c>
    </row>
    <row r="19" spans="1:3">
      <c r="A19" t="s" s="3">
        <v>343</v>
      </c>
    </row>
    <row r="20" spans="1:3">
      <c r="A20" t="s" s="4">
        <v>453</v>
      </c>
      <c r="B20" t="n" s="7">
        <v>35</v>
      </c>
      <c r="C20" t="n" s="7">
        <v>87</v>
      </c>
    </row>
    <row r="21" spans="1:3">
      <c r="A21" t="s" s="4">
        <v>458</v>
      </c>
      <c r="B21" t="s" s="4">
        <v>470</v>
      </c>
      <c r="C21" t="s" s="4">
        <v>470</v>
      </c>
    </row>
    <row r="22" spans="1:3">
      <c r="A22" t="s" s="4">
        <v>356</v>
      </c>
    </row>
    <row r="23" spans="1:3">
      <c r="A23" t="s" s="3">
        <v>343</v>
      </c>
    </row>
    <row r="24" spans="1:3">
      <c r="A24" t="s" s="4">
        <v>452</v>
      </c>
      <c r="B24" t="n" s="7">
        <v>72440</v>
      </c>
      <c r="C24" t="n" s="7">
        <v>61325</v>
      </c>
    </row>
    <row r="25" spans="1:3">
      <c r="A25" t="s" s="4">
        <v>453</v>
      </c>
      <c r="B25" t="n" s="5">
        <v>0</v>
      </c>
      <c r="C25" t="n" s="5">
        <v>1786</v>
      </c>
    </row>
    <row r="26" spans="1:3">
      <c r="A26" t="s" s="4">
        <v>454</v>
      </c>
      <c r="B26" t="n" s="5">
        <v>8275</v>
      </c>
      <c r="C26" t="n" s="5">
        <v>6046</v>
      </c>
    </row>
    <row r="27" spans="1:3">
      <c r="A27" t="s" s="4">
        <v>349</v>
      </c>
      <c r="B27" t="n" s="5">
        <v>80715</v>
      </c>
      <c r="C27" t="n" s="5">
        <v>69157</v>
      </c>
    </row>
    <row r="28" spans="1:3">
      <c r="A28" t="s" s="4">
        <v>471</v>
      </c>
    </row>
    <row r="29" spans="1:3">
      <c r="A29" t="s" s="3">
        <v>343</v>
      </c>
    </row>
    <row r="30" spans="1:3">
      <c r="A30" t="s" s="4">
        <v>453</v>
      </c>
      <c r="B30" t="n" s="5">
        <v>0</v>
      </c>
      <c r="C30" t="n" s="5">
        <v>1786</v>
      </c>
    </row>
    <row r="31" spans="1:3">
      <c r="A31" t="s" s="4">
        <v>472</v>
      </c>
    </row>
    <row r="32" spans="1:3">
      <c r="A32" t="s" s="3">
        <v>343</v>
      </c>
    </row>
    <row r="33" spans="1:3">
      <c r="A33" t="s" s="4">
        <v>453</v>
      </c>
      <c r="B33" t="n" s="5">
        <v>0</v>
      </c>
      <c r="C33" t="n" s="5">
        <v>0</v>
      </c>
    </row>
    <row r="34" spans="1:3">
      <c r="A34" t="s" s="4">
        <v>473</v>
      </c>
    </row>
    <row r="35" spans="1:3">
      <c r="A35" t="s" s="3">
        <v>343</v>
      </c>
    </row>
    <row r="36" spans="1:3">
      <c r="A36" t="s" s="4">
        <v>453</v>
      </c>
      <c r="B36" t="n" s="5">
        <v>0</v>
      </c>
      <c r="C36" t="n" s="5">
        <v>0</v>
      </c>
    </row>
    <row r="37" spans="1:3">
      <c r="A37" t="s" s="4">
        <v>357</v>
      </c>
    </row>
    <row r="38" spans="1:3">
      <c r="A38" t="s" s="3">
        <v>343</v>
      </c>
    </row>
    <row r="39" spans="1:3">
      <c r="A39" t="s" s="4">
        <v>452</v>
      </c>
      <c r="B39" t="n" s="5">
        <v>271659</v>
      </c>
      <c r="C39" t="n" s="5">
        <v>263165</v>
      </c>
    </row>
    <row r="40" spans="1:3">
      <c r="A40" t="s" s="4">
        <v>453</v>
      </c>
      <c r="B40" t="n" s="5">
        <v>4173</v>
      </c>
      <c r="C40" t="n" s="5">
        <v>6136</v>
      </c>
    </row>
    <row r="41" spans="1:3">
      <c r="A41" t="s" s="4">
        <v>454</v>
      </c>
      <c r="B41" t="n" s="5">
        <v>2766</v>
      </c>
      <c r="C41" t="n" s="5">
        <v>4035</v>
      </c>
    </row>
    <row r="42" spans="1:3">
      <c r="A42" t="s" s="4">
        <v>349</v>
      </c>
      <c r="B42" t="n" s="5">
        <v>278598</v>
      </c>
      <c r="C42" t="n" s="5">
        <v>273336</v>
      </c>
    </row>
    <row r="43" spans="1:3">
      <c r="A43" t="s" s="4">
        <v>474</v>
      </c>
    </row>
    <row r="44" spans="1:3">
      <c r="A44" t="s" s="3">
        <v>343</v>
      </c>
    </row>
    <row r="45" spans="1:3">
      <c r="A45" t="s" s="4">
        <v>453</v>
      </c>
      <c r="B45" t="n" s="5">
        <v>2874</v>
      </c>
      <c r="C45" t="n" s="5">
        <v>3351</v>
      </c>
    </row>
    <row r="46" spans="1:3">
      <c r="A46" t="s" s="4">
        <v>475</v>
      </c>
    </row>
    <row r="47" spans="1:3">
      <c r="A47" t="s" s="3">
        <v>343</v>
      </c>
    </row>
    <row r="48" spans="1:3">
      <c r="A48" t="s" s="4">
        <v>453</v>
      </c>
      <c r="B48" t="n" s="5">
        <v>1264</v>
      </c>
      <c r="C48" t="n" s="5">
        <v>2702</v>
      </c>
    </row>
    <row r="49" spans="1:3">
      <c r="A49" t="s" s="4">
        <v>476</v>
      </c>
    </row>
    <row r="50" spans="1:3">
      <c r="A50" t="s" s="3">
        <v>343</v>
      </c>
    </row>
    <row r="51" spans="1:3">
      <c r="A51" t="s" s="4">
        <v>453</v>
      </c>
      <c r="B51" t="n" s="5">
        <v>35</v>
      </c>
      <c r="C51" t="n" s="5">
        <v>83</v>
      </c>
    </row>
    <row r="52" spans="1:3">
      <c r="A52" t="s" s="4">
        <v>358</v>
      </c>
    </row>
    <row r="53" spans="1:3">
      <c r="A53" t="s" s="3">
        <v>343</v>
      </c>
    </row>
    <row r="54" spans="1:3">
      <c r="A54" t="s" s="4">
        <v>452</v>
      </c>
      <c r="B54" t="n" s="5">
        <v>313958</v>
      </c>
      <c r="C54" t="n" s="5">
        <v>301695</v>
      </c>
    </row>
    <row r="55" spans="1:3">
      <c r="A55" t="s" s="4">
        <v>453</v>
      </c>
      <c r="B55" t="n" s="5">
        <v>505</v>
      </c>
      <c r="C55" t="n" s="5">
        <v>972</v>
      </c>
    </row>
    <row r="56" spans="1:3">
      <c r="A56" t="s" s="4">
        <v>454</v>
      </c>
      <c r="B56" t="n" s="5">
        <v>2668</v>
      </c>
      <c r="C56" t="n" s="5">
        <v>3121</v>
      </c>
    </row>
    <row r="57" spans="1:3">
      <c r="A57" t="s" s="4">
        <v>349</v>
      </c>
      <c r="B57" t="n" s="5">
        <v>317131</v>
      </c>
      <c r="C57" t="n" s="5">
        <v>305788</v>
      </c>
    </row>
    <row r="58" spans="1:3">
      <c r="A58" t="s" s="4">
        <v>477</v>
      </c>
    </row>
    <row r="59" spans="1:3">
      <c r="A59" t="s" s="3">
        <v>343</v>
      </c>
    </row>
    <row r="60" spans="1:3">
      <c r="A60" t="s" s="4">
        <v>453</v>
      </c>
      <c r="B60" t="n" s="5">
        <v>0</v>
      </c>
      <c r="C60" t="n" s="5">
        <v>459</v>
      </c>
    </row>
    <row r="61" spans="1:3">
      <c r="A61" t="s" s="4">
        <v>478</v>
      </c>
    </row>
    <row r="62" spans="1:3">
      <c r="A62" t="s" s="3">
        <v>343</v>
      </c>
    </row>
    <row r="63" spans="1:3">
      <c r="A63" t="s" s="4">
        <v>453</v>
      </c>
      <c r="B63" t="n" s="5">
        <v>505</v>
      </c>
      <c r="C63" t="n" s="5">
        <v>513</v>
      </c>
    </row>
    <row r="64" spans="1:3">
      <c r="A64" t="s" s="4">
        <v>479</v>
      </c>
    </row>
    <row r="65" spans="1:3">
      <c r="A65" t="s" s="3">
        <v>343</v>
      </c>
    </row>
    <row r="66" spans="1:3">
      <c r="A66" t="s" s="4">
        <v>453</v>
      </c>
      <c r="B66" t="n" s="5">
        <v>0</v>
      </c>
      <c r="C66" t="n" s="5">
        <v>0</v>
      </c>
    </row>
    <row r="67" spans="1:3">
      <c r="A67" t="s" s="4">
        <v>359</v>
      </c>
    </row>
    <row r="68" spans="1:3">
      <c r="A68" t="s" s="3">
        <v>343</v>
      </c>
    </row>
    <row r="69" spans="1:3">
      <c r="A69" t="s" s="4">
        <v>452</v>
      </c>
      <c r="B69" t="n" s="5">
        <v>57019</v>
      </c>
      <c r="C69" t="n" s="5">
        <v>52352</v>
      </c>
    </row>
    <row r="70" spans="1:3">
      <c r="A70" t="s" s="4">
        <v>453</v>
      </c>
      <c r="B70" t="n" s="5">
        <v>104</v>
      </c>
      <c r="C70" t="n" s="5">
        <v>178</v>
      </c>
    </row>
    <row r="71" spans="1:3">
      <c r="A71" t="s" s="4">
        <v>454</v>
      </c>
      <c r="B71" t="n" s="5">
        <v>177</v>
      </c>
      <c r="C71" t="n" s="5">
        <v>141</v>
      </c>
    </row>
    <row r="72" spans="1:3">
      <c r="A72" t="s" s="4">
        <v>349</v>
      </c>
      <c r="B72" t="n" s="5">
        <v>57300</v>
      </c>
      <c r="C72" t="n" s="5">
        <v>52671</v>
      </c>
    </row>
    <row r="73" spans="1:3">
      <c r="A73" t="s" s="4">
        <v>480</v>
      </c>
    </row>
    <row r="74" spans="1:3">
      <c r="A74" t="s" s="3">
        <v>343</v>
      </c>
    </row>
    <row r="75" spans="1:3">
      <c r="A75" t="s" s="4">
        <v>453</v>
      </c>
      <c r="B75" t="n" s="5">
        <v>104</v>
      </c>
      <c r="C75" t="n" s="5">
        <v>47</v>
      </c>
    </row>
    <row r="76" spans="1:3">
      <c r="A76" t="s" s="4">
        <v>481</v>
      </c>
    </row>
    <row r="77" spans="1:3">
      <c r="A77" t="s" s="3">
        <v>343</v>
      </c>
    </row>
    <row r="78" spans="1:3">
      <c r="A78" t="s" s="4">
        <v>453</v>
      </c>
      <c r="B78" t="n" s="5">
        <v>0</v>
      </c>
      <c r="C78" t="n" s="5">
        <v>131</v>
      </c>
    </row>
    <row r="79" spans="1:3">
      <c r="A79" t="s" s="4">
        <v>482</v>
      </c>
    </row>
    <row r="80" spans="1:3">
      <c r="A80" t="s" s="3">
        <v>343</v>
      </c>
    </row>
    <row r="81" spans="1:3">
      <c r="A81" t="s" s="4">
        <v>453</v>
      </c>
      <c r="B81" t="n" s="5">
        <v>0</v>
      </c>
      <c r="C81" t="n" s="5">
        <v>0</v>
      </c>
    </row>
    <row r="82" spans="1:3">
      <c r="A82" t="s" s="4">
        <v>360</v>
      </c>
    </row>
    <row r="83" spans="1:3">
      <c r="A83" t="s" s="3">
        <v>343</v>
      </c>
    </row>
    <row r="84" spans="1:3">
      <c r="A84" t="s" s="4">
        <v>452</v>
      </c>
      <c r="B84" t="n" s="5">
        <v>7095</v>
      </c>
      <c r="C84" t="n" s="5">
        <v>9619</v>
      </c>
    </row>
    <row r="85" spans="1:3">
      <c r="A85" t="s" s="4">
        <v>453</v>
      </c>
      <c r="B85" t="n" s="5">
        <v>68</v>
      </c>
      <c r="C85" t="n" s="5">
        <v>52</v>
      </c>
    </row>
    <row r="86" spans="1:3">
      <c r="A86" t="s" s="4">
        <v>454</v>
      </c>
      <c r="B86" t="n" s="5">
        <v>123</v>
      </c>
      <c r="C86" t="n" s="5">
        <v>123</v>
      </c>
    </row>
    <row r="87" spans="1:3">
      <c r="A87" t="s" s="4">
        <v>349</v>
      </c>
      <c r="B87" t="n" s="5">
        <v>7286</v>
      </c>
      <c r="C87" t="n" s="5">
        <v>9794</v>
      </c>
    </row>
    <row r="88" spans="1:3">
      <c r="A88" t="s" s="4">
        <v>483</v>
      </c>
    </row>
    <row r="89" spans="1:3">
      <c r="A89" t="s" s="3">
        <v>343</v>
      </c>
    </row>
    <row r="90" spans="1:3">
      <c r="A90" t="s" s="4">
        <v>453</v>
      </c>
      <c r="B90" t="n" s="5">
        <v>68</v>
      </c>
      <c r="C90" t="n" s="5">
        <v>11</v>
      </c>
    </row>
    <row r="91" spans="1:3">
      <c r="A91" t="s" s="4">
        <v>484</v>
      </c>
    </row>
    <row r="92" spans="1:3">
      <c r="A92" t="s" s="3">
        <v>343</v>
      </c>
    </row>
    <row r="93" spans="1:3">
      <c r="A93" t="s" s="4">
        <v>453</v>
      </c>
      <c r="B93" t="n" s="5">
        <v>0</v>
      </c>
      <c r="C93" t="n" s="5">
        <v>37</v>
      </c>
    </row>
    <row r="94" spans="1:3">
      <c r="A94" t="s" s="4">
        <v>485</v>
      </c>
    </row>
    <row r="95" spans="1:3">
      <c r="A95" t="s" s="3">
        <v>343</v>
      </c>
    </row>
    <row r="96" spans="1:3">
      <c r="A96" t="s" s="4">
        <v>453</v>
      </c>
      <c r="B96" t="n" s="7">
        <v>0</v>
      </c>
      <c r="C96" t="n" s="7">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86</v>
      </c>
      <c r="B1" t="s" s="2">
        <v>63</v>
      </c>
      <c r="D1" t="s" s="2">
        <v>1</v>
      </c>
    </row>
    <row r="2" spans="1:5">
      <c r="B2" t="s" s="2">
        <v>2</v>
      </c>
      <c r="C2" t="s" s="2">
        <v>64</v>
      </c>
      <c r="D2" t="s" s="2">
        <v>2</v>
      </c>
      <c r="E2" t="s" s="2">
        <v>64</v>
      </c>
    </row>
    <row r="3" spans="1:5">
      <c r="A3" t="s" s="3">
        <v>487</v>
      </c>
    </row>
    <row r="4" spans="1:5">
      <c r="A4" t="s" s="4">
        <v>488</v>
      </c>
      <c r="B4" t="n" s="7">
        <v>7798</v>
      </c>
      <c r="C4" t="n" s="7">
        <v>10069</v>
      </c>
      <c r="D4" t="n" s="7">
        <v>7695</v>
      </c>
      <c r="E4" t="n" s="7">
        <v>10725</v>
      </c>
    </row>
    <row r="5" spans="1:5">
      <c r="A5" t="s" s="4">
        <v>489</v>
      </c>
      <c r="B5" t="n" s="5">
        <v>-698</v>
      </c>
      <c r="C5" t="n" s="5">
        <v>-2177</v>
      </c>
      <c r="D5" t="n" s="5">
        <v>-1350</v>
      </c>
      <c r="E5" t="n" s="5">
        <v>-3925</v>
      </c>
    </row>
    <row r="6" spans="1:5">
      <c r="A6" t="s" s="4">
        <v>490</v>
      </c>
      <c r="B6" t="n" s="5">
        <v>277</v>
      </c>
      <c r="C6" t="n" s="5">
        <v>234</v>
      </c>
      <c r="D6" t="n" s="5">
        <v>382</v>
      </c>
      <c r="E6" t="n" s="5">
        <v>351</v>
      </c>
    </row>
    <row r="7" spans="1:5">
      <c r="A7" t="s" s="4">
        <v>491</v>
      </c>
      <c r="B7" t="n" s="5">
        <v>-421</v>
      </c>
      <c r="C7" t="n" s="5">
        <v>-1943</v>
      </c>
      <c r="D7" t="n" s="5">
        <v>-968</v>
      </c>
      <c r="E7" t="n" s="5">
        <v>-3574</v>
      </c>
    </row>
    <row r="8" spans="1:5">
      <c r="A8" t="s" s="4">
        <v>492</v>
      </c>
      <c r="B8" t="n" s="5">
        <v>540</v>
      </c>
      <c r="C8" t="n" s="5">
        <v>950</v>
      </c>
      <c r="D8" t="n" s="5">
        <v>1190</v>
      </c>
      <c r="E8" t="n" s="5">
        <v>1925</v>
      </c>
    </row>
    <row r="9" spans="1:5">
      <c r="A9" t="s" s="4">
        <v>493</v>
      </c>
      <c r="B9" t="n" s="5">
        <v>7917</v>
      </c>
      <c r="C9" t="n" s="5">
        <v>9076</v>
      </c>
      <c r="D9" t="n" s="5">
        <v>7917</v>
      </c>
      <c r="E9" t="n" s="5">
        <v>9076</v>
      </c>
    </row>
    <row r="10" spans="1:5">
      <c r="A10" t="s" s="4">
        <v>356</v>
      </c>
    </row>
    <row r="11" spans="1:5">
      <c r="A11" t="s" s="3">
        <v>487</v>
      </c>
    </row>
    <row r="12" spans="1:5">
      <c r="A12" t="s" s="4">
        <v>488</v>
      </c>
      <c r="B12" t="n" s="5">
        <v>1884</v>
      </c>
      <c r="C12" t="n" s="5">
        <v>1997</v>
      </c>
      <c r="D12" t="n" s="5">
        <v>1303</v>
      </c>
      <c r="E12" t="n" s="5">
        <v>1960</v>
      </c>
    </row>
    <row r="13" spans="1:5">
      <c r="A13" t="s" s="4">
        <v>489</v>
      </c>
      <c r="B13" t="n" s="5">
        <v>-216</v>
      </c>
      <c r="C13" t="n" s="5">
        <v>-224</v>
      </c>
      <c r="D13" t="n" s="5">
        <v>-579</v>
      </c>
      <c r="E13" t="n" s="5">
        <v>-241</v>
      </c>
    </row>
    <row r="14" spans="1:5">
      <c r="A14" t="s" s="4">
        <v>490</v>
      </c>
      <c r="B14" t="n" s="5">
        <v>104</v>
      </c>
      <c r="C14" t="n" s="5">
        <v>1</v>
      </c>
      <c r="D14" t="n" s="5">
        <v>107</v>
      </c>
      <c r="E14" t="n" s="5">
        <v>11</v>
      </c>
    </row>
    <row r="15" spans="1:5">
      <c r="A15" t="s" s="4">
        <v>491</v>
      </c>
      <c r="B15" t="n" s="5">
        <v>-112</v>
      </c>
      <c r="C15" t="n" s="5">
        <v>-223</v>
      </c>
      <c r="D15" t="n" s="5">
        <v>-472</v>
      </c>
      <c r="E15" t="n" s="5">
        <v>-230</v>
      </c>
    </row>
    <row r="16" spans="1:5">
      <c r="A16" t="s" s="4">
        <v>492</v>
      </c>
      <c r="B16" t="n" s="5">
        <v>80</v>
      </c>
      <c r="C16" t="n" s="5">
        <v>474</v>
      </c>
      <c r="D16" t="n" s="5">
        <v>1021</v>
      </c>
      <c r="E16" t="n" s="5">
        <v>518</v>
      </c>
    </row>
    <row r="17" spans="1:5">
      <c r="A17" t="s" s="4">
        <v>493</v>
      </c>
      <c r="B17" t="n" s="5">
        <v>1852</v>
      </c>
      <c r="C17" t="n" s="5">
        <v>2248</v>
      </c>
      <c r="D17" t="n" s="5">
        <v>1852</v>
      </c>
      <c r="E17" t="n" s="5">
        <v>2248</v>
      </c>
    </row>
    <row r="18" spans="1:5">
      <c r="A18" t="s" s="4">
        <v>357</v>
      </c>
    </row>
    <row r="19" spans="1:5">
      <c r="A19" t="s" s="3">
        <v>487</v>
      </c>
    </row>
    <row r="20" spans="1:5">
      <c r="A20" t="s" s="4">
        <v>488</v>
      </c>
      <c r="B20" t="n" s="5">
        <v>2124</v>
      </c>
      <c r="C20" t="n" s="5">
        <v>2086</v>
      </c>
      <c r="D20" t="n" s="5">
        <v>2834</v>
      </c>
      <c r="E20" t="n" s="5">
        <v>3854</v>
      </c>
    </row>
    <row r="21" spans="1:5">
      <c r="A21" t="s" s="4">
        <v>489</v>
      </c>
      <c r="B21" t="n" s="5">
        <v>-142</v>
      </c>
      <c r="C21" t="n" s="5">
        <v>-315</v>
      </c>
      <c r="D21" t="n" s="5">
        <v>-257</v>
      </c>
      <c r="E21" t="n" s="5">
        <v>-987</v>
      </c>
    </row>
    <row r="22" spans="1:5">
      <c r="A22" t="s" s="4">
        <v>490</v>
      </c>
      <c r="B22" t="n" s="5">
        <v>121</v>
      </c>
      <c r="C22" t="n" s="5">
        <v>63</v>
      </c>
      <c r="D22" t="n" s="5">
        <v>145</v>
      </c>
      <c r="E22" t="n" s="5">
        <v>106</v>
      </c>
    </row>
    <row r="23" spans="1:5">
      <c r="A23" t="s" s="4">
        <v>491</v>
      </c>
      <c r="B23" t="n" s="5">
        <v>-21</v>
      </c>
      <c r="C23" t="n" s="5">
        <v>-252</v>
      </c>
      <c r="D23" t="n" s="5">
        <v>-112</v>
      </c>
      <c r="E23" t="n" s="5">
        <v>-881</v>
      </c>
    </row>
    <row r="24" spans="1:5">
      <c r="A24" t="s" s="4">
        <v>492</v>
      </c>
      <c r="B24" t="n" s="5">
        <v>215</v>
      </c>
      <c r="C24" t="n" s="5">
        <v>520</v>
      </c>
      <c r="D24" t="n" s="5">
        <v>-404</v>
      </c>
      <c r="E24" t="n" s="5">
        <v>-619</v>
      </c>
    </row>
    <row r="25" spans="1:5">
      <c r="A25" t="s" s="4">
        <v>493</v>
      </c>
      <c r="B25" t="n" s="5">
        <v>2318</v>
      </c>
      <c r="C25" t="n" s="5">
        <v>2354</v>
      </c>
      <c r="D25" t="n" s="5">
        <v>2318</v>
      </c>
      <c r="E25" t="n" s="5">
        <v>2354</v>
      </c>
    </row>
    <row r="26" spans="1:5">
      <c r="A26" t="s" s="4">
        <v>358</v>
      </c>
    </row>
    <row r="27" spans="1:5">
      <c r="A27" t="s" s="3">
        <v>487</v>
      </c>
    </row>
    <row r="28" spans="1:5">
      <c r="A28" t="s" s="4">
        <v>488</v>
      </c>
      <c r="B28" t="n" s="5">
        <v>2339</v>
      </c>
      <c r="C28" t="n" s="5">
        <v>4584</v>
      </c>
      <c r="D28" t="n" s="5">
        <v>2379</v>
      </c>
      <c r="E28" t="n" s="5">
        <v>3029</v>
      </c>
    </row>
    <row r="29" spans="1:5">
      <c r="A29" t="s" s="4">
        <v>489</v>
      </c>
      <c r="B29" t="n" s="5">
        <v>-280</v>
      </c>
      <c r="C29" t="n" s="5">
        <v>-1523</v>
      </c>
      <c r="D29" t="n" s="5">
        <v>-320</v>
      </c>
      <c r="E29" t="n" s="5">
        <v>-1613</v>
      </c>
    </row>
    <row r="30" spans="1:5">
      <c r="A30" t="s" s="4">
        <v>490</v>
      </c>
      <c r="B30" t="n" s="5">
        <v>2</v>
      </c>
      <c r="C30" t="n" s="5">
        <v>7</v>
      </c>
      <c r="D30" t="n" s="5">
        <v>15</v>
      </c>
      <c r="E30" t="n" s="5">
        <v>13</v>
      </c>
    </row>
    <row r="31" spans="1:5">
      <c r="A31" t="s" s="4">
        <v>491</v>
      </c>
      <c r="B31" t="n" s="5">
        <v>-278</v>
      </c>
      <c r="C31" t="n" s="5">
        <v>-1516</v>
      </c>
      <c r="D31" t="n" s="5">
        <v>-305</v>
      </c>
      <c r="E31" t="n" s="5">
        <v>-1600</v>
      </c>
    </row>
    <row r="32" spans="1:5">
      <c r="A32" t="s" s="4">
        <v>492</v>
      </c>
      <c r="B32" t="n" s="5">
        <v>555</v>
      </c>
      <c r="C32" t="n" s="5">
        <v>-416</v>
      </c>
      <c r="D32" t="n" s="5">
        <v>542</v>
      </c>
      <c r="E32" t="n" s="5">
        <v>1223</v>
      </c>
    </row>
    <row r="33" spans="1:5">
      <c r="A33" t="s" s="4">
        <v>493</v>
      </c>
      <c r="B33" t="n" s="5">
        <v>2616</v>
      </c>
      <c r="C33" t="n" s="5">
        <v>2652</v>
      </c>
      <c r="D33" t="n" s="5">
        <v>2616</v>
      </c>
      <c r="E33" t="n" s="5">
        <v>2652</v>
      </c>
    </row>
    <row r="34" spans="1:5">
      <c r="A34" t="s" s="4">
        <v>359</v>
      </c>
    </row>
    <row r="35" spans="1:5">
      <c r="A35" t="s" s="3">
        <v>487</v>
      </c>
    </row>
    <row r="36" spans="1:5">
      <c r="A36" t="s" s="4">
        <v>488</v>
      </c>
      <c r="B36" t="n" s="5">
        <v>441</v>
      </c>
      <c r="C36" t="n" s="5">
        <v>677</v>
      </c>
      <c r="D36" t="n" s="5">
        <v>448</v>
      </c>
      <c r="E36" t="n" s="5">
        <v>1266</v>
      </c>
    </row>
    <row r="37" spans="1:5">
      <c r="A37" t="s" s="4">
        <v>489</v>
      </c>
      <c r="B37" t="n" s="5">
        <v>-25</v>
      </c>
      <c r="C37" t="n" s="5">
        <v>-95</v>
      </c>
      <c r="D37" t="n" s="5">
        <v>-149</v>
      </c>
      <c r="E37" t="n" s="5">
        <v>-937</v>
      </c>
    </row>
    <row r="38" spans="1:5">
      <c r="A38" t="s" s="4">
        <v>490</v>
      </c>
      <c r="B38" t="n" s="5">
        <v>35</v>
      </c>
      <c r="C38" t="n" s="5">
        <v>157</v>
      </c>
      <c r="D38" t="n" s="5">
        <v>82</v>
      </c>
      <c r="E38" t="n" s="5">
        <v>207</v>
      </c>
    </row>
    <row r="39" spans="1:5">
      <c r="A39" t="s" s="4">
        <v>491</v>
      </c>
      <c r="B39" t="n" s="5">
        <v>10</v>
      </c>
      <c r="C39" t="n" s="5">
        <v>62</v>
      </c>
      <c r="D39" t="n" s="5">
        <v>-67</v>
      </c>
      <c r="E39" t="n" s="5">
        <v>-730</v>
      </c>
    </row>
    <row r="40" spans="1:5">
      <c r="A40" t="s" s="4">
        <v>492</v>
      </c>
      <c r="B40" t="n" s="5">
        <v>54</v>
      </c>
      <c r="C40" t="n" s="5">
        <v>119</v>
      </c>
      <c r="D40" t="n" s="5">
        <v>124</v>
      </c>
      <c r="E40" t="n" s="5">
        <v>322</v>
      </c>
    </row>
    <row r="41" spans="1:5">
      <c r="A41" t="s" s="4">
        <v>493</v>
      </c>
      <c r="B41" t="n" s="5">
        <v>505</v>
      </c>
      <c r="C41" t="n" s="5">
        <v>858</v>
      </c>
      <c r="D41" t="n" s="5">
        <v>505</v>
      </c>
      <c r="E41" t="n" s="5">
        <v>858</v>
      </c>
    </row>
    <row r="42" spans="1:5">
      <c r="A42" t="s" s="4">
        <v>360</v>
      </c>
    </row>
    <row r="43" spans="1:5">
      <c r="A43" t="s" s="3">
        <v>487</v>
      </c>
    </row>
    <row r="44" spans="1:5">
      <c r="A44" t="s" s="4">
        <v>488</v>
      </c>
      <c r="B44" t="n" s="5">
        <v>180</v>
      </c>
      <c r="C44" t="n" s="5">
        <v>308</v>
      </c>
      <c r="D44" t="n" s="5">
        <v>229</v>
      </c>
      <c r="E44" t="n" s="5">
        <v>243</v>
      </c>
    </row>
    <row r="45" spans="1:5">
      <c r="A45" t="s" s="4">
        <v>489</v>
      </c>
      <c r="B45" t="n" s="5">
        <v>-35</v>
      </c>
      <c r="C45" t="n" s="5">
        <v>-20</v>
      </c>
      <c r="D45" t="n" s="5">
        <v>-45</v>
      </c>
      <c r="E45" t="n" s="5">
        <v>-147</v>
      </c>
    </row>
    <row r="46" spans="1:5">
      <c r="A46" t="s" s="4">
        <v>490</v>
      </c>
      <c r="B46" t="n" s="5">
        <v>15</v>
      </c>
      <c r="C46" t="n" s="5">
        <v>6</v>
      </c>
      <c r="D46" t="n" s="5">
        <v>33</v>
      </c>
      <c r="E46" t="n" s="5">
        <v>14</v>
      </c>
    </row>
    <row r="47" spans="1:5">
      <c r="A47" t="s" s="4">
        <v>491</v>
      </c>
      <c r="B47" t="n" s="5">
        <v>-20</v>
      </c>
      <c r="C47" t="n" s="5">
        <v>-14</v>
      </c>
      <c r="D47" t="n" s="5">
        <v>-12</v>
      </c>
      <c r="E47" t="n" s="5">
        <v>-133</v>
      </c>
    </row>
    <row r="48" spans="1:5">
      <c r="A48" t="s" s="4">
        <v>492</v>
      </c>
      <c r="B48" t="n" s="5">
        <v>8</v>
      </c>
      <c r="C48" t="n" s="5">
        <v>12</v>
      </c>
      <c r="D48" t="n" s="5">
        <v>-49</v>
      </c>
      <c r="E48" t="n" s="5">
        <v>196</v>
      </c>
    </row>
    <row r="49" spans="1:5">
      <c r="A49" t="s" s="4">
        <v>493</v>
      </c>
      <c r="B49" t="n" s="5">
        <v>168</v>
      </c>
      <c r="C49" t="n" s="5">
        <v>306</v>
      </c>
      <c r="D49" t="n" s="5">
        <v>168</v>
      </c>
      <c r="E49" t="n" s="5">
        <v>306</v>
      </c>
    </row>
    <row r="50" spans="1:5">
      <c r="A50" t="s" s="4">
        <v>494</v>
      </c>
    </row>
    <row r="51" spans="1:5">
      <c r="A51" t="s" s="3">
        <v>487</v>
      </c>
    </row>
    <row r="52" spans="1:5">
      <c r="A52" t="s" s="4">
        <v>488</v>
      </c>
      <c r="B52" t="n" s="5">
        <v>830</v>
      </c>
      <c r="C52" t="n" s="5">
        <v>417</v>
      </c>
      <c r="D52" t="n" s="5">
        <v>502</v>
      </c>
      <c r="E52" t="n" s="5">
        <v>373</v>
      </c>
    </row>
    <row r="53" spans="1:5">
      <c r="A53" t="s" s="4">
        <v>489</v>
      </c>
      <c r="B53" t="n" s="5">
        <v>0</v>
      </c>
      <c r="C53" t="n" s="5">
        <v>0</v>
      </c>
      <c r="D53" t="n" s="5">
        <v>0</v>
      </c>
      <c r="E53" t="n" s="5">
        <v>0</v>
      </c>
    </row>
    <row r="54" spans="1:5">
      <c r="A54" t="s" s="4">
        <v>490</v>
      </c>
      <c r="B54" t="n" s="5">
        <v>0</v>
      </c>
      <c r="C54" t="n" s="5">
        <v>0</v>
      </c>
      <c r="D54" t="n" s="5">
        <v>0</v>
      </c>
      <c r="E54" t="n" s="5">
        <v>0</v>
      </c>
    </row>
    <row r="55" spans="1:5">
      <c r="A55" t="s" s="4">
        <v>491</v>
      </c>
      <c r="B55" t="n" s="5">
        <v>0</v>
      </c>
      <c r="C55" t="n" s="5">
        <v>0</v>
      </c>
      <c r="D55" t="n" s="5">
        <v>0</v>
      </c>
      <c r="E55" t="n" s="5">
        <v>0</v>
      </c>
    </row>
    <row r="56" spans="1:5">
      <c r="A56" t="s" s="4">
        <v>492</v>
      </c>
      <c r="B56" t="n" s="5">
        <v>-372</v>
      </c>
      <c r="C56" t="n" s="5">
        <v>241</v>
      </c>
      <c r="D56" t="n" s="5">
        <v>-44</v>
      </c>
      <c r="E56" t="n" s="5">
        <v>285</v>
      </c>
    </row>
    <row r="57" spans="1:5">
      <c r="A57" t="s" s="4">
        <v>493</v>
      </c>
      <c r="B57" t="n" s="7">
        <v>458</v>
      </c>
      <c r="C57" t="n" s="7">
        <v>658</v>
      </c>
      <c r="D57" t="n" s="7">
        <v>458</v>
      </c>
      <c r="E57" t="n" s="7">
        <v>6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t="s" s="1">
        <v>495</v>
      </c>
      <c r="B1" t="s" s="2">
        <v>408</v>
      </c>
    </row>
    <row r="2" spans="1:2">
      <c r="A2" t="s" s="4">
        <v>496</v>
      </c>
    </row>
    <row r="3" spans="1:2">
      <c r="A3" t="s" s="3">
        <v>343</v>
      </c>
    </row>
    <row r="4" spans="1:2">
      <c r="A4" t="s" s="4">
        <v>497</v>
      </c>
      <c r="B4" t="n" s="7">
        <v>5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498</v>
      </c>
      <c r="B1" t="s" s="2">
        <v>2</v>
      </c>
      <c r="C1" t="s" s="2">
        <v>25</v>
      </c>
    </row>
    <row r="2" spans="1:3">
      <c r="A2" t="s" s="3">
        <v>499</v>
      </c>
    </row>
    <row r="3" spans="1:3">
      <c r="A3" t="s" s="4">
        <v>500</v>
      </c>
      <c r="B3" t="n" s="7">
        <v>1707</v>
      </c>
      <c r="C3" t="n" s="7">
        <v>1586</v>
      </c>
    </row>
    <row r="4" spans="1:3">
      <c r="A4" t="s" s="4">
        <v>138</v>
      </c>
      <c r="B4" t="n" s="5">
        <v>2520</v>
      </c>
      <c r="C4" t="n" s="5">
        <v>2663</v>
      </c>
    </row>
    <row r="5" spans="1:3">
      <c r="A5" t="s" s="4">
        <v>501</v>
      </c>
      <c r="B5" t="n" s="5">
        <v>14362</v>
      </c>
      <c r="C5" t="n" s="5">
        <v>15744</v>
      </c>
    </row>
    <row r="6" spans="1:3">
      <c r="A6" t="s" s="4">
        <v>502</v>
      </c>
      <c r="B6" t="n" s="5">
        <v>1454</v>
      </c>
      <c r="C6" t="n" s="5">
        <v>750</v>
      </c>
    </row>
    <row r="7" spans="1:3">
      <c r="A7" t="s" s="4">
        <v>40</v>
      </c>
      <c r="B7" t="n" s="5">
        <v>6223</v>
      </c>
      <c r="C7" t="n" s="5">
        <v>6419</v>
      </c>
    </row>
    <row r="8" spans="1:3">
      <c r="A8" t="s" s="4">
        <v>116</v>
      </c>
      <c r="B8" t="n" s="7">
        <v>26266</v>
      </c>
      <c r="C8" t="n" s="7">
        <v>271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503</v>
      </c>
      <c r="B1" t="s" s="2">
        <v>2</v>
      </c>
      <c r="C1" t="s" s="2">
        <v>25</v>
      </c>
    </row>
    <row r="2" spans="1:3">
      <c r="A2" t="s" s="3">
        <v>504</v>
      </c>
    </row>
    <row r="3" spans="1:3">
      <c r="A3" t="s" s="4">
        <v>350</v>
      </c>
      <c r="B3" t="n" s="7">
        <v>3158</v>
      </c>
      <c r="C3" t="n" s="7">
        <v>3072</v>
      </c>
    </row>
    <row r="4" spans="1:3">
      <c r="A4" t="s" s="4">
        <v>505</v>
      </c>
      <c r="B4" t="n" s="5">
        <v>121</v>
      </c>
      <c r="C4" t="n" s="5">
        <v>121</v>
      </c>
    </row>
    <row r="5" spans="1:3">
      <c r="A5" t="s" s="4">
        <v>506</v>
      </c>
      <c r="B5" t="n" s="5">
        <v>11580</v>
      </c>
      <c r="C5" t="n" s="5">
        <v>13265</v>
      </c>
    </row>
    <row r="6" spans="1:3">
      <c r="A6" t="s" s="4">
        <v>97</v>
      </c>
      <c r="B6" t="n" s="5">
        <v>321</v>
      </c>
      <c r="C6" t="n" s="5">
        <v>355</v>
      </c>
    </row>
    <row r="7" spans="1:3">
      <c r="A7" t="s" s="4">
        <v>507</v>
      </c>
      <c r="B7" t="n" s="5">
        <v>1099</v>
      </c>
      <c r="C7" t="n" s="5">
        <v>1132</v>
      </c>
    </row>
    <row r="8" spans="1:3">
      <c r="A8" t="s" s="4">
        <v>508</v>
      </c>
      <c r="B8" t="n" s="5">
        <v>913</v>
      </c>
      <c r="C8" t="n" s="5">
        <v>918</v>
      </c>
    </row>
    <row r="9" spans="1:3">
      <c r="A9" t="s" s="4">
        <v>509</v>
      </c>
      <c r="B9" t="n" s="5">
        <v>27</v>
      </c>
      <c r="C9" t="n" s="5">
        <v>0</v>
      </c>
    </row>
    <row r="10" spans="1:3">
      <c r="A10" t="s" s="4">
        <v>510</v>
      </c>
      <c r="B10" t="n" s="5">
        <v>196</v>
      </c>
      <c r="C10" t="n" s="5">
        <v>80</v>
      </c>
    </row>
    <row r="11" spans="1:3">
      <c r="A11" t="s" s="4">
        <v>511</v>
      </c>
      <c r="B11" t="n" s="5">
        <v>17415</v>
      </c>
      <c r="C11" t="n" s="5">
        <v>18943</v>
      </c>
    </row>
    <row r="12" spans="1:3">
      <c r="A12" t="s" s="3">
        <v>512</v>
      </c>
    </row>
    <row r="13" spans="1:3">
      <c r="A13" t="s" s="4">
        <v>513</v>
      </c>
      <c r="B13" t="n" s="5">
        <v>317</v>
      </c>
      <c r="C13" t="n" s="5">
        <v>372</v>
      </c>
    </row>
    <row r="14" spans="1:3">
      <c r="A14" t="s" s="4">
        <v>514</v>
      </c>
      <c r="B14" t="n" s="5">
        <v>1957</v>
      </c>
      <c r="C14" t="n" s="5">
        <v>1751</v>
      </c>
    </row>
    <row r="15" spans="1:3">
      <c r="A15" t="s" s="4">
        <v>515</v>
      </c>
      <c r="B15" t="n" s="5">
        <v>418</v>
      </c>
      <c r="C15" t="n" s="5">
        <v>425</v>
      </c>
    </row>
    <row r="16" spans="1:3">
      <c r="A16" t="s" s="4">
        <v>516</v>
      </c>
      <c r="B16" t="n" s="5">
        <v>40</v>
      </c>
      <c r="C16" t="n" s="5">
        <v>214</v>
      </c>
    </row>
    <row r="17" spans="1:3">
      <c r="A17" t="s" s="4">
        <v>510</v>
      </c>
      <c r="B17" t="n" s="5">
        <v>321</v>
      </c>
      <c r="C17" t="n" s="5">
        <v>437</v>
      </c>
    </row>
    <row r="18" spans="1:3">
      <c r="A18" t="s" s="4">
        <v>517</v>
      </c>
      <c r="B18" t="n" s="5">
        <v>3053</v>
      </c>
      <c r="C18" t="n" s="5">
        <v>3199</v>
      </c>
    </row>
    <row r="19" spans="1:3">
      <c r="A19" t="s" s="4">
        <v>518</v>
      </c>
      <c r="B19" t="n" s="7">
        <v>14362</v>
      </c>
      <c r="C19" t="n" s="7">
        <v>157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19</v>
      </c>
      <c r="B1" t="s" s="2">
        <v>63</v>
      </c>
      <c r="D1" t="s" s="2">
        <v>1</v>
      </c>
      <c r="F1" t="s" s="2">
        <v>286</v>
      </c>
    </row>
    <row r="2" spans="1:6">
      <c r="B2" t="s" s="2">
        <v>2</v>
      </c>
      <c r="C2" t="s" s="2">
        <v>64</v>
      </c>
      <c r="D2" t="s" s="2">
        <v>2</v>
      </c>
      <c r="E2" t="s" s="2">
        <v>64</v>
      </c>
      <c r="F2" t="s" s="2">
        <v>25</v>
      </c>
    </row>
    <row r="3" spans="1:6">
      <c r="A3" t="s" s="4">
        <v>520</v>
      </c>
      <c r="B3" t="n" s="7">
        <v>2631</v>
      </c>
      <c r="C3" t="n" s="7">
        <v>2108</v>
      </c>
      <c r="D3" t="n" s="7">
        <v>4901</v>
      </c>
      <c r="E3" t="n" s="7">
        <v>4129</v>
      </c>
      <c r="F3" t="n" s="7">
        <v>8100</v>
      </c>
    </row>
    <row r="4" spans="1:6">
      <c r="A4" t="s" s="4">
        <v>521</v>
      </c>
      <c r="D4" t="s" s="4">
        <v>5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523</v>
      </c>
      <c r="B1" t="s" s="2">
        <v>2</v>
      </c>
      <c r="C1" t="s" s="2">
        <v>25</v>
      </c>
    </row>
    <row r="2" spans="1:3">
      <c r="A2" t="s" s="3">
        <v>524</v>
      </c>
    </row>
    <row r="3" spans="1:3">
      <c r="A3" t="s" s="4">
        <v>139</v>
      </c>
      <c r="B3" t="n" s="7">
        <v>139</v>
      </c>
      <c r="C3" t="n" s="7">
        <v>172</v>
      </c>
    </row>
    <row r="4" spans="1:3">
      <c r="A4" t="s" s="4">
        <v>525</v>
      </c>
      <c r="B4" t="n" s="5">
        <v>2057</v>
      </c>
      <c r="C4" t="n" s="5">
        <v>2435</v>
      </c>
    </row>
    <row r="5" spans="1:3">
      <c r="A5" t="s" s="4">
        <v>526</v>
      </c>
      <c r="B5" t="n" s="5">
        <v>1467</v>
      </c>
      <c r="C5" t="n" s="5">
        <v>1503</v>
      </c>
    </row>
    <row r="6" spans="1:3">
      <c r="A6" t="s" s="4">
        <v>47</v>
      </c>
      <c r="B6" t="n" s="5">
        <v>1749</v>
      </c>
      <c r="C6" t="n" s="5">
        <v>2011</v>
      </c>
    </row>
    <row r="7" spans="1:3">
      <c r="A7" t="s" s="4">
        <v>116</v>
      </c>
      <c r="B7" t="n" s="7">
        <v>5412</v>
      </c>
      <c r="C7" t="n" s="7">
        <v>61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24"/>
  </cols>
  <sheetData>
    <row r="1" spans="1:5">
      <c r="A1" t="s" s="1">
        <v>527</v>
      </c>
      <c r="B1" t="s" s="2">
        <v>63</v>
      </c>
      <c r="D1" t="s" s="2">
        <v>1</v>
      </c>
    </row>
    <row r="2" spans="1:5">
      <c r="B2" t="s" s="2">
        <v>2</v>
      </c>
      <c r="C2" t="s" s="2">
        <v>64</v>
      </c>
      <c r="D2" t="s" s="2">
        <v>2</v>
      </c>
      <c r="E2" t="s" s="2">
        <v>64</v>
      </c>
    </row>
    <row r="3" spans="1:5">
      <c r="A3" t="s" s="3">
        <v>528</v>
      </c>
    </row>
    <row r="4" spans="1:5">
      <c r="A4" t="s" s="4">
        <v>133</v>
      </c>
      <c r="B4" t="n" s="7">
        <v>53</v>
      </c>
      <c r="C4" t="n" s="7">
        <v>27</v>
      </c>
      <c r="D4" t="n" s="7">
        <v>191</v>
      </c>
      <c r="E4" t="n" s="7">
        <v>49</v>
      </c>
    </row>
    <row r="5" spans="1:5">
      <c r="A5" t="s" s="4">
        <v>529</v>
      </c>
      <c r="B5" t="n" s="5">
        <v>2</v>
      </c>
      <c r="C5" t="n" s="5">
        <v>0</v>
      </c>
      <c r="D5" t="n" s="5">
        <v>2</v>
      </c>
      <c r="E5" t="n" s="5">
        <v>0</v>
      </c>
    </row>
    <row r="6" spans="1:5">
      <c r="A6" t="s" s="4">
        <v>530</v>
      </c>
      <c r="B6" t="n" s="7">
        <v>96</v>
      </c>
      <c r="C6" t="n" s="7">
        <v>122</v>
      </c>
      <c r="D6" t="n" s="7">
        <v>96</v>
      </c>
      <c r="E6" t="n" s="7">
        <v>122</v>
      </c>
    </row>
    <row r="7" spans="1:5">
      <c r="A7" t="s" s="4">
        <v>531</v>
      </c>
      <c r="D7" t="s" s="4">
        <v>532</v>
      </c>
      <c r="E7" t="s" s="4">
        <v>5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06</v>
      </c>
      <c r="B1" t="s" s="2">
        <v>63</v>
      </c>
      <c r="D1" t="s" s="2">
        <v>1</v>
      </c>
    </row>
    <row r="2" spans="1:5">
      <c r="B2" t="s" s="2">
        <v>2</v>
      </c>
      <c r="C2" t="s" s="2">
        <v>64</v>
      </c>
      <c r="D2" t="s" s="2">
        <v>2</v>
      </c>
      <c r="E2" t="s" s="2">
        <v>64</v>
      </c>
    </row>
    <row r="3" spans="1:5">
      <c r="A3" t="s" s="4">
        <v>107</v>
      </c>
      <c r="B3" t="n" s="7">
        <v>1627</v>
      </c>
      <c r="C3" t="n" s="7">
        <v>1305</v>
      </c>
      <c r="D3" t="n" s="7">
        <v>3036</v>
      </c>
      <c r="E3" t="n" s="7">
        <v>2563</v>
      </c>
    </row>
    <row r="4" spans="1:5">
      <c r="A4" t="s" s="3">
        <v>108</v>
      </c>
    </row>
    <row r="5" spans="1:5">
      <c r="A5" t="s" s="4">
        <v>109</v>
      </c>
      <c r="B5" t="n" s="5">
        <v>-1723</v>
      </c>
      <c r="C5" t="n" s="5">
        <v>414</v>
      </c>
      <c r="D5" t="n" s="5">
        <v>-495</v>
      </c>
      <c r="E5" t="n" s="5">
        <v>503</v>
      </c>
    </row>
    <row r="6" spans="1:5">
      <c r="A6" t="s" s="4">
        <v>110</v>
      </c>
      <c r="B6" t="n" s="5">
        <v>695</v>
      </c>
      <c r="C6" t="n" s="5">
        <v>-167</v>
      </c>
      <c r="D6" t="n" s="5">
        <v>199</v>
      </c>
      <c r="E6" t="n" s="5">
        <v>-203</v>
      </c>
    </row>
    <row r="7" spans="1:5">
      <c r="A7" t="s" s="4">
        <v>111</v>
      </c>
      <c r="B7" t="n" s="5">
        <v>-1028</v>
      </c>
      <c r="C7" t="n" s="5">
        <v>247</v>
      </c>
      <c r="D7" t="n" s="5">
        <v>-296</v>
      </c>
      <c r="E7" t="n" s="5">
        <v>300</v>
      </c>
    </row>
    <row r="8" spans="1:5">
      <c r="A8" t="s" s="3">
        <v>112</v>
      </c>
    </row>
    <row r="9" spans="1:5">
      <c r="A9" t="s" s="4">
        <v>113</v>
      </c>
      <c r="B9" t="n" s="5">
        <v>-1028</v>
      </c>
      <c r="C9" t="n" s="5">
        <v>247</v>
      </c>
      <c r="D9" t="n" s="5">
        <v>-296</v>
      </c>
      <c r="E9" t="n" s="5">
        <v>300</v>
      </c>
    </row>
    <row r="10" spans="1:5">
      <c r="A10" t="s" s="4">
        <v>114</v>
      </c>
      <c r="B10" t="n" s="7">
        <v>599</v>
      </c>
      <c r="C10" t="n" s="7">
        <v>1552</v>
      </c>
      <c r="D10" t="n" s="7">
        <v>2740</v>
      </c>
      <c r="E10" t="n" s="7">
        <v>2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4</v>
      </c>
      <c r="B1" t="s" s="2">
        <v>1</v>
      </c>
    </row>
    <row r="2" spans="1:3">
      <c r="B2" t="s" s="2">
        <v>2</v>
      </c>
      <c r="C2" t="s" s="2">
        <v>64</v>
      </c>
    </row>
    <row r="3" spans="1:3">
      <c r="A3" t="s" s="3">
        <v>535</v>
      </c>
    </row>
    <row r="4" spans="1:3">
      <c r="A4" t="s" s="4">
        <v>536</v>
      </c>
      <c r="B4" t="n" s="5">
        <v>14251</v>
      </c>
      <c r="C4" t="n" s="5">
        <v>13930</v>
      </c>
    </row>
    <row r="5" spans="1:3">
      <c r="A5" t="s" s="4">
        <v>537</v>
      </c>
      <c r="B5" t="n" s="5">
        <v>11915</v>
      </c>
      <c r="C5" t="n" s="5">
        <v>3654</v>
      </c>
    </row>
    <row r="6" spans="1:3">
      <c r="A6" t="s" s="4">
        <v>538</v>
      </c>
      <c r="B6" t="n" s="5">
        <v>-13678</v>
      </c>
      <c r="C6" t="n" s="5">
        <v>-3333</v>
      </c>
    </row>
    <row r="7" spans="1:3">
      <c r="A7" t="s" s="4">
        <v>539</v>
      </c>
      <c r="B7" t="n" s="5">
        <v>0</v>
      </c>
      <c r="C7" t="n" s="5">
        <v>0</v>
      </c>
    </row>
    <row r="8" spans="1:3">
      <c r="A8" t="s" s="4">
        <v>540</v>
      </c>
      <c r="B8" t="n" s="5">
        <v>12488</v>
      </c>
      <c r="C8" t="n" s="5">
        <v>14251</v>
      </c>
    </row>
    <row r="9" spans="1:3">
      <c r="A9" t="s" s="4">
        <v>541</v>
      </c>
      <c r="B9" t="n" s="8">
        <v>8.33</v>
      </c>
      <c r="C9" t="n" s="8">
        <v>8.33</v>
      </c>
    </row>
    <row r="10" spans="1:3">
      <c r="A10" t="s" s="4">
        <v>542</v>
      </c>
      <c r="B10" t="n" s="9">
        <v>9.19</v>
      </c>
      <c r="C10" t="n" s="9">
        <v>9.57</v>
      </c>
    </row>
    <row r="11" spans="1:3">
      <c r="A11" t="s" s="4">
        <v>543</v>
      </c>
      <c r="B11" t="n" s="9">
        <v>8.9</v>
      </c>
      <c r="C11" t="n" s="9">
        <v>8.93</v>
      </c>
    </row>
    <row r="12" spans="1:3">
      <c r="A12" t="s" s="4">
        <v>544</v>
      </c>
      <c r="B12" t="n" s="5">
        <v>0</v>
      </c>
      <c r="C12" t="n" s="5">
        <v>0</v>
      </c>
    </row>
    <row r="13" spans="1:3">
      <c r="A13" t="s" s="4">
        <v>545</v>
      </c>
      <c r="B13" t="n" s="8">
        <v>8.34</v>
      </c>
      <c r="C13" t="n" s="8">
        <v>8.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546</v>
      </c>
      <c r="B1" t="s" s="2">
        <v>1</v>
      </c>
    </row>
    <row r="2" spans="1:3">
      <c r="B2" t="s" s="2">
        <v>2</v>
      </c>
      <c r="C2" t="s" s="2">
        <v>64</v>
      </c>
    </row>
    <row r="3" spans="1:3">
      <c r="A3" t="s" s="3">
        <v>535</v>
      </c>
    </row>
    <row r="4" spans="1:3">
      <c r="A4" t="s" s="4">
        <v>547</v>
      </c>
      <c r="B4" t="n" s="5">
        <v>27108</v>
      </c>
      <c r="C4" t="n" s="5">
        <v>40662</v>
      </c>
    </row>
    <row r="5" spans="1:3">
      <c r="A5" t="s" s="4">
        <v>548</v>
      </c>
      <c r="B5" t="n" s="5">
        <v>34219</v>
      </c>
      <c r="C5" t="n" s="5">
        <v>0</v>
      </c>
    </row>
    <row r="6" spans="1:3">
      <c r="A6" t="s" s="4">
        <v>549</v>
      </c>
      <c r="B6" t="n" s="5">
        <v>0</v>
      </c>
      <c r="C6" t="n" s="5">
        <v>0</v>
      </c>
    </row>
    <row r="7" spans="1:3">
      <c r="A7" t="s" s="4">
        <v>550</v>
      </c>
      <c r="B7" t="n" s="5">
        <v>0</v>
      </c>
      <c r="C7" t="n" s="5">
        <v>0</v>
      </c>
    </row>
    <row r="8" spans="1:3">
      <c r="A8" t="s" s="4">
        <v>551</v>
      </c>
      <c r="B8" t="n" s="5">
        <v>61327</v>
      </c>
      <c r="C8" t="n" s="5">
        <v>40662</v>
      </c>
    </row>
    <row r="9" spans="1:3">
      <c r="A9" t="s" s="4">
        <v>552</v>
      </c>
      <c r="B9" t="n" s="5">
        <v>27108</v>
      </c>
      <c r="C9" t="n" s="5">
        <v>20331</v>
      </c>
    </row>
    <row r="10" spans="1:3">
      <c r="A10" t="s" s="4">
        <v>553</v>
      </c>
      <c r="B10" t="n" s="8">
        <v>6.64</v>
      </c>
      <c r="C10" t="n" s="8">
        <v>6.64</v>
      </c>
    </row>
    <row r="11" spans="1:3">
      <c r="A11" t="s" s="4">
        <v>554</v>
      </c>
      <c r="B11" t="n" s="9">
        <v>9.18</v>
      </c>
      <c r="C11" t="n" s="5">
        <v>0</v>
      </c>
    </row>
    <row r="12" spans="1:3">
      <c r="A12" t="s" s="4">
        <v>555</v>
      </c>
      <c r="B12" t="n" s="5">
        <v>0</v>
      </c>
      <c r="C12" t="n" s="5">
        <v>0</v>
      </c>
    </row>
    <row r="13" spans="1:3">
      <c r="A13" t="s" s="4">
        <v>556</v>
      </c>
      <c r="B13" t="n" s="5">
        <v>0</v>
      </c>
      <c r="C13" t="n" s="5">
        <v>0</v>
      </c>
    </row>
    <row r="14" spans="1:3">
      <c r="A14" t="s" s="4">
        <v>557</v>
      </c>
      <c r="B14" t="n" s="9">
        <v>8.050000000000001</v>
      </c>
      <c r="C14" t="n" s="9">
        <v>6.64</v>
      </c>
    </row>
    <row r="15" spans="1:3">
      <c r="A15" t="s" s="4">
        <v>558</v>
      </c>
      <c r="B15" t="n" s="8">
        <v>6.64</v>
      </c>
      <c r="C15" t="n" s="8">
        <v>6.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
  </cols>
  <sheetData>
    <row r="1" spans="1:2">
      <c r="A1" t="s" s="1">
        <v>559</v>
      </c>
      <c r="B1" t="s" s="2">
        <v>116</v>
      </c>
    </row>
    <row r="2" spans="1:2">
      <c r="A2" t="s" s="3">
        <v>535</v>
      </c>
    </row>
    <row r="3" spans="1:2">
      <c r="A3" t="s" s="4">
        <v>560</v>
      </c>
      <c r="B3" t="s" s="4">
        <v>470</v>
      </c>
    </row>
    <row r="4" spans="1:2">
      <c r="A4" t="s" s="4">
        <v>561</v>
      </c>
      <c r="B4" t="s" s="4">
        <v>562</v>
      </c>
    </row>
    <row r="5" spans="1:2">
      <c r="A5" t="s" s="4">
        <v>563</v>
      </c>
      <c r="B5" t="s" s="4">
        <v>564</v>
      </c>
    </row>
    <row r="6" spans="1:2">
      <c r="A6" t="s" s="4">
        <v>565</v>
      </c>
      <c r="B6" t="s" s="4">
        <v>5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567</v>
      </c>
      <c r="B1" t="s" s="2">
        <v>1</v>
      </c>
    </row>
    <row r="2" spans="1:3">
      <c r="B2" t="s" s="2">
        <v>2</v>
      </c>
      <c r="C2" t="s" s="2">
        <v>64</v>
      </c>
    </row>
    <row r="3" spans="1:3">
      <c r="A3" t="s" s="3">
        <v>535</v>
      </c>
    </row>
    <row r="4" spans="1:3">
      <c r="A4" t="s" s="4">
        <v>568</v>
      </c>
      <c r="B4" t="n" s="7">
        <v>76</v>
      </c>
    </row>
    <row r="5" spans="1:3">
      <c r="A5" t="s" s="4">
        <v>569</v>
      </c>
    </row>
    <row r="6" spans="1:3">
      <c r="A6" t="s" s="3">
        <v>535</v>
      </c>
    </row>
    <row r="7" spans="1:3">
      <c r="A7" t="s" s="4">
        <v>570</v>
      </c>
      <c r="B7" t="s" s="4">
        <v>566</v>
      </c>
    </row>
    <row r="8" spans="1:3">
      <c r="A8" t="s" s="4">
        <v>571</v>
      </c>
      <c r="B8" t="n" s="7">
        <v>122</v>
      </c>
      <c r="C8" t="n" s="7">
        <v>30</v>
      </c>
    </row>
    <row r="9" spans="1:3">
      <c r="A9" t="s" s="4">
        <v>572</v>
      </c>
      <c r="B9" t="n" s="8">
        <v>9.43</v>
      </c>
    </row>
    <row r="10" spans="1:3">
      <c r="A10" t="s" s="4">
        <v>573</v>
      </c>
      <c r="B10" t="s" s="4">
        <v>574</v>
      </c>
    </row>
    <row r="11" spans="1:3">
      <c r="A11" t="s" s="4">
        <v>575</v>
      </c>
      <c r="B11" t="n" s="8">
        <v>3.44</v>
      </c>
    </row>
    <row r="12" spans="1:3">
      <c r="A12" t="s" s="4">
        <v>568</v>
      </c>
      <c r="B12" t="n" s="7">
        <v>2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6</v>
      </c>
      <c r="B1" t="s" s="2">
        <v>1</v>
      </c>
    </row>
    <row r="2" spans="1:3">
      <c r="B2" t="s" s="2">
        <v>2</v>
      </c>
      <c r="C2" t="s" s="2">
        <v>64</v>
      </c>
    </row>
    <row r="3" spans="1:3">
      <c r="A3" t="s" s="3">
        <v>577</v>
      </c>
    </row>
    <row r="4" spans="1:3">
      <c r="A4" t="s" s="4">
        <v>578</v>
      </c>
      <c r="B4" t="n" s="7">
        <v>316</v>
      </c>
      <c r="C4" t="n" s="7">
        <v>-437</v>
      </c>
    </row>
    <row r="5" spans="1:3">
      <c r="A5" t="s" s="4">
        <v>579</v>
      </c>
      <c r="B5" t="n" s="5">
        <v>-296</v>
      </c>
      <c r="C5" t="n" s="5">
        <v>300</v>
      </c>
    </row>
    <row r="6" spans="1:3">
      <c r="A6" t="s" s="4">
        <v>580</v>
      </c>
      <c r="B6" t="n" s="5">
        <v>20</v>
      </c>
      <c r="C6" t="n" s="5">
        <v>-137</v>
      </c>
    </row>
    <row r="7" spans="1:3">
      <c r="A7" t="s" s="4">
        <v>581</v>
      </c>
    </row>
    <row r="8" spans="1:3">
      <c r="A8" t="s" s="3">
        <v>577</v>
      </c>
    </row>
    <row r="9" spans="1:3">
      <c r="A9" t="s" s="4">
        <v>578</v>
      </c>
      <c r="B9" t="n" s="5">
        <v>316</v>
      </c>
      <c r="C9" t="n" s="5">
        <v>-437</v>
      </c>
    </row>
    <row r="10" spans="1:3">
      <c r="A10" t="s" s="4">
        <v>579</v>
      </c>
      <c r="B10" t="n" s="5">
        <v>-296</v>
      </c>
      <c r="C10" t="n" s="5">
        <v>300</v>
      </c>
    </row>
    <row r="11" spans="1:3">
      <c r="A11" t="s" s="4">
        <v>580</v>
      </c>
      <c r="B11" t="n" s="7">
        <v>20</v>
      </c>
      <c r="C11" t="n" s="7">
        <v>-1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2</v>
      </c>
      <c r="B1" t="s" s="2">
        <v>2</v>
      </c>
      <c r="C1" t="s" s="2">
        <v>25</v>
      </c>
    </row>
    <row r="2" spans="1:3">
      <c r="A2" t="s" s="3">
        <v>108</v>
      </c>
    </row>
    <row r="3" spans="1:3">
      <c r="A3" t="s" s="4">
        <v>583</v>
      </c>
      <c r="B3" t="n" s="7">
        <v>228210</v>
      </c>
      <c r="C3" t="n" s="7">
        <v>236108</v>
      </c>
    </row>
    <row r="4" spans="1:3">
      <c r="A4" t="s" s="4">
        <v>584</v>
      </c>
    </row>
    <row r="5" spans="1:3">
      <c r="A5" t="s" s="3">
        <v>108</v>
      </c>
    </row>
    <row r="6" spans="1:3">
      <c r="A6" t="s" s="4">
        <v>583</v>
      </c>
      <c r="B6" t="n" s="5">
        <v>5155</v>
      </c>
      <c r="C6" t="n" s="5">
        <v>5215</v>
      </c>
    </row>
    <row r="7" spans="1:3">
      <c r="A7" t="s" s="4">
        <v>585</v>
      </c>
    </row>
    <row r="8" spans="1:3">
      <c r="A8" t="s" s="3">
        <v>108</v>
      </c>
    </row>
    <row r="9" spans="1:3">
      <c r="A9" t="s" s="4">
        <v>583</v>
      </c>
      <c r="B9" t="n" s="5">
        <v>233055</v>
      </c>
      <c r="C9" t="n" s="5">
        <v>230893</v>
      </c>
    </row>
    <row r="10" spans="1:3">
      <c r="A10" t="s" s="4">
        <v>586</v>
      </c>
    </row>
    <row r="11" spans="1:3">
      <c r="A11" t="s" s="3">
        <v>108</v>
      </c>
    </row>
    <row r="12" spans="1:3">
      <c r="A12" t="s" s="4">
        <v>583</v>
      </c>
      <c r="B12" t="n" s="5">
        <v>0</v>
      </c>
      <c r="C12" t="n" s="5">
        <v>0</v>
      </c>
    </row>
    <row r="13" spans="1:3">
      <c r="A13" t="s" s="4">
        <v>296</v>
      </c>
    </row>
    <row r="14" spans="1:3">
      <c r="A14" t="s" s="3">
        <v>108</v>
      </c>
    </row>
    <row r="15" spans="1:3">
      <c r="A15" t="s" s="4">
        <v>583</v>
      </c>
      <c r="B15" t="n" s="5">
        <v>5155</v>
      </c>
      <c r="C15" t="n" s="5">
        <v>5215</v>
      </c>
    </row>
    <row r="16" spans="1:3">
      <c r="A16" t="s" s="4">
        <v>587</v>
      </c>
    </row>
    <row r="17" spans="1:3">
      <c r="A17" t="s" s="3">
        <v>108</v>
      </c>
    </row>
    <row r="18" spans="1:3">
      <c r="A18" t="s" s="4">
        <v>583</v>
      </c>
      <c r="B18" t="n" s="5">
        <v>5155</v>
      </c>
      <c r="C18" t="n" s="5">
        <v>5215</v>
      </c>
    </row>
    <row r="19" spans="1:3">
      <c r="A19" t="s" s="4">
        <v>588</v>
      </c>
    </row>
    <row r="20" spans="1:3">
      <c r="A20" t="s" s="3">
        <v>108</v>
      </c>
    </row>
    <row r="21" spans="1:3">
      <c r="A21" t="s" s="4">
        <v>583</v>
      </c>
      <c r="B21" t="n" s="5">
        <v>0</v>
      </c>
      <c r="C21" t="n" s="5">
        <v>0</v>
      </c>
    </row>
    <row r="22" spans="1:3">
      <c r="A22" t="s" s="4">
        <v>589</v>
      </c>
    </row>
    <row r="23" spans="1:3">
      <c r="A23" t="s" s="3">
        <v>108</v>
      </c>
    </row>
    <row r="24" spans="1:3">
      <c r="A24" t="s" s="4">
        <v>583</v>
      </c>
      <c r="B24" t="n" s="5">
        <v>0</v>
      </c>
      <c r="C24" t="n" s="5">
        <v>0</v>
      </c>
    </row>
    <row r="25" spans="1:3">
      <c r="A25" t="s" s="4">
        <v>590</v>
      </c>
    </row>
    <row r="26" spans="1:3">
      <c r="A26" t="s" s="3">
        <v>108</v>
      </c>
    </row>
    <row r="27" spans="1:3">
      <c r="A27" t="s" s="4">
        <v>583</v>
      </c>
      <c r="B27" t="n" s="5">
        <v>70375</v>
      </c>
      <c r="C27" t="n" s="5">
        <v>74960</v>
      </c>
    </row>
    <row r="28" spans="1:3">
      <c r="A28" t="s" s="4">
        <v>591</v>
      </c>
    </row>
    <row r="29" spans="1:3">
      <c r="A29" t="s" s="3">
        <v>108</v>
      </c>
    </row>
    <row r="30" spans="1:3">
      <c r="A30" t="s" s="4">
        <v>583</v>
      </c>
      <c r="B30" t="n" s="5">
        <v>0</v>
      </c>
      <c r="C30" t="n" s="5">
        <v>0</v>
      </c>
    </row>
    <row r="31" spans="1:3">
      <c r="A31" t="s" s="4">
        <v>592</v>
      </c>
    </row>
    <row r="32" spans="1:3">
      <c r="A32" t="s" s="3">
        <v>108</v>
      </c>
    </row>
    <row r="33" spans="1:3">
      <c r="A33" t="s" s="4">
        <v>583</v>
      </c>
      <c r="B33" t="n" s="5">
        <v>70375</v>
      </c>
      <c r="C33" t="n" s="5">
        <v>74960</v>
      </c>
    </row>
    <row r="34" spans="1:3">
      <c r="A34" t="s" s="4">
        <v>593</v>
      </c>
    </row>
    <row r="35" spans="1:3">
      <c r="A35" t="s" s="3">
        <v>108</v>
      </c>
    </row>
    <row r="36" spans="1:3">
      <c r="A36" t="s" s="4">
        <v>583</v>
      </c>
      <c r="B36" t="n" s="5">
        <v>0</v>
      </c>
      <c r="C36" t="n" s="5">
        <v>0</v>
      </c>
    </row>
    <row r="37" spans="1:3">
      <c r="A37" t="s" s="4">
        <v>594</v>
      </c>
    </row>
    <row r="38" spans="1:3">
      <c r="A38" t="s" s="3">
        <v>108</v>
      </c>
    </row>
    <row r="39" spans="1:3">
      <c r="A39" t="s" s="4">
        <v>583</v>
      </c>
      <c r="B39" t="n" s="5">
        <v>152044</v>
      </c>
      <c r="C39" t="n" s="5">
        <v>155303</v>
      </c>
    </row>
    <row r="40" spans="1:3">
      <c r="A40" t="s" s="4">
        <v>595</v>
      </c>
    </row>
    <row r="41" spans="1:3">
      <c r="A41" t="s" s="3">
        <v>108</v>
      </c>
    </row>
    <row r="42" spans="1:3">
      <c r="A42" t="s" s="4">
        <v>583</v>
      </c>
      <c r="B42" t="n" s="5">
        <v>0</v>
      </c>
      <c r="C42" t="n" s="5">
        <v>0</v>
      </c>
    </row>
    <row r="43" spans="1:3">
      <c r="A43" t="s" s="4">
        <v>596</v>
      </c>
    </row>
    <row r="44" spans="1:3">
      <c r="A44" t="s" s="3">
        <v>108</v>
      </c>
    </row>
    <row r="45" spans="1:3">
      <c r="A45" t="s" s="4">
        <v>583</v>
      </c>
      <c r="B45" t="n" s="5">
        <v>152044</v>
      </c>
      <c r="C45" t="n" s="5">
        <v>155303</v>
      </c>
    </row>
    <row r="46" spans="1:3">
      <c r="A46" t="s" s="4">
        <v>597</v>
      </c>
    </row>
    <row r="47" spans="1:3">
      <c r="A47" t="s" s="3">
        <v>108</v>
      </c>
    </row>
    <row r="48" spans="1:3">
      <c r="A48" t="s" s="4">
        <v>583</v>
      </c>
      <c r="B48" t="n" s="5">
        <v>0</v>
      </c>
      <c r="C48" t="n" s="5">
        <v>0</v>
      </c>
    </row>
    <row r="49" spans="1:3">
      <c r="A49" t="s" s="4">
        <v>598</v>
      </c>
    </row>
    <row r="50" spans="1:3">
      <c r="A50" t="s" s="3">
        <v>108</v>
      </c>
    </row>
    <row r="51" spans="1:3">
      <c r="A51" t="s" s="4">
        <v>583</v>
      </c>
      <c r="B51" t="n" s="5">
        <v>636</v>
      </c>
      <c r="C51" t="n" s="5">
        <v>630</v>
      </c>
    </row>
    <row r="52" spans="1:3">
      <c r="A52" t="s" s="4">
        <v>599</v>
      </c>
    </row>
    <row r="53" spans="1:3">
      <c r="A53" t="s" s="3">
        <v>108</v>
      </c>
    </row>
    <row r="54" spans="1:3">
      <c r="A54" t="s" s="4">
        <v>583</v>
      </c>
      <c r="B54" t="n" s="5">
        <v>0</v>
      </c>
      <c r="C54" t="n" s="5">
        <v>0</v>
      </c>
    </row>
    <row r="55" spans="1:3">
      <c r="A55" t="s" s="4">
        <v>600</v>
      </c>
    </row>
    <row r="56" spans="1:3">
      <c r="A56" t="s" s="3">
        <v>108</v>
      </c>
    </row>
    <row r="57" spans="1:3">
      <c r="A57" t="s" s="4">
        <v>583</v>
      </c>
      <c r="B57" t="n" s="5">
        <v>636</v>
      </c>
      <c r="C57" t="n" s="5">
        <v>630</v>
      </c>
    </row>
    <row r="58" spans="1:3">
      <c r="A58" t="s" s="4">
        <v>601</v>
      </c>
    </row>
    <row r="59" spans="1:3">
      <c r="A59" t="s" s="3">
        <v>108</v>
      </c>
    </row>
    <row r="60" spans="1:3">
      <c r="A60" t="s" s="4">
        <v>583</v>
      </c>
      <c r="B60" t="n" s="7">
        <v>0</v>
      </c>
      <c r="C60"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602</v>
      </c>
      <c r="B1" t="s" s="2">
        <v>2</v>
      </c>
      <c r="C1" t="s" s="2">
        <v>25</v>
      </c>
    </row>
    <row r="2" spans="1:3">
      <c r="A2" t="s" s="3">
        <v>603</v>
      </c>
    </row>
    <row r="3" spans="1:3">
      <c r="A3" t="s" s="4">
        <v>604</v>
      </c>
      <c r="B3" t="n" s="7">
        <v>31300</v>
      </c>
      <c r="C3" t="n" s="7">
        <v>28868</v>
      </c>
    </row>
    <row r="4" spans="1:3">
      <c r="A4" t="s" s="4">
        <v>605</v>
      </c>
      <c r="B4" t="n" s="5">
        <v>2498</v>
      </c>
      <c r="C4" t="n" s="5">
        <v>3691</v>
      </c>
    </row>
    <row r="5" spans="1:3">
      <c r="A5" t="s" s="4">
        <v>606</v>
      </c>
      <c r="B5" t="n" s="5">
        <v>33798</v>
      </c>
      <c r="C5" t="n" s="5">
        <v>32559</v>
      </c>
    </row>
    <row r="6" spans="1:3">
      <c r="A6" t="s" s="4">
        <v>584</v>
      </c>
    </row>
    <row r="7" spans="1:3">
      <c r="A7" t="s" s="3">
        <v>603</v>
      </c>
    </row>
    <row r="8" spans="1:3">
      <c r="A8" t="s" s="4">
        <v>604</v>
      </c>
      <c r="B8" t="n" s="5">
        <v>0</v>
      </c>
      <c r="C8" t="n" s="5">
        <v>0</v>
      </c>
    </row>
    <row r="9" spans="1:3">
      <c r="A9" t="s" s="4">
        <v>605</v>
      </c>
      <c r="B9" t="n" s="5">
        <v>0</v>
      </c>
      <c r="C9" t="n" s="5">
        <v>0</v>
      </c>
    </row>
    <row r="10" spans="1:3">
      <c r="A10" t="s" s="4">
        <v>606</v>
      </c>
      <c r="B10" t="n" s="5">
        <v>0</v>
      </c>
      <c r="C10" t="n" s="5">
        <v>0</v>
      </c>
    </row>
    <row r="11" spans="1:3">
      <c r="A11" t="s" s="4">
        <v>585</v>
      </c>
    </row>
    <row r="12" spans="1:3">
      <c r="A12" t="s" s="3">
        <v>603</v>
      </c>
    </row>
    <row r="13" spans="1:3">
      <c r="A13" t="s" s="4">
        <v>604</v>
      </c>
      <c r="B13" t="n" s="5">
        <v>31300</v>
      </c>
      <c r="C13" t="n" s="5">
        <v>28868</v>
      </c>
    </row>
    <row r="14" spans="1:3">
      <c r="A14" t="s" s="4">
        <v>605</v>
      </c>
      <c r="B14" t="n" s="5">
        <v>2498</v>
      </c>
      <c r="C14" t="n" s="5">
        <v>3691</v>
      </c>
    </row>
    <row r="15" spans="1:3">
      <c r="A15" t="s" s="4">
        <v>606</v>
      </c>
      <c r="B15" t="n" s="5">
        <v>33798</v>
      </c>
      <c r="C15" t="n" s="5">
        <v>32559</v>
      </c>
    </row>
    <row r="16" spans="1:3">
      <c r="A16" t="s" s="4">
        <v>586</v>
      </c>
    </row>
    <row r="17" spans="1:3">
      <c r="A17" t="s" s="3">
        <v>603</v>
      </c>
    </row>
    <row r="18" spans="1:3">
      <c r="A18" t="s" s="4">
        <v>604</v>
      </c>
      <c r="B18" t="n" s="5">
        <v>0</v>
      </c>
      <c r="C18" t="n" s="5">
        <v>0</v>
      </c>
    </row>
    <row r="19" spans="1:3">
      <c r="A19" t="s" s="4">
        <v>605</v>
      </c>
      <c r="B19" t="n" s="5">
        <v>0</v>
      </c>
      <c r="C19" t="n" s="5">
        <v>0</v>
      </c>
    </row>
    <row r="20" spans="1:3">
      <c r="A20" t="s" s="4">
        <v>606</v>
      </c>
      <c r="B20" t="n" s="5">
        <v>0</v>
      </c>
      <c r="C20" t="n" s="5">
        <v>0</v>
      </c>
    </row>
    <row r="21" spans="1:3">
      <c r="A21" t="s" s="4">
        <v>356</v>
      </c>
    </row>
    <row r="22" spans="1:3">
      <c r="A22" t="s" s="3">
        <v>603</v>
      </c>
    </row>
    <row r="23" spans="1:3">
      <c r="A23" t="s" s="4">
        <v>604</v>
      </c>
      <c r="B23" t="n" s="5">
        <v>11704</v>
      </c>
      <c r="C23" t="n" s="5">
        <v>10026</v>
      </c>
    </row>
    <row r="24" spans="1:3">
      <c r="A24" t="s" s="4">
        <v>607</v>
      </c>
    </row>
    <row r="25" spans="1:3">
      <c r="A25" t="s" s="3">
        <v>603</v>
      </c>
    </row>
    <row r="26" spans="1:3">
      <c r="A26" t="s" s="4">
        <v>604</v>
      </c>
      <c r="B26" t="n" s="5">
        <v>0</v>
      </c>
      <c r="C26" t="n" s="5">
        <v>0</v>
      </c>
    </row>
    <row r="27" spans="1:3">
      <c r="A27" t="s" s="4">
        <v>608</v>
      </c>
    </row>
    <row r="28" spans="1:3">
      <c r="A28" t="s" s="3">
        <v>603</v>
      </c>
    </row>
    <row r="29" spans="1:3">
      <c r="A29" t="s" s="4">
        <v>604</v>
      </c>
      <c r="B29" t="n" s="5">
        <v>11704</v>
      </c>
      <c r="C29" t="n" s="5">
        <v>10026</v>
      </c>
    </row>
    <row r="30" spans="1:3">
      <c r="A30" t="s" s="4">
        <v>609</v>
      </c>
    </row>
    <row r="31" spans="1:3">
      <c r="A31" t="s" s="3">
        <v>603</v>
      </c>
    </row>
    <row r="32" spans="1:3">
      <c r="A32" t="s" s="4">
        <v>604</v>
      </c>
      <c r="B32" t="n" s="5">
        <v>0</v>
      </c>
      <c r="C32" t="n" s="5">
        <v>0</v>
      </c>
    </row>
    <row r="33" spans="1:3">
      <c r="A33" t="s" s="4">
        <v>496</v>
      </c>
    </row>
    <row r="34" spans="1:3">
      <c r="A34" t="s" s="3">
        <v>603</v>
      </c>
    </row>
    <row r="35" spans="1:3">
      <c r="A35" t="s" s="4">
        <v>604</v>
      </c>
      <c r="B35" t="n" s="5">
        <v>10390</v>
      </c>
      <c r="C35" t="n" s="5">
        <v>9304</v>
      </c>
    </row>
    <row r="36" spans="1:3">
      <c r="A36" t="s" s="4">
        <v>610</v>
      </c>
    </row>
    <row r="37" spans="1:3">
      <c r="A37" t="s" s="3">
        <v>603</v>
      </c>
    </row>
    <row r="38" spans="1:3">
      <c r="A38" t="s" s="4">
        <v>604</v>
      </c>
      <c r="B38" t="n" s="5">
        <v>0</v>
      </c>
      <c r="C38" t="n" s="5">
        <v>0</v>
      </c>
    </row>
    <row r="39" spans="1:3">
      <c r="A39" t="s" s="4">
        <v>611</v>
      </c>
    </row>
    <row r="40" spans="1:3">
      <c r="A40" t="s" s="3">
        <v>603</v>
      </c>
    </row>
    <row r="41" spans="1:3">
      <c r="A41" t="s" s="4">
        <v>604</v>
      </c>
      <c r="B41" t="n" s="5">
        <v>10390</v>
      </c>
      <c r="C41" t="n" s="5">
        <v>9304</v>
      </c>
    </row>
    <row r="42" spans="1:3">
      <c r="A42" t="s" s="4">
        <v>612</v>
      </c>
    </row>
    <row r="43" spans="1:3">
      <c r="A43" t="s" s="3">
        <v>603</v>
      </c>
    </row>
    <row r="44" spans="1:3">
      <c r="A44" t="s" s="4">
        <v>604</v>
      </c>
      <c r="B44" t="n" s="5">
        <v>0</v>
      </c>
      <c r="C44" t="n" s="5">
        <v>0</v>
      </c>
    </row>
    <row r="45" spans="1:3">
      <c r="A45" t="s" s="4">
        <v>613</v>
      </c>
    </row>
    <row r="46" spans="1:3">
      <c r="A46" t="s" s="3">
        <v>603</v>
      </c>
    </row>
    <row r="47" spans="1:3">
      <c r="A47" t="s" s="4">
        <v>604</v>
      </c>
      <c r="B47" t="n" s="5">
        <v>8875</v>
      </c>
      <c r="C47" t="n" s="5">
        <v>9230</v>
      </c>
    </row>
    <row r="48" spans="1:3">
      <c r="A48" t="s" s="4">
        <v>614</v>
      </c>
    </row>
    <row r="49" spans="1:3">
      <c r="A49" t="s" s="3">
        <v>603</v>
      </c>
    </row>
    <row r="50" spans="1:3">
      <c r="A50" t="s" s="4">
        <v>604</v>
      </c>
      <c r="B50" t="n" s="5">
        <v>0</v>
      </c>
      <c r="C50" t="n" s="5">
        <v>0</v>
      </c>
    </row>
    <row r="51" spans="1:3">
      <c r="A51" t="s" s="4">
        <v>615</v>
      </c>
    </row>
    <row r="52" spans="1:3">
      <c r="A52" t="s" s="3">
        <v>603</v>
      </c>
    </row>
    <row r="53" spans="1:3">
      <c r="A53" t="s" s="4">
        <v>604</v>
      </c>
      <c r="B53" t="n" s="5">
        <v>8875</v>
      </c>
      <c r="C53" t="n" s="5">
        <v>9230</v>
      </c>
    </row>
    <row r="54" spans="1:3">
      <c r="A54" t="s" s="4">
        <v>616</v>
      </c>
    </row>
    <row r="55" spans="1:3">
      <c r="A55" t="s" s="3">
        <v>603</v>
      </c>
    </row>
    <row r="56" spans="1:3">
      <c r="A56" t="s" s="4">
        <v>604</v>
      </c>
      <c r="B56" t="n" s="5">
        <v>0</v>
      </c>
      <c r="C56" t="n" s="5">
        <v>0</v>
      </c>
    </row>
    <row r="57" spans="1:3">
      <c r="A57" t="s" s="4">
        <v>359</v>
      </c>
    </row>
    <row r="58" spans="1:3">
      <c r="A58" t="s" s="3">
        <v>603</v>
      </c>
    </row>
    <row r="59" spans="1:3">
      <c r="A59" t="s" s="4">
        <v>604</v>
      </c>
      <c r="B59" t="n" s="5">
        <v>208</v>
      </c>
      <c r="C59" t="n" s="5">
        <v>187</v>
      </c>
    </row>
    <row r="60" spans="1:3">
      <c r="A60" t="s" s="4">
        <v>617</v>
      </c>
    </row>
    <row r="61" spans="1:3">
      <c r="A61" t="s" s="3">
        <v>603</v>
      </c>
    </row>
    <row r="62" spans="1:3">
      <c r="A62" t="s" s="4">
        <v>604</v>
      </c>
      <c r="B62" t="n" s="5">
        <v>0</v>
      </c>
      <c r="C62" t="n" s="5">
        <v>0</v>
      </c>
    </row>
    <row r="63" spans="1:3">
      <c r="A63" t="s" s="4">
        <v>618</v>
      </c>
    </row>
    <row r="64" spans="1:3">
      <c r="A64" t="s" s="3">
        <v>603</v>
      </c>
    </row>
    <row r="65" spans="1:3">
      <c r="A65" t="s" s="4">
        <v>604</v>
      </c>
      <c r="B65" t="n" s="5">
        <v>208</v>
      </c>
      <c r="C65" t="n" s="5">
        <v>187</v>
      </c>
    </row>
    <row r="66" spans="1:3">
      <c r="A66" t="s" s="4">
        <v>619</v>
      </c>
    </row>
    <row r="67" spans="1:3">
      <c r="A67" t="s" s="3">
        <v>603</v>
      </c>
    </row>
    <row r="68" spans="1:3">
      <c r="A68" t="s" s="4">
        <v>604</v>
      </c>
      <c r="B68" t="n" s="5">
        <v>0</v>
      </c>
      <c r="C68" t="n" s="5">
        <v>0</v>
      </c>
    </row>
    <row r="69" spans="1:3">
      <c r="A69" t="s" s="4">
        <v>360</v>
      </c>
    </row>
    <row r="70" spans="1:3">
      <c r="A70" t="s" s="3">
        <v>603</v>
      </c>
    </row>
    <row r="71" spans="1:3">
      <c r="A71" t="s" s="4">
        <v>604</v>
      </c>
      <c r="B71" t="n" s="5">
        <v>123</v>
      </c>
      <c r="C71" t="n" s="5">
        <v>121</v>
      </c>
    </row>
    <row r="72" spans="1:3">
      <c r="A72" t="s" s="4">
        <v>620</v>
      </c>
    </row>
    <row r="73" spans="1:3">
      <c r="A73" t="s" s="3">
        <v>603</v>
      </c>
    </row>
    <row r="74" spans="1:3">
      <c r="A74" t="s" s="4">
        <v>604</v>
      </c>
      <c r="B74" t="n" s="5">
        <v>0</v>
      </c>
      <c r="C74" t="n" s="5">
        <v>0</v>
      </c>
    </row>
    <row r="75" spans="1:3">
      <c r="A75" t="s" s="4">
        <v>621</v>
      </c>
    </row>
    <row r="76" spans="1:3">
      <c r="A76" t="s" s="3">
        <v>603</v>
      </c>
    </row>
    <row r="77" spans="1:3">
      <c r="A77" t="s" s="4">
        <v>604</v>
      </c>
      <c r="B77" t="n" s="5">
        <v>123</v>
      </c>
      <c r="C77" t="n" s="5">
        <v>121</v>
      </c>
    </row>
    <row r="78" spans="1:3">
      <c r="A78" t="s" s="4">
        <v>622</v>
      </c>
    </row>
    <row r="79" spans="1:3">
      <c r="A79" t="s" s="3">
        <v>603</v>
      </c>
    </row>
    <row r="80" spans="1:3">
      <c r="A80" t="s" s="4">
        <v>604</v>
      </c>
      <c r="B80" t="n" s="7">
        <v>0</v>
      </c>
      <c r="C80"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623</v>
      </c>
      <c r="B1" t="s" s="2">
        <v>2</v>
      </c>
      <c r="C1" t="s" s="2">
        <v>25</v>
      </c>
      <c r="D1" t="s" s="2">
        <v>64</v>
      </c>
      <c r="E1" t="s" s="2">
        <v>624</v>
      </c>
    </row>
    <row r="2" spans="1:5">
      <c r="A2" t="s" s="3">
        <v>625</v>
      </c>
    </row>
    <row r="3" spans="1:5">
      <c r="A3" t="s" s="4">
        <v>626</v>
      </c>
      <c r="B3" t="n" s="7">
        <v>59756</v>
      </c>
      <c r="C3" t="n" s="7">
        <v>96223</v>
      </c>
      <c r="D3" t="n" s="7">
        <v>94370</v>
      </c>
      <c r="E3" t="n" s="7">
        <v>131090</v>
      </c>
    </row>
    <row r="4" spans="1:5">
      <c r="A4" t="s" s="4">
        <v>627</v>
      </c>
      <c r="B4" t="n" s="5">
        <v>4513</v>
      </c>
      <c r="C4" t="n" s="5">
        <v>4630</v>
      </c>
    </row>
    <row r="5" spans="1:5">
      <c r="A5" t="s" s="4">
        <v>628</v>
      </c>
      <c r="B5" t="n" s="5">
        <v>733113</v>
      </c>
      <c r="C5" t="n" s="5">
        <v>703051</v>
      </c>
    </row>
    <row r="6" spans="1:5">
      <c r="A6" t="s" s="3">
        <v>629</v>
      </c>
    </row>
    <row r="7" spans="1:5">
      <c r="A7" t="s" s="4">
        <v>630</v>
      </c>
      <c r="B7" t="n" s="5">
        <v>928909</v>
      </c>
      <c r="C7" t="n" s="5">
        <v>949004</v>
      </c>
    </row>
    <row r="8" spans="1:5">
      <c r="A8" t="s" s="4">
        <v>631</v>
      </c>
      <c r="B8" t="n" s="5">
        <v>6629</v>
      </c>
      <c r="C8" t="n" s="5">
        <v>4808</v>
      </c>
    </row>
    <row r="9" spans="1:5">
      <c r="A9" t="s" s="3">
        <v>632</v>
      </c>
    </row>
    <row r="10" spans="1:5">
      <c r="A10" t="s" s="4">
        <v>633</v>
      </c>
      <c r="B10" t="n" s="5">
        <v>4555</v>
      </c>
      <c r="C10" t="n" s="5">
        <v>4694</v>
      </c>
    </row>
    <row r="11" spans="1:5">
      <c r="A11" t="s" s="4">
        <v>584</v>
      </c>
    </row>
    <row r="12" spans="1:5">
      <c r="A12" t="s" s="3">
        <v>632</v>
      </c>
    </row>
    <row r="13" spans="1:5">
      <c r="A13" t="s" s="4">
        <v>634</v>
      </c>
      <c r="B13" t="n" s="5">
        <v>59756</v>
      </c>
      <c r="C13" t="n" s="5">
        <v>96223</v>
      </c>
    </row>
    <row r="14" spans="1:5">
      <c r="A14" t="s" s="4">
        <v>585</v>
      </c>
    </row>
    <row r="15" spans="1:5">
      <c r="A15" t="s" s="3">
        <v>625</v>
      </c>
    </row>
    <row r="16" spans="1:5">
      <c r="A16" t="s" s="4">
        <v>627</v>
      </c>
      <c r="B16" t="n" s="5">
        <v>4513</v>
      </c>
      <c r="C16" t="n" s="5">
        <v>4630</v>
      </c>
    </row>
    <row r="17" spans="1:5">
      <c r="A17" t="s" s="4">
        <v>628</v>
      </c>
      <c r="B17" t="n" s="5">
        <v>733113</v>
      </c>
      <c r="C17" t="n" s="5">
        <v>703051</v>
      </c>
    </row>
    <row r="18" spans="1:5">
      <c r="A18" t="s" s="3">
        <v>629</v>
      </c>
    </row>
    <row r="19" spans="1:5">
      <c r="A19" t="s" s="4">
        <v>630</v>
      </c>
      <c r="B19" t="n" s="5">
        <v>928909</v>
      </c>
      <c r="C19" t="n" s="5">
        <v>949004</v>
      </c>
    </row>
    <row r="20" spans="1:5">
      <c r="A20" t="s" s="4">
        <v>631</v>
      </c>
      <c r="B20" t="n" s="5">
        <v>6629</v>
      </c>
      <c r="C20" t="n" s="5">
        <v>4808</v>
      </c>
    </row>
    <row r="21" spans="1:5">
      <c r="A21" t="s" s="3">
        <v>632</v>
      </c>
    </row>
    <row r="22" spans="1:5">
      <c r="A22" t="s" s="4">
        <v>633</v>
      </c>
      <c r="B22" t="n" s="5">
        <v>4555</v>
      </c>
      <c r="C22" t="n" s="5">
        <v>4694</v>
      </c>
    </row>
    <row r="23" spans="1:5">
      <c r="A23" t="s" s="4">
        <v>635</v>
      </c>
      <c r="B23" t="n" s="5">
        <v>753387</v>
      </c>
      <c r="C23" t="n" s="5">
        <v>724771</v>
      </c>
    </row>
    <row r="24" spans="1:5">
      <c r="A24" t="s" s="3">
        <v>636</v>
      </c>
    </row>
    <row r="25" spans="1:5">
      <c r="A25" t="s" s="4">
        <v>637</v>
      </c>
      <c r="B25" t="n" s="5">
        <v>928568</v>
      </c>
      <c r="C25" t="n" s="5">
        <v>948605</v>
      </c>
    </row>
    <row r="26" spans="1:5">
      <c r="A26" t="s" s="4">
        <v>638</v>
      </c>
      <c r="B26" t="n" s="7">
        <v>6629</v>
      </c>
      <c r="C26" t="n" s="7">
        <v>48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9</v>
      </c>
      <c r="B1" t="s" s="2">
        <v>2</v>
      </c>
      <c r="C1" t="s" s="2">
        <v>25</v>
      </c>
    </row>
    <row r="2" spans="1:3">
      <c r="A2" t="s" s="3">
        <v>640</v>
      </c>
    </row>
    <row r="3" spans="1:3">
      <c r="A3" t="s" s="4">
        <v>641</v>
      </c>
      <c r="B3" t="n" s="7">
        <v>151906</v>
      </c>
      <c r="C3" t="n" s="7">
        <v>127080</v>
      </c>
    </row>
    <row r="4" spans="1:3">
      <c r="A4" t="s" s="4">
        <v>642</v>
      </c>
      <c r="B4" t="n" s="5">
        <v>6879</v>
      </c>
      <c r="C4" t="n" s="5">
        <v>7347</v>
      </c>
    </row>
    <row r="5" spans="1:3">
      <c r="A5" t="s" s="4">
        <v>116</v>
      </c>
      <c r="B5" t="n" s="7">
        <v>158785</v>
      </c>
      <c r="C5" t="n" s="7">
        <v>1344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r="A1" t="s" s="1">
        <v>643</v>
      </c>
      <c r="B1" t="s" s="2">
        <v>63</v>
      </c>
      <c r="D1" t="s" s="2">
        <v>1</v>
      </c>
      <c r="F1" t="s" s="2">
        <v>286</v>
      </c>
    </row>
    <row r="2" spans="1:6">
      <c r="B2" t="s" s="2">
        <v>2</v>
      </c>
      <c r="C2" t="s" s="2">
        <v>64</v>
      </c>
      <c r="D2" t="s" s="2">
        <v>2</v>
      </c>
      <c r="E2" t="s" s="2">
        <v>64</v>
      </c>
      <c r="F2" t="s" s="2">
        <v>25</v>
      </c>
    </row>
    <row r="3" spans="1:6">
      <c r="A3" t="s" s="3">
        <v>644</v>
      </c>
    </row>
    <row r="4" spans="1:6">
      <c r="A4" t="s" s="4">
        <v>645</v>
      </c>
      <c r="B4" t="n" s="7">
        <v>9542</v>
      </c>
      <c r="C4" t="n" s="7">
        <v>9523</v>
      </c>
      <c r="D4" t="n" s="7">
        <v>18987</v>
      </c>
      <c r="E4" t="n" s="7">
        <v>18978</v>
      </c>
    </row>
    <row r="5" spans="1:6">
      <c r="A5" t="s" s="4">
        <v>646</v>
      </c>
      <c r="B5" t="n" s="5">
        <v>-859</v>
      </c>
      <c r="C5" t="n" s="5">
        <v>-1076</v>
      </c>
      <c r="D5" t="n" s="5">
        <v>-1765</v>
      </c>
      <c r="E5" t="n" s="5">
        <v>-2208</v>
      </c>
    </row>
    <row r="6" spans="1:6">
      <c r="A6" t="s" s="4">
        <v>78</v>
      </c>
      <c r="B6" t="n" s="5">
        <v>-540</v>
      </c>
      <c r="C6" t="n" s="5">
        <v>-950</v>
      </c>
      <c r="D6" t="n" s="5">
        <v>-1190</v>
      </c>
      <c r="E6" t="n" s="5">
        <v>-1925</v>
      </c>
    </row>
    <row r="7" spans="1:6">
      <c r="A7" t="s" s="4">
        <v>647</v>
      </c>
      <c r="B7" t="n" s="5">
        <v>3788</v>
      </c>
      <c r="C7" t="n" s="5">
        <v>4528</v>
      </c>
      <c r="D7" t="n" s="5">
        <v>7873</v>
      </c>
      <c r="E7" t="n" s="5">
        <v>9316</v>
      </c>
    </row>
    <row r="8" spans="1:6">
      <c r="A8" t="s" s="4">
        <v>648</v>
      </c>
      <c r="B8" t="n" s="5">
        <v>-9300</v>
      </c>
      <c r="C8" t="n" s="5">
        <v>-9917</v>
      </c>
      <c r="D8" t="n" s="5">
        <v>-19004</v>
      </c>
      <c r="E8" t="n" s="5">
        <v>-20032</v>
      </c>
    </row>
    <row r="9" spans="1:6">
      <c r="A9" t="s" s="4">
        <v>649</v>
      </c>
      <c r="D9" t="n" s="5">
        <v>0</v>
      </c>
      <c r="E9" t="n" s="5">
        <v>0</v>
      </c>
    </row>
    <row r="10" spans="1:6">
      <c r="A10" t="s" s="4">
        <v>650</v>
      </c>
      <c r="B10" t="n" s="5">
        <v>2631</v>
      </c>
      <c r="C10" t="n" s="5">
        <v>2108</v>
      </c>
      <c r="D10" t="n" s="5">
        <v>4901</v>
      </c>
      <c r="E10" t="n" s="5">
        <v>4129</v>
      </c>
      <c r="F10" t="n" s="7">
        <v>8100</v>
      </c>
    </row>
    <row r="11" spans="1:6">
      <c r="A11" t="s" s="4">
        <v>651</v>
      </c>
      <c r="B11" t="n" s="5">
        <v>-1004</v>
      </c>
      <c r="C11" t="n" s="5">
        <v>-803</v>
      </c>
      <c r="D11" t="n" s="5">
        <v>-1865</v>
      </c>
      <c r="E11" t="n" s="5">
        <v>-1566</v>
      </c>
    </row>
    <row r="12" spans="1:6">
      <c r="A12" t="s" s="4">
        <v>652</v>
      </c>
      <c r="B12" t="n" s="5">
        <v>1627</v>
      </c>
      <c r="C12" t="n" s="5">
        <v>1305</v>
      </c>
      <c r="D12" t="n" s="5">
        <v>3036</v>
      </c>
      <c r="E12" t="n" s="5">
        <v>2563</v>
      </c>
    </row>
    <row r="13" spans="1:6">
      <c r="A13" t="s" s="4">
        <v>653</v>
      </c>
      <c r="B13" t="n" s="5">
        <v>1084352</v>
      </c>
      <c r="C13" t="n" s="5">
        <v>1064853</v>
      </c>
      <c r="D13" t="n" s="5">
        <v>1084352</v>
      </c>
      <c r="E13" t="n" s="5">
        <v>1064853</v>
      </c>
      <c r="F13" t="n" s="7">
        <v>1100402</v>
      </c>
    </row>
    <row r="14" spans="1:6">
      <c r="A14" t="s" s="4">
        <v>654</v>
      </c>
    </row>
    <row r="15" spans="1:6">
      <c r="A15" t="s" s="3">
        <v>644</v>
      </c>
    </row>
    <row r="16" spans="1:6">
      <c r="A16" t="s" s="4">
        <v>645</v>
      </c>
      <c r="D16" t="n" s="5">
        <v>18887</v>
      </c>
      <c r="E16" t="n" s="5">
        <v>18978</v>
      </c>
    </row>
    <row r="17" spans="1:6">
      <c r="A17" t="s" s="4">
        <v>646</v>
      </c>
      <c r="D17" t="n" s="5">
        <v>-1765</v>
      </c>
      <c r="E17" t="n" s="5">
        <v>-2208</v>
      </c>
    </row>
    <row r="18" spans="1:6">
      <c r="A18" t="s" s="4">
        <v>78</v>
      </c>
      <c r="D18" t="n" s="5">
        <v>-1190</v>
      </c>
      <c r="E18" t="n" s="5">
        <v>-1925</v>
      </c>
    </row>
    <row r="19" spans="1:6">
      <c r="A19" t="s" s="4">
        <v>647</v>
      </c>
      <c r="D19" t="n" s="5">
        <v>3433</v>
      </c>
      <c r="E19" t="n" s="5">
        <v>3174</v>
      </c>
    </row>
    <row r="20" spans="1:6">
      <c r="A20" t="s" s="4">
        <v>648</v>
      </c>
      <c r="D20" t="n" s="5">
        <v>-10823</v>
      </c>
      <c r="E20" t="n" s="5">
        <v>-11132</v>
      </c>
    </row>
    <row r="21" spans="1:6">
      <c r="A21" t="s" s="4">
        <v>649</v>
      </c>
      <c r="D21" t="n" s="5">
        <v>-3920</v>
      </c>
      <c r="E21" t="n" s="5">
        <v>-3356</v>
      </c>
    </row>
    <row r="22" spans="1:6">
      <c r="A22" t="s" s="4">
        <v>650</v>
      </c>
      <c r="D22" t="n" s="5">
        <v>4622</v>
      </c>
      <c r="E22" t="n" s="5">
        <v>3531</v>
      </c>
    </row>
    <row r="23" spans="1:6">
      <c r="A23" t="s" s="4">
        <v>651</v>
      </c>
      <c r="D23" t="n" s="5">
        <v>-1758</v>
      </c>
      <c r="E23" t="n" s="5">
        <v>-1339</v>
      </c>
    </row>
    <row r="24" spans="1:6">
      <c r="A24" t="s" s="4">
        <v>652</v>
      </c>
      <c r="D24" t="n" s="5">
        <v>2864</v>
      </c>
      <c r="E24" t="n" s="5">
        <v>2192</v>
      </c>
    </row>
    <row r="25" spans="1:6">
      <c r="A25" t="s" s="4">
        <v>653</v>
      </c>
      <c r="B25" t="n" s="5">
        <v>1059857</v>
      </c>
      <c r="C25" t="n" s="5">
        <v>1050124</v>
      </c>
      <c r="D25" t="n" s="5">
        <v>1059857</v>
      </c>
      <c r="E25" t="n" s="5">
        <v>1050124</v>
      </c>
    </row>
    <row r="26" spans="1:6">
      <c r="A26" t="s" s="4">
        <v>655</v>
      </c>
    </row>
    <row r="27" spans="1:6">
      <c r="A27" t="s" s="3">
        <v>644</v>
      </c>
    </row>
    <row r="28" spans="1:6">
      <c r="A28" t="s" s="4">
        <v>645</v>
      </c>
      <c r="D28" t="n" s="5">
        <v>0</v>
      </c>
      <c r="E28" t="n" s="5">
        <v>0</v>
      </c>
    </row>
    <row r="29" spans="1:6">
      <c r="A29" t="s" s="4">
        <v>646</v>
      </c>
      <c r="D29" t="n" s="5">
        <v>0</v>
      </c>
      <c r="E29" t="n" s="5">
        <v>0</v>
      </c>
    </row>
    <row r="30" spans="1:6">
      <c r="A30" t="s" s="4">
        <v>78</v>
      </c>
      <c r="D30" t="n" s="5">
        <v>0</v>
      </c>
      <c r="E30" t="n" s="5">
        <v>0</v>
      </c>
    </row>
    <row r="31" spans="1:6">
      <c r="A31" t="s" s="4">
        <v>647</v>
      </c>
      <c r="D31" t="n" s="5">
        <v>4440</v>
      </c>
      <c r="E31" t="n" s="5">
        <v>6142</v>
      </c>
    </row>
    <row r="32" spans="1:6">
      <c r="A32" t="s" s="4">
        <v>648</v>
      </c>
      <c r="D32" t="n" s="5">
        <v>-3491</v>
      </c>
      <c r="E32" t="n" s="5">
        <v>-5038</v>
      </c>
    </row>
    <row r="33" spans="1:6">
      <c r="A33" t="s" s="4">
        <v>649</v>
      </c>
      <c r="D33" t="n" s="5">
        <v>-401</v>
      </c>
      <c r="E33" t="n" s="5">
        <v>-360</v>
      </c>
    </row>
    <row r="34" spans="1:6">
      <c r="A34" t="s" s="4">
        <v>650</v>
      </c>
      <c r="D34" t="n" s="5">
        <v>548</v>
      </c>
      <c r="E34" t="n" s="5">
        <v>744</v>
      </c>
    </row>
    <row r="35" spans="1:6">
      <c r="A35" t="s" s="4">
        <v>651</v>
      </c>
      <c r="D35" t="n" s="5">
        <v>-209</v>
      </c>
      <c r="E35" t="n" s="5">
        <v>-282</v>
      </c>
    </row>
    <row r="36" spans="1:6">
      <c r="A36" t="s" s="4">
        <v>652</v>
      </c>
      <c r="D36" t="n" s="5">
        <v>339</v>
      </c>
      <c r="E36" t="n" s="5">
        <v>462</v>
      </c>
    </row>
    <row r="37" spans="1:6">
      <c r="A37" t="s" s="4">
        <v>653</v>
      </c>
      <c r="B37" t="n" s="5">
        <v>10187</v>
      </c>
      <c r="C37" t="n" s="5">
        <v>10493</v>
      </c>
      <c r="D37" t="n" s="5">
        <v>10187</v>
      </c>
      <c r="E37" t="n" s="5">
        <v>10493</v>
      </c>
    </row>
    <row r="38" spans="1:6">
      <c r="A38" t="s" s="4">
        <v>656</v>
      </c>
    </row>
    <row r="39" spans="1:6">
      <c r="A39" t="s" s="3">
        <v>644</v>
      </c>
    </row>
    <row r="40" spans="1:6">
      <c r="A40" t="s" s="4">
        <v>645</v>
      </c>
      <c r="D40" t="n" s="5">
        <v>100</v>
      </c>
      <c r="E40" t="n" s="5">
        <v>0</v>
      </c>
    </row>
    <row r="41" spans="1:6">
      <c r="A41" t="s" s="4">
        <v>646</v>
      </c>
      <c r="D41" t="n" s="5">
        <v>0</v>
      </c>
      <c r="E41" t="n" s="5">
        <v>0</v>
      </c>
    </row>
    <row r="42" spans="1:6">
      <c r="A42" t="s" s="4">
        <v>78</v>
      </c>
      <c r="D42" t="n" s="5">
        <v>0</v>
      </c>
      <c r="E42" t="n" s="5">
        <v>0</v>
      </c>
    </row>
    <row r="43" spans="1:6">
      <c r="A43" t="s" s="4">
        <v>647</v>
      </c>
      <c r="D43" t="n" s="5">
        <v>0</v>
      </c>
      <c r="E43" t="n" s="5">
        <v>0</v>
      </c>
    </row>
    <row r="44" spans="1:6">
      <c r="A44" t="s" s="4">
        <v>648</v>
      </c>
      <c r="D44" t="n" s="5">
        <v>-4690</v>
      </c>
      <c r="E44" t="n" s="5">
        <v>-3862</v>
      </c>
    </row>
    <row r="45" spans="1:6">
      <c r="A45" t="s" s="4">
        <v>649</v>
      </c>
      <c r="D45" t="n" s="5">
        <v>4321</v>
      </c>
      <c r="E45" t="n" s="5">
        <v>3716</v>
      </c>
    </row>
    <row r="46" spans="1:6">
      <c r="A46" t="s" s="4">
        <v>650</v>
      </c>
      <c r="D46" t="n" s="5">
        <v>-269</v>
      </c>
      <c r="E46" t="n" s="5">
        <v>-146</v>
      </c>
    </row>
    <row r="47" spans="1:6">
      <c r="A47" t="s" s="4">
        <v>651</v>
      </c>
      <c r="D47" t="n" s="5">
        <v>102</v>
      </c>
      <c r="E47" t="n" s="5">
        <v>55</v>
      </c>
    </row>
    <row r="48" spans="1:6">
      <c r="A48" t="s" s="4">
        <v>652</v>
      </c>
      <c r="D48" t="n" s="5">
        <v>-167</v>
      </c>
      <c r="E48" t="n" s="5">
        <v>-91</v>
      </c>
    </row>
    <row r="49" spans="1:6">
      <c r="A49" t="s" s="4">
        <v>653</v>
      </c>
      <c r="B49" t="n" s="7">
        <v>14308</v>
      </c>
      <c r="C49" t="n" s="7">
        <v>4236</v>
      </c>
      <c r="D49" t="n" s="7">
        <v>14308</v>
      </c>
      <c r="E49" t="n" s="7">
        <v>42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r="A1" t="s" s="1">
        <v>115</v>
      </c>
      <c r="B1" t="s" s="2">
        <v>116</v>
      </c>
      <c r="C1" t="s" s="2">
        <v>117</v>
      </c>
      <c r="D1" t="s" s="2">
        <v>118</v>
      </c>
      <c r="E1" t="s" s="2">
        <v>119</v>
      </c>
      <c r="F1" t="s" s="2">
        <v>120</v>
      </c>
    </row>
    <row r="2" spans="1:6">
      <c r="A2" t="s" s="4">
        <v>121</v>
      </c>
      <c r="B2" t="n" s="7">
        <v>103299</v>
      </c>
      <c r="C2" t="n" s="7">
        <v>85</v>
      </c>
      <c r="D2" t="n" s="7">
        <v>32207</v>
      </c>
      <c r="E2" t="n" s="7">
        <v>71444</v>
      </c>
      <c r="F2" t="n" s="7">
        <v>-437</v>
      </c>
    </row>
    <row r="3" spans="1:6">
      <c r="A3" t="s" s="4">
        <v>107</v>
      </c>
      <c r="B3" t="n" s="5">
        <v>2563</v>
      </c>
      <c r="C3" t="n" s="5">
        <v>0</v>
      </c>
      <c r="D3" t="n" s="5">
        <v>0</v>
      </c>
      <c r="E3" t="n" s="5">
        <v>2563</v>
      </c>
      <c r="F3" t="n" s="5">
        <v>0</v>
      </c>
    </row>
    <row r="4" spans="1:6">
      <c r="A4" t="s" s="4">
        <v>122</v>
      </c>
      <c r="B4" t="n" s="5">
        <v>300</v>
      </c>
      <c r="C4" t="n" s="5">
        <v>0</v>
      </c>
      <c r="D4" t="n" s="5">
        <v>0</v>
      </c>
      <c r="E4" t="n" s="5">
        <v>0</v>
      </c>
      <c r="F4" t="n" s="5">
        <v>300</v>
      </c>
    </row>
    <row r="5" spans="1:6">
      <c r="A5" t="s" s="4">
        <v>123</v>
      </c>
      <c r="B5" t="n" s="5">
        <v>31282</v>
      </c>
      <c r="C5" t="n" s="5">
        <v>41</v>
      </c>
      <c r="D5" t="n" s="5">
        <v>31241</v>
      </c>
      <c r="E5" t="n" s="5">
        <v>0</v>
      </c>
      <c r="F5" t="n" s="5">
        <v>0</v>
      </c>
    </row>
    <row r="6" spans="1:6">
      <c r="A6" t="s" s="4">
        <v>124</v>
      </c>
      <c r="B6" t="n" s="5">
        <v>49</v>
      </c>
      <c r="C6" t="n" s="5">
        <v>0</v>
      </c>
      <c r="D6" t="n" s="5">
        <v>49</v>
      </c>
      <c r="E6" t="n" s="5">
        <v>0</v>
      </c>
      <c r="F6" t="n" s="5">
        <v>0</v>
      </c>
    </row>
    <row r="7" spans="1:6">
      <c r="A7" t="s" s="4">
        <v>125</v>
      </c>
      <c r="B7" t="n" s="5">
        <v>137493</v>
      </c>
      <c r="C7" t="n" s="5">
        <v>126</v>
      </c>
      <c r="D7" t="n" s="5">
        <v>63497</v>
      </c>
      <c r="E7" t="n" s="5">
        <v>74007</v>
      </c>
      <c r="F7" t="n" s="5">
        <v>-137</v>
      </c>
    </row>
    <row r="8" spans="1:6">
      <c r="A8" t="s" s="4">
        <v>126</v>
      </c>
      <c r="B8" t="n" s="5">
        <v>140469</v>
      </c>
      <c r="C8" t="n" s="5">
        <v>126</v>
      </c>
      <c r="D8" t="n" s="5">
        <v>63532</v>
      </c>
      <c r="E8" t="n" s="5">
        <v>76495</v>
      </c>
      <c r="F8" t="n" s="5">
        <v>316</v>
      </c>
    </row>
    <row r="9" spans="1:6">
      <c r="A9" t="s" s="4">
        <v>107</v>
      </c>
      <c r="B9" t="n" s="5">
        <v>3036</v>
      </c>
      <c r="C9" t="n" s="5">
        <v>0</v>
      </c>
      <c r="D9" t="n" s="5">
        <v>0</v>
      </c>
      <c r="E9" t="n" s="5">
        <v>3036</v>
      </c>
      <c r="F9" t="n" s="5">
        <v>0</v>
      </c>
    </row>
    <row r="10" spans="1:6">
      <c r="A10" t="s" s="4">
        <v>122</v>
      </c>
      <c r="B10" t="n" s="5">
        <v>-296</v>
      </c>
      <c r="C10" t="n" s="5">
        <v>0</v>
      </c>
      <c r="D10" t="n" s="5">
        <v>0</v>
      </c>
      <c r="E10" t="n" s="5">
        <v>0</v>
      </c>
      <c r="F10" t="n" s="5">
        <v>-296</v>
      </c>
    </row>
    <row r="11" spans="1:6">
      <c r="A11" t="s" s="4">
        <v>124</v>
      </c>
      <c r="B11" t="n" s="5">
        <v>193</v>
      </c>
      <c r="C11" t="n" s="5">
        <v>0</v>
      </c>
      <c r="D11" t="n" s="5">
        <v>193</v>
      </c>
      <c r="E11" t="n" s="5">
        <v>0</v>
      </c>
      <c r="F11" t="n" s="5">
        <v>0</v>
      </c>
    </row>
    <row r="12" spans="1:6">
      <c r="A12" t="s" s="4">
        <v>127</v>
      </c>
      <c r="B12" t="n" s="7">
        <v>143402</v>
      </c>
      <c r="C12" t="n" s="7">
        <v>126</v>
      </c>
      <c r="D12" t="n" s="7">
        <v>63725</v>
      </c>
      <c r="E12" t="n" s="7">
        <v>79531</v>
      </c>
      <c r="F12" t="n" s="7">
        <v>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64</v>
      </c>
    </row>
    <row r="3" spans="1:3">
      <c r="A3" t="s" s="3">
        <v>129</v>
      </c>
    </row>
    <row r="4" spans="1:3">
      <c r="A4" t="s" s="4">
        <v>107</v>
      </c>
      <c r="B4" t="n" s="7">
        <v>3036</v>
      </c>
      <c r="C4" t="n" s="7">
        <v>2563</v>
      </c>
    </row>
    <row r="5" spans="1:3">
      <c r="A5" t="s" s="3">
        <v>130</v>
      </c>
    </row>
    <row r="6" spans="1:3">
      <c r="A6" t="s" s="4">
        <v>78</v>
      </c>
      <c r="B6" t="n" s="5">
        <v>1190</v>
      </c>
      <c r="C6" t="n" s="5">
        <v>1925</v>
      </c>
    </row>
    <row r="7" spans="1:3">
      <c r="A7" t="s" s="4">
        <v>131</v>
      </c>
      <c r="B7" t="n" s="5">
        <v>1228</v>
      </c>
      <c r="C7" t="n" s="5">
        <v>1126</v>
      </c>
    </row>
    <row r="8" spans="1:3">
      <c r="A8" t="s" s="4">
        <v>132</v>
      </c>
      <c r="B8" t="n" s="5">
        <v>-47</v>
      </c>
      <c r="C8" t="n" s="5">
        <v>-25</v>
      </c>
    </row>
    <row r="9" spans="1:3">
      <c r="A9" t="s" s="4">
        <v>133</v>
      </c>
      <c r="B9" t="n" s="5">
        <v>193</v>
      </c>
      <c r="C9" t="n" s="5">
        <v>49</v>
      </c>
    </row>
    <row r="10" spans="1:3">
      <c r="A10" t="s" s="4">
        <v>134</v>
      </c>
      <c r="B10" t="n" s="5">
        <v>1582</v>
      </c>
      <c r="C10" t="n" s="5">
        <v>1241</v>
      </c>
    </row>
    <row r="11" spans="1:3">
      <c r="A11" t="s" s="4">
        <v>135</v>
      </c>
      <c r="B11" t="n" s="5">
        <v>1</v>
      </c>
      <c r="C11" t="n" s="5">
        <v>0</v>
      </c>
    </row>
    <row r="12" spans="1:3">
      <c r="A12" t="s" s="4">
        <v>136</v>
      </c>
      <c r="B12" t="n" s="5">
        <v>47</v>
      </c>
      <c r="C12" t="n" s="5">
        <v>-5</v>
      </c>
    </row>
    <row r="13" spans="1:3">
      <c r="A13" t="s" s="4">
        <v>97</v>
      </c>
      <c r="B13" t="n" s="5">
        <v>81</v>
      </c>
      <c r="C13" t="n" s="5">
        <v>176</v>
      </c>
    </row>
    <row r="14" spans="1:3">
      <c r="A14" t="s" s="4">
        <v>84</v>
      </c>
      <c r="B14" t="n" s="5">
        <v>0</v>
      </c>
      <c r="C14" t="n" s="5">
        <v>-114</v>
      </c>
    </row>
    <row r="15" spans="1:3">
      <c r="A15" t="s" s="3">
        <v>137</v>
      </c>
    </row>
    <row r="16" spans="1:3">
      <c r="A16" t="s" s="4">
        <v>138</v>
      </c>
      <c r="B16" t="n" s="5">
        <v>143</v>
      </c>
      <c r="C16" t="n" s="5">
        <v>-56</v>
      </c>
    </row>
    <row r="17" spans="1:3">
      <c r="A17" t="s" s="4">
        <v>40</v>
      </c>
      <c r="B17" t="n" s="5">
        <v>-783</v>
      </c>
      <c r="C17" t="n" s="5">
        <v>-182</v>
      </c>
    </row>
    <row r="18" spans="1:3">
      <c r="A18" t="s" s="4">
        <v>139</v>
      </c>
      <c r="B18" t="n" s="5">
        <v>-33</v>
      </c>
      <c r="C18" t="n" s="5">
        <v>-27</v>
      </c>
    </row>
    <row r="19" spans="1:3">
      <c r="A19" t="s" s="4">
        <v>47</v>
      </c>
      <c r="B19" t="n" s="5">
        <v>-676</v>
      </c>
      <c r="C19" t="n" s="5">
        <v>-1116</v>
      </c>
    </row>
    <row r="20" spans="1:3">
      <c r="A20" t="s" s="4">
        <v>140</v>
      </c>
      <c r="B20" t="n" s="5">
        <v>5962</v>
      </c>
      <c r="C20" t="n" s="5">
        <v>5555</v>
      </c>
    </row>
    <row r="21" spans="1:3">
      <c r="A21" t="s" s="3">
        <v>141</v>
      </c>
    </row>
    <row r="22" spans="1:3">
      <c r="A22" t="s" s="4">
        <v>142</v>
      </c>
      <c r="B22" t="n" s="5">
        <v>27663</v>
      </c>
      <c r="C22" t="n" s="5">
        <v>26815</v>
      </c>
    </row>
    <row r="23" spans="1:3">
      <c r="A23" t="s" s="4">
        <v>143</v>
      </c>
      <c r="B23" t="n" s="5">
        <v>-20773</v>
      </c>
      <c r="C23" t="n" s="5">
        <v>-82395</v>
      </c>
    </row>
    <row r="24" spans="1:3">
      <c r="A24" t="s" s="4">
        <v>144</v>
      </c>
      <c r="B24" t="n" s="5">
        <v>112</v>
      </c>
      <c r="C24" t="n" s="5">
        <v>108</v>
      </c>
    </row>
    <row r="25" spans="1:3">
      <c r="A25" t="s" s="4">
        <v>145</v>
      </c>
      <c r="B25" t="n" s="5">
        <v>-31750</v>
      </c>
      <c r="C25" t="n" s="5">
        <v>1157</v>
      </c>
    </row>
    <row r="26" spans="1:3">
      <c r="A26" t="s" s="4">
        <v>146</v>
      </c>
      <c r="B26" t="n" s="5">
        <v>-969</v>
      </c>
      <c r="C26" t="n" s="5">
        <v>-255</v>
      </c>
    </row>
    <row r="27" spans="1:3">
      <c r="A27" t="s" s="4">
        <v>147</v>
      </c>
      <c r="B27" t="n" s="5">
        <v>1562</v>
      </c>
      <c r="C27" t="n" s="5">
        <v>456</v>
      </c>
    </row>
    <row r="28" spans="1:3">
      <c r="A28" t="s" s="4">
        <v>148</v>
      </c>
      <c r="B28" t="n" s="5">
        <v>0</v>
      </c>
      <c r="C28" t="n" s="5">
        <v>2878</v>
      </c>
    </row>
    <row r="29" spans="1:3">
      <c r="A29" t="s" s="4">
        <v>149</v>
      </c>
      <c r="B29" t="n" s="5">
        <v>-24155</v>
      </c>
      <c r="C29" t="n" s="5">
        <v>-51236</v>
      </c>
    </row>
    <row r="30" spans="1:3">
      <c r="A30" t="s" s="3">
        <v>137</v>
      </c>
    </row>
    <row r="31" spans="1:3">
      <c r="A31" t="s" s="4">
        <v>150</v>
      </c>
      <c r="B31" t="n" s="5">
        <v>9864</v>
      </c>
      <c r="C31" t="n" s="5">
        <v>1041</v>
      </c>
    </row>
    <row r="32" spans="1:3">
      <c r="A32" t="s" s="4">
        <v>151</v>
      </c>
      <c r="B32" t="n" s="5">
        <v>-29959</v>
      </c>
      <c r="C32" t="n" s="5">
        <v>-21023</v>
      </c>
    </row>
    <row r="33" spans="1:3">
      <c r="A33" t="s" s="4">
        <v>46</v>
      </c>
      <c r="B33" t="n" s="5">
        <v>1821</v>
      </c>
      <c r="C33" t="n" s="5">
        <v>-2339</v>
      </c>
    </row>
    <row r="34" spans="1:3">
      <c r="A34" t="s" s="4">
        <v>152</v>
      </c>
      <c r="B34" t="n" s="5">
        <v>0</v>
      </c>
      <c r="C34" t="n" s="5">
        <v>31282</v>
      </c>
    </row>
    <row r="35" spans="1:3">
      <c r="A35" t="s" s="4">
        <v>153</v>
      </c>
      <c r="B35" t="n" s="5">
        <v>-18274</v>
      </c>
      <c r="C35" t="n" s="5">
        <v>8961</v>
      </c>
    </row>
    <row r="36" spans="1:3">
      <c r="A36" t="s" s="4">
        <v>154</v>
      </c>
      <c r="B36" t="n" s="5">
        <v>-36467</v>
      </c>
      <c r="C36" t="n" s="5">
        <v>-36720</v>
      </c>
    </row>
    <row r="37" spans="1:3">
      <c r="A37" t="s" s="4">
        <v>155</v>
      </c>
      <c r="B37" t="n" s="5">
        <v>96223</v>
      </c>
      <c r="C37" t="n" s="5">
        <v>131090</v>
      </c>
    </row>
    <row r="38" spans="1:3">
      <c r="A38" t="s" s="4">
        <v>156</v>
      </c>
      <c r="B38" t="n" s="5">
        <v>59756</v>
      </c>
      <c r="C38" t="n" s="5">
        <v>94370</v>
      </c>
    </row>
    <row r="39" spans="1:3">
      <c r="A39" t="s" s="3">
        <v>157</v>
      </c>
    </row>
    <row r="40" spans="1:3">
      <c r="A40" t="s" s="4">
        <v>158</v>
      </c>
      <c r="B40" t="n" s="5">
        <v>1798</v>
      </c>
      <c r="C40" t="n" s="5">
        <v>2235</v>
      </c>
    </row>
    <row r="41" spans="1:3">
      <c r="A41" t="s" s="4">
        <v>159</v>
      </c>
      <c r="B41" t="n" s="5">
        <v>279</v>
      </c>
      <c r="C41" t="n" s="5">
        <v>85</v>
      </c>
    </row>
    <row r="42" spans="1:3">
      <c r="A42" t="s" s="4">
        <v>160</v>
      </c>
      <c r="B42" t="n" s="5">
        <v>497</v>
      </c>
      <c r="C42" t="n" s="5">
        <v>1049</v>
      </c>
    </row>
    <row r="43" spans="1:3">
      <c r="A43" t="s" s="4">
        <v>161</v>
      </c>
      <c r="B43" t="n" s="7">
        <v>0</v>
      </c>
      <c r="C43" t="n" s="7">
        <v>35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Earnings Per Share</vt:lpstr>
      <vt:lpstr>Investment Securities</vt:lpstr>
      <vt:lpstr>Loans and Allowance for Credit </vt:lpstr>
      <vt:lpstr>Other Assets</vt:lpstr>
      <vt:lpstr>Other Liabilities</vt:lpstr>
      <vt:lpstr>Stock-Based Compensation</vt:lpstr>
      <vt:lpstr>Accumulated Other Comprehensive</vt:lpstr>
      <vt:lpstr>Fair Value Measurements</vt:lpstr>
      <vt:lpstr>Financial Instruments with Off-</vt:lpstr>
      <vt:lpstr>Segment Reporting</vt:lpstr>
      <vt:lpstr>Basis Of Presentation (Policies</vt:lpstr>
      <vt:lpstr>Earnings Per Share (Tables)</vt:lpstr>
      <vt:lpstr>Investment Securities (Tables)</vt:lpstr>
      <vt:lpstr>Loans and Allowance for Credi22</vt:lpstr>
      <vt:lpstr>Other Assets (Tables)</vt:lpstr>
      <vt:lpstr>Other Liabilities (Tables)</vt:lpstr>
      <vt:lpstr>Stock-Based Compensation (Table</vt:lpstr>
      <vt:lpstr>Accumulated Other Comprehensi26</vt:lpstr>
      <vt:lpstr>Fair Value Measurements (Tables</vt:lpstr>
      <vt:lpstr>Financial Instruments with Of28</vt:lpstr>
      <vt:lpstr>Segment Reporting (Tables)</vt:lpstr>
      <vt:lpstr>Earnings Per Share (Details)</vt:lpstr>
      <vt:lpstr>Earnings Per Share (Details Tex</vt:lpstr>
      <vt:lpstr>Investment Securities (Details)</vt:lpstr>
      <vt:lpstr>Investment Securities (Details </vt:lpstr>
      <vt:lpstr>Investment Securities (Detail34</vt:lpstr>
      <vt:lpstr>Loans and Allowance for Credi35</vt:lpstr>
      <vt:lpstr>Loans and Allowance for Credi36</vt:lpstr>
      <vt:lpstr>Loans and Allowance for Credi37</vt:lpstr>
      <vt:lpstr>Loans and Allowance for Credi38</vt:lpstr>
      <vt:lpstr>Loans and Allowance for Credi39</vt:lpstr>
      <vt:lpstr>Loans and Allowance for Credi40</vt:lpstr>
      <vt:lpstr>Loans and Allowance for Credi41</vt:lpstr>
      <vt:lpstr>Loans and Allowance for Credi42</vt:lpstr>
      <vt:lpstr>Loans and Allowance for Credi43</vt:lpstr>
      <vt:lpstr>Loans and Allowance for Credi44</vt:lpstr>
      <vt:lpstr>Other Assets (Details)</vt:lpstr>
      <vt:lpstr>Other Assets (Details 1)</vt:lpstr>
      <vt:lpstr>Other Assets (Details Textual)</vt:lpstr>
      <vt:lpstr>Other Liabilities (Details)</vt:lpstr>
      <vt:lpstr>Stock-Based Compensation (Detai</vt:lpstr>
      <vt:lpstr>Stock-Based Compensation (Det50</vt:lpstr>
      <vt:lpstr>Stock-Based Compensation (Det51</vt:lpstr>
      <vt:lpstr>Stock-Based Compensation (Det52</vt:lpstr>
      <vt:lpstr>Stock-Based Compensation (Det53</vt:lpstr>
      <vt:lpstr>Accumulated Other Comprehensi54</vt:lpstr>
      <vt:lpstr>Fair Value Measurements (Detail</vt:lpstr>
      <vt:lpstr>Fair Value Measurements (Deta56</vt:lpstr>
      <vt:lpstr>Fair Value Measurements (Deta57</vt:lpstr>
      <vt:lpstr>Financial Instruments with Of58</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0:06:39Z</dcterms:created>
  <dcterms:modified xmlns:dcterms="http://purl.org/dc/terms/" xmlns:xsi="http://www.w3.org/2001/XMLSchema-instance" xsi:type="dcterms:W3CDTF">2015-08-10T10:06:39Z</dcterms:modified>
  <dc:title xmlns:dc="http://purl.org/dc/elements/1.1/">Untitled</dc:title>
  <dc:description xmlns:dc="http://purl.org/dc/elements/1.1/"/>
  <dc:subject xmlns:dc="http://purl.org/dc/elements/1.1/"/>
  <cp:keywords/>
  <cp:category/>
</cp:coreProperties>
</file>